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usiness" sheetId="6" r:id="rId6"/>
    <s:sheet name="Note 2 - Basis of Presentation" sheetId="7" r:id="rId7"/>
    <s:sheet name="Note 3 - Recent Accounting Pron" sheetId="8" r:id="rId8"/>
    <s:sheet name="Note 4 - Earnings Per Share" sheetId="9" r:id="rId9"/>
    <s:sheet name="Note 5 - Stock-based Compensati" sheetId="10" r:id="rId10"/>
    <s:sheet name="Note 6 - Investment Securities" sheetId="11" r:id="rId11"/>
    <s:sheet name="Note 7 - Loans" sheetId="12" r:id="rId12"/>
    <s:sheet name="Note 8 - Commitments and Contin" sheetId="13" r:id="rId13"/>
    <s:sheet name="Note 9 - Borrowed Funds" sheetId="14" r:id="rId14"/>
    <s:sheet name="Note 10 - Income Taxes" sheetId="15" r:id="rId15"/>
    <s:sheet name="Note 11 - Fair Value Measuremen" sheetId="16" r:id="rId16"/>
    <s:sheet name="Note 12 - Fair Value of Financi" sheetId="17" r:id="rId17"/>
    <s:sheet name="Note 13 - Goodwill and Goodwill" sheetId="18" r:id="rId18"/>
    <s:sheet name="Note 14 - Financial Derivatives" sheetId="19" r:id="rId19"/>
    <s:sheet name="Note 15 - Balance Sheet Offsett" sheetId="20" r:id="rId20"/>
    <s:sheet name="Note 16 - Stockholders' Equity" sheetId="21" r:id="rId21"/>
    <s:sheet name="Note 17 - Stock Repurchase Prog" sheetId="22" r:id="rId22"/>
    <s:sheet name="Note 4 - Earnings Per Share (Ta" sheetId="23" r:id="rId23"/>
    <s:sheet name="Note 5 - Stock-based Compensa24" sheetId="24" r:id="rId24"/>
    <s:sheet name="Note 6 - Investment Securities " sheetId="25" r:id="rId25"/>
    <s:sheet name="Note 7 - Loans (Tables)" sheetId="26" r:id="rId26"/>
    <s:sheet name="Note 11 - Fair Value Measurem27" sheetId="27" r:id="rId27"/>
    <s:sheet name="Note 12 - Fair Value of Finan28" sheetId="28" r:id="rId28"/>
    <s:sheet name="Note 15 - Balance Sheet Offse29" sheetId="29" r:id="rId29"/>
    <s:sheet name="Note 16 - Stockholders' Equity " sheetId="30" r:id="rId30"/>
    <s:sheet name="Note 1 - Business (Details)" sheetId="31" r:id="rId31"/>
    <s:sheet name="Note 4 - Earnings Per Share (De" sheetId="32" r:id="rId32"/>
    <s:sheet name="Note 5 - Stock-based Compensa33" sheetId="33" r:id="rId33"/>
    <s:sheet name="Note 5 - Stock-based Compensa34" sheetId="34" r:id="rId34"/>
    <s:sheet name="Note 5 - Stock-based Compensa35" sheetId="35" r:id="rId35"/>
    <s:sheet name="Note 5 - Stock-based Compensa36" sheetId="36" r:id="rId36"/>
    <s:sheet name="Note 6 - Investment Securitie37" sheetId="37" r:id="rId37"/>
    <s:sheet name="Note 6 - Investment Securitie38" sheetId="38" r:id="rId38"/>
    <s:sheet name="Note 6 - Investment Securitie39" sheetId="39" r:id="rId39"/>
    <s:sheet name="Note 6 - Investment Securitie40" sheetId="40" r:id="rId40"/>
    <s:sheet name="Note 7 - Loans (Details)" sheetId="41" r:id="rId41"/>
    <s:sheet name="Note 7 - Loans (Details) - Comp" sheetId="42" r:id="rId42"/>
    <s:sheet name="Note 7 - Loans (Details) - Aver" sheetId="43" r:id="rId43"/>
    <s:sheet name="Note 7 - Loans (Details) - Impa" sheetId="44" r:id="rId44"/>
    <s:sheet name="Note 7 - Loans (Details) - Agin" sheetId="45" r:id="rId45"/>
    <s:sheet name="Note 7 - Loans (Details) - Trou" sheetId="46" r:id="rId46"/>
    <s:sheet name="Note 7 - Loans (Details) - Accr" sheetId="47" r:id="rId47"/>
    <s:sheet name="Note 7 - Loans (Details) - Non-" sheetId="48" r:id="rId48"/>
    <s:sheet name="Note 7 - Loans (Details) - Tr49" sheetId="49" r:id="rId49"/>
    <s:sheet name="Note 7 - Loans (Details) - Port" sheetId="50" r:id="rId50"/>
    <s:sheet name="Note 7 - Loans (Details) - Allo" sheetId="51" r:id="rId51"/>
    <s:sheet name="Note 7 - Loans (Details) - Al52" sheetId="52" r:id="rId52"/>
    <s:sheet name="Note 9 - Borrowed Funds (Detail" sheetId="53" r:id="rId53"/>
    <s:sheet name="Note 10 - Income Taxes (Details" sheetId="54" r:id="rId54"/>
    <s:sheet name="Note 11 - Fair Value Measurem55" sheetId="55" r:id="rId55"/>
    <s:sheet name="Note 11 - Fair Value Measurem56" sheetId="56" r:id="rId56"/>
    <s:sheet name="Note 11 - Fair Value Measurem57" sheetId="57" r:id="rId57"/>
    <s:sheet name="Note 12 - Fair Value of Finan58" sheetId="58" r:id="rId58"/>
    <s:sheet name="Note 12 - Fair Value of Finan59" sheetId="59" r:id="rId59"/>
    <s:sheet name="Note 14 - Financial Derivativ60" sheetId="60" r:id="rId60"/>
    <s:sheet name="Note 15 - Balance Sheet Offse61" sheetId="61" r:id="rId61"/>
    <s:sheet name="Note 16 - Stockholders' Equit62" sheetId="62" r:id="rId62"/>
    <s:sheet name="Note 16 - Stockholders' Equit63" sheetId="63" r:id="rId63"/>
    <s:sheet name="Note 17 - Stock Repurchase Pr64" sheetId="64" r:id="rId64"/>
  </s:sheets>
  <s:definedNames/>
  <s:calcPr calcId="124519" calcMode="auto" fullCalcOnLoad="1"/>
</s:workbook>
</file>

<file path=xl/sharedStrings.xml><?xml version="1.0" encoding="utf-8"?>
<sst xmlns="http://schemas.openxmlformats.org/spreadsheetml/2006/main" uniqueCount="778">
  <si>
    <t>Document And Entity Information - shares</t>
  </si>
  <si>
    <t>3 Months Ended</t>
  </si>
  <si>
    <t>Mar. 31, 2016</t>
  </si>
  <si>
    <t>Apr. 29, 2016</t>
  </si>
  <si>
    <t>Document and Entity Information [Abstract]</t>
  </si>
  <si>
    <t>Entity Registrant Name</t>
  </si>
  <si>
    <t>CATHAY GENERAL BANCORP</t>
  </si>
  <si>
    <t>Trading Symbol</t>
  </si>
  <si>
    <t>cat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Condensed Consolidated Balance Sheets (Unaudited) - USD ($) $ in Thousands</t>
  </si>
  <si>
    <t>Dec. 31, 2015</t>
  </si>
  <si>
    <t>Assets</t>
  </si>
  <si>
    <t>Cash and due from banks</t>
  </si>
  <si>
    <t>Short-term investments and interest bearing deposits</t>
  </si>
  <si>
    <t>Securities available-for-sale (amortized cost of $1,476,424 in 2016 and $1,595,723 in 2015)</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 xml:space="preserve"> </t>
  </si>
  <si>
    <t>Stockholders’ Equity</t>
  </si>
  <si>
    <t>Common stock, $0.01 par value, 100,000,000 shares authorized, 87,047,371 issued and 78,836,728 outstanding at March 31, 2016, and 87,002,931 issued and 80,806,116 outstanding at December 31, 2015</t>
  </si>
  <si>
    <t>Additional paid-in-capital</t>
  </si>
  <si>
    <t>Accumulated other comprehensive loss, net</t>
  </si>
  <si>
    <t>Retained earnings</t>
  </si>
  <si>
    <t>Treasury stock, at cost (8,210,643 shares at March 31, 2016, and 6,196,815 shares at December 31, 2015)</t>
  </si>
  <si>
    <t>Total equity</t>
  </si>
  <si>
    <t>Total liabilities and equity</t>
  </si>
  <si>
    <t>Condensed Consolidated Balance Sheets (Unaudited) (Parentheticals) - USD ($) $ in Thousands</t>
  </si>
  <si>
    <t>Securities available-for-sale, amortized cost (in Dollars)</t>
  </si>
  <si>
    <t>Common stock, par value (in Dollars per share)</t>
  </si>
  <si>
    <t>Common stock, shares authorized</t>
  </si>
  <si>
    <t>Common stock, shares issued</t>
  </si>
  <si>
    <t>Common stock, shares outstanding</t>
  </si>
  <si>
    <t>Treasury stock, shares</t>
  </si>
  <si>
    <t>Condensed Consolidated Statements of Operations and Comprehensive Income (Unaudited) - USD ($) $ in Thousands</t>
  </si>
  <si>
    <t>Mar. 31, 2015</t>
  </si>
  <si>
    <t>Interest and Dividend Income</t>
  </si>
  <si>
    <t>Loans receivable, including loan fees</t>
  </si>
  <si>
    <t>Investment securities</t>
  </si>
  <si>
    <t>Deposits with banks</t>
  </si>
  <si>
    <t>Total interest and dividend income</t>
  </si>
  <si>
    <t>Interest Expense</t>
  </si>
  <si>
    <t>Other deposits</t>
  </si>
  <si>
    <t>Advances from Federal Home Loan Bank</t>
  </si>
  <si>
    <t>Total interest expense</t>
  </si>
  <si>
    <t>Net interest income before reversal for credit losses</t>
  </si>
  <si>
    <t>Reversal for loan losses</t>
  </si>
  <si>
    <t>Net interest income after reversal for credit losses</t>
  </si>
  <si>
    <t>Non-Interest Income</t>
  </si>
  <si>
    <t>Securities losse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expense</t>
  </si>
  <si>
    <t>Amortization of investments in low income housing and alternative energy partnerships</t>
  </si>
  <si>
    <t>Amortization of core deposit intangibles</t>
  </si>
  <si>
    <t>Other operating expense</t>
  </si>
  <si>
    <t>Total non-interest expense</t>
  </si>
  <si>
    <t>Income before income tax expense</t>
  </si>
  <si>
    <t>Income tax expense</t>
  </si>
  <si>
    <t>Net income</t>
  </si>
  <si>
    <t>Other comprehensive income, net of tax</t>
  </si>
  <si>
    <t>Unrealized holding gain on securities available-for-sale</t>
  </si>
  <si>
    <t>Less: reclassification adjustments included in net income</t>
  </si>
  <si>
    <t>Unrealized holding loss on cash flow hedge derivatives</t>
  </si>
  <si>
    <t>Total other comprehensive gain, net of tax</t>
  </si>
  <si>
    <t>Total comprehensive income</t>
  </si>
  <si>
    <t>Net income per common share:</t>
  </si>
  <si>
    <t>Basic (in Dollars per share)</t>
  </si>
  <si>
    <t>Diluted (in Dollars per share)</t>
  </si>
  <si>
    <t>Cash dividends paid per common share (in Dollars per share)</t>
  </si>
  <si>
    <t>Average common shares outstanding</t>
  </si>
  <si>
    <t>Basic (in Shares)</t>
  </si>
  <si>
    <t>Diluted (in Shares)</t>
  </si>
  <si>
    <t>Condensed Consolidated Statements of Cash Flows (Unaudited) - USD ($)</t>
  </si>
  <si>
    <t>Cash Flows from Operating Activities</t>
  </si>
  <si>
    <t>Adjustments to reconcile net income to net cash provided by/(used in) operating activities:</t>
  </si>
  <si>
    <t>Credit for loan losses</t>
  </si>
  <si>
    <t>Provision for losses on other real estate owned</t>
  </si>
  <si>
    <t>Deferred tax liability</t>
  </si>
  <si>
    <t>Depreciation and amortization</t>
  </si>
  <si>
    <t>Net losses on sale and transfer of other real estate owned</t>
  </si>
  <si>
    <t>Net gains on sale of loans</t>
  </si>
  <si>
    <t>Proceeds from sales of loans</t>
  </si>
  <si>
    <t>Originations of loans held-for-sale</t>
  </si>
  <si>
    <t>Amortization on alternative energy partnerships, venture capital and other investments</t>
  </si>
  <si>
    <t>Net losses on sales and calls of securities</t>
  </si>
  <si>
    <t>Amortization/accretion of security premiums/discounts, net</t>
  </si>
  <si>
    <t>Write-down on impaired securities</t>
  </si>
  <si>
    <t>Excess tax short-fall from share-based payment arrangements</t>
  </si>
  <si>
    <t>Stock based compensation and stock issued to officers as compensation</t>
  </si>
  <si>
    <t>Net change in accrued interest receivable and other assets</t>
  </si>
  <si>
    <t>Net change in other liabilities</t>
  </si>
  <si>
    <t>Net cash provided by operating activities</t>
  </si>
  <si>
    <t>Cash Flows from Investing Activities</t>
  </si>
  <si>
    <t>Decrease/(increase) in short-term investments</t>
  </si>
  <si>
    <t>Purchase of investment securities available-for-sale</t>
  </si>
  <si>
    <t>Proceeds from sale of investment securities available-for-sale</t>
  </si>
  <si>
    <t>Proceeds from repayments, maturities and calls of investment securities available-for-sale</t>
  </si>
  <si>
    <t>Redemptions of Federal Home Loan Bank stock</t>
  </si>
  <si>
    <t>Net increase in loans</t>
  </si>
  <si>
    <t>Purchase of premises and equipment</t>
  </si>
  <si>
    <t>Proceeds from sales of other real estate owned</t>
  </si>
  <si>
    <t>Investment in affordable housing and alternative energy partnerships</t>
  </si>
  <si>
    <t>Net cash provided by/(used in) investing activities</t>
  </si>
  <si>
    <t>Cash Flows from Financing Activities</t>
  </si>
  <si>
    <t>Net (decrease)/increase in deposits</t>
  </si>
  <si>
    <t>Net decrease in federal funds purchased and securities sold under agreements to repurchase</t>
  </si>
  <si>
    <t>Repayment of Federal Home Loan Bank borrowings</t>
  </si>
  <si>
    <t>Cash dividends paid</t>
  </si>
  <si>
    <t>Purchase of treasury stock</t>
  </si>
  <si>
    <t>Proceeds from shares issued under Dividend Reinvestment Plan</t>
  </si>
  <si>
    <t>Proceeds from exercise of stock options</t>
  </si>
  <si>
    <t>Taxes paid related to net share settlement of RSUs</t>
  </si>
  <si>
    <t>Net cash provided by/(used in) financing activities</t>
  </si>
  <si>
    <t>Increase in cash and cash equivalents</t>
  </si>
  <si>
    <t>Cash and cash equivalents, beginning of the period</t>
  </si>
  <si>
    <t>Cash and cash equivalents, end of the period</t>
  </si>
  <si>
    <t>Cash paid during the period:</t>
  </si>
  <si>
    <t>Interest</t>
  </si>
  <si>
    <t>Income taxes paid</t>
  </si>
  <si>
    <t>Non-cash investing and financing activities:</t>
  </si>
  <si>
    <t>Net change in unrealized holding gain on securities available-for-sale, net of tax</t>
  </si>
  <si>
    <t>Net change in unrealized holding loss on cash flow hedge derivatives</t>
  </si>
  <si>
    <t>Transfers to other real estate owned from loans held for investment</t>
  </si>
  <si>
    <t>Loans transferred from held for sale to held for investment, net</t>
  </si>
  <si>
    <t>Note 1 - Business</t>
  </si>
  <si>
    <t>Disclosure Text Block [Abstract]</t>
  </si>
  <si>
    <t>Nature of Operations [Text Block]</t>
  </si>
  <si>
    <t xml:space="preserve">1. Business Cathay General Bancorp (“Bancorp”) is the holding company for Cathay Bank (the “Bank” and, together, the “Company”), six limited partnerships investing in affordable housing investments in which the Bank is the sole limited partner, and GBC Venture Capital, Inc. Bancorp also owns 100% of the common stock of five statutory business trusts created for the purpose of issuing capital securities. The Bank was founded in 1962 and offers a wide range of financial services. As of March 31, 2016, the Bank operated 21 branches in Southern California, 12 branches in Northern California, 12 branches in New York State, three branches in Illinois, three branches in Washington State, two branches in Texas, one branch in Massachusetts, one branch in New Jersey, one branch in Maryland, one branch in Nevada, one branch in Hong Kong, and a representative office in Shanghai and in Taipei. Deposit accounts at the Hong Kong branch are not insured by the Federal Deposit Insurance Corporation (the “FDIC”). </t>
  </si>
  <si>
    <t>Note 2 - Basis of Presentation</t>
  </si>
  <si>
    <t>Organization, Consolidation and Presentation of Financial Statements Disclosure [Text Block]</t>
  </si>
  <si>
    <t>2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interim periods presented are not necessarily indicative of the results that may be expected for the year ending December 31, 2016. For further information, refer to the audited consolidated financial statements and notes included in the Company’s Annual Report on Form 10-K for the year ended December 31, 2015. The preparation of the condensed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most significant estimates subject to change are the allowance for loan losses, goodwill impairment, and other-than-temporary impairment.</t>
  </si>
  <si>
    <t>Note 3 - Recent Accounting Pronouncements</t>
  </si>
  <si>
    <t>New Accounting Pronouncements and Changes in Accounting Principles [Abstract]</t>
  </si>
  <si>
    <t>New Accounting Pronouncements and Changes in Accounting Principles [Text Block]</t>
  </si>
  <si>
    <t xml:space="preserve">3 Recent Accounting Pronouncements In January 2016, the FASB issued ASU 2016-01, “ Financial Instruments Overall (Subtopic 825-10): Recognition and Measurement of Financial Assets and Financial Liabilities effective for interim and annual periods beginning after December 15, 2017. Adoption of ASU 2016-01 is not expected to have a significant impact on the Company’s consolidated financial statements. In March 2016, the FASB issued ASU 2016-06, “ Derivatives and Hedging ( T opic 8 15 ): Contingent Put and Call Options in Debt Instruments effective for interim and annual periods beginning after December 15, 2016. Adoption of ASU 2016-06 is not expected to have a significant impact on the Company’s consolidated financial statements. In March 2016, the FASB issued ASU 2016-07, “ Investments Equity Method and Joint Ventures ( T opic 323 ): Simplifying the Transition to the Equity Method of Accounting effective for interim and annual periods beginning after December 15, 2016. Adoption of ASU 2016-07 is not expected to have a significant impact on the Company’s consolidated financial statements. In March 2016, the FASB issued ASU 2016-09, “ Compensation Stock Compensation ( T opic 718 ): I m provements to Employee Share-Based Payment Accounting effective for interim and annual periods beginning after December 15, 2016. Adoption of ASU 2016-09 is not expected to have a significant impact on the Company’s consolidated financial statements. </t>
  </si>
  <si>
    <t>Note 4 - Earnings Per Share</t>
  </si>
  <si>
    <t>Earnings Per Share [Abstract]</t>
  </si>
  <si>
    <t>Earnings Per Share [Text Block]</t>
  </si>
  <si>
    <t xml:space="preserve">4 Earnings per Share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with anti-dilutive effect were not included in the computation of diluted earnings per share. The following table sets forth earnings per common share calculations:
Three months ended March 31,
(Dollars in thousands, except share and per share data) 2016 2015
Net income $ 46,163 $ 35,980
Weighted-average shares:
Basic weighted-average number of common shares outstanding 79,734,519 79,835,628
Dilutive effect of weighted-average outstanding common share equivalents
Warrants 452,368 344,919
Options 83,018 108,457
Restricted stock units 123,944 20,379
Diluted weighted-average number of common shares outstanding 80,393,849 80,309,383
Average stock options and warrants with anti-dilutive effect 359,544 1,670,231
Earnings per common share:
Basic $ 0.58 $ 0.45
Diluted $ 0.57 $ 0.45 </t>
  </si>
  <si>
    <t>Note 5 - Stock-based Compensation</t>
  </si>
  <si>
    <t>Disclosure of Compensation Related Costs, Share-based Payments [Abstract]</t>
  </si>
  <si>
    <t>Disclosure of Compensation Related Costs, Share-based Payments [Text Block]</t>
  </si>
  <si>
    <t>5 Stock-Based Compensation Under the Company’s equity incentive plans, directors and eligible employees may be granted incentive or non-statutory stock options and/or restricted stock units, or awarded non-vested stock. As of March 31, 2016, the only options granted by the Company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There were no options granted during the first quarter of 2016 or 2015. Option compensation expense was zero for the three months ended March 31, 2016, and March 31, 2015. Stock-based compensation was fully recognized over the requisite service period for all awards. There were 2,110 and 3,750 stock option shares exercised in the first quarter ended March 31, 2016 and 2015, respectively. The Company received $49,000 with an aggregate intrinsic value of $9,000 from the exercise of stock options during the first quarter ended March 31, 2016 compared to $88,000 with an aggregate intrinsic value of $10,000 during the first quarter of March 31, 2015. The table below summarizes stock option activity for the periods indicated:
Shares Weighted-average Exercise Price Weighted-average Remaining Contractual Life (in years) Aggregate Intrinsic Value (in thousands)
Balance, December 31, 2015 1,031,170 $ 31.27 0.9 $ 3,268
Exercised (2,110 ) 23.37
Forfeited (608,670 ) 36.46
Balance, March 31, 2016 420,390 $ 23.80 1.8 $ 2,026
Exercisable, March 31, 2016 420,390 $ 23.80 1.8 $ 2,026 In addition to stock options, the Company also grants restricted stock units to eligible employees that vest subject to continued employment at the vesting dates. The Company did not grant any restricted stock units in the first quarter of 2016. The Company granted restricted stock units for 37,675 shares at an average closing price for $27.53 per share in 2015 . In December 2013, the Company granted performance share unit awards in which the number of units earned is calculated based on the relative total shareholder return (TSR) of the Company’s common stock as compared to the TSR of the KBW Regional Banking Index. In addition, the Company granted performance share unit awards in which the number of units earned is determined by comparison to the targeted EPS as defined in the award for the 2014 to 2016 period. Performance TSR restricted stock units for 119,840 shares and performance EPS restricted stock units for 116,186 shares were granted to eight executive officers in 2013. In December 2014, the Company granted additional performance TSR restricted stock units for 60,456 shares and performance EPS restricted stock units for 57,642 shares were granted to seven executive officers. In December 2015, the Company granted additional performance TSR restricted stock units for 61,209 shares and performance EPS restricted stock units for 57,409 shares were granted to seven executive officers. Both the performance TSR and performance EPS units awarded are scheduled to vest three years from grant date. The following table presents restricted stock unit activity during the three months ended March 31, 2016:
Units
Balance at December 31, 2015 542,375
Vested (4,812 )
Balance at March 31, 2016 537,563 The compensation expense recorded for restricted stock units was $1.0 million for the first quarter ended March 31, 2016 , compared to $1.1 million in the same period a year ago. Unrecognized stock-based compensation expense related to restricted stock units was $6.5 million as of March 31, 2016, and is expected to be recognized over the next 2.2 years. As of March 31, 2016, 3,789,782 shares were available under the Company’s 2005 Incentive Plan (as Amended and Restated) for future grants. The following table summarizes the tax benefit (short-fall) from share-based payment arrangements:
Three months ended March 31,
(Dollars in thousands) 2016 2015
Tax benefit/(short-fall) of tax deductions in excess of grant-date fair value $ (3,298 ) $ (4,395 )
Benefit of tax deductions on grant-date fair value 3,302 4,442
Total benefit of tax deductions $ 4 $ 47 The short-fall amount from share-based payment arrangements was charged against income tax expense. In addition, $140,000 was offset against the additional paid-in capital that resulted from previously realized excess tax benefits.</t>
  </si>
  <si>
    <t>Note 6 - Investment Securities</t>
  </si>
  <si>
    <t>Investments, Debt and Equity Securities [Abstract]</t>
  </si>
  <si>
    <t>Investments in Debt and Marketable Equity Securities (and Certain Trading Assets) Disclosure [Text Block]</t>
  </si>
  <si>
    <t xml:space="preserve">6 Investment Securities Investment securities were $1.49 billion as of March 31, 2016, compared to $1.59 billion as of December 31, 2015. The following tables reflect the amortized cost, gross unrealized gains, gross unrealized losses, and fair value of investment securities as of March 31, 2016, and December 31, 2015:
March 31, 2016
Amortized Cost Gross Unrealized Gains Gross Unrealized Losses Fair Value
(In thousands)
Securities Available-for-Sale
U.S. treasury securities $ 224,750 $ 61 $ 7 $ 224,804
U.S. government sponsored entities 100,000 10 - 100,010
Mortgage-backed securities 1,063,944 6,553 4 1,070,493
Collateralized mortgage obligations 60 - 26 34
Corporate debt securities 74,957 413 2,267 73,103
Mutual funds 6,000 - 85 5,915
Preferred stock of government sponsored entities 2,811 478 486 2,803
Other equity securities 3,902 4,060 - 7,962
Total $ 1,476,424 $ 11,575 $ 2,875 $ 1,485,124
December 31, 2015
Amortized Cost Gross Unrealized Gains Gross Unrealized Losses Fair Value
(In thousands)
Securities Available-for-Sale
U.S. treasury securities $ 284,678 $ 5 $ 395 $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 1,595,723 $ 6,552 $ 15,923 $ 1,586,352 The amortized cost and fair value of investment securities as of March 31, 2016, by contractual maturities, are shown below. Actual maturities may differ from contractual maturities because borrowers may have the right to call or repay obligations with or without call or repayment penalties.
Securities Available-For-Sale
Amortized cost Fair value
(In thousands)
Due in one year or less $ 154,963 $ 154,978
Due after one year through five years 104,879 105,470
Due after five years through ten years 145,501 143,358
Due after ten years (1) 1,071,081 1,081,318
Total $ 1,476,424 $ 1,485,124 (1) Equity securities are reported in this category There were no sales transactions of mortgage-backed securities during the first quarter of 2016. Proceeds of $406.9 million were received from the sale of mortgage-backed securities during the three months ended March 31, 2015. Proceeds from repayments, maturities and calls of mortgage-backed securities were $33.5 million and $12.1 million for the three months ended March 31, 2016 and 2015, respectively. There were no sales transactions of other investment securities during the three months ended March 31, 2016. Proceeds of $335.1 million were received from the sale of other investment securities during the three months ended March 31, 2015. Proceeds from maturities and calls of other investment securities were $110.0 million during the three months ended March 31, 2016 compared to zero during the same period a year ago. No gains and losses were realized on sales of investment securities but a permanent impairment write-down of $206,000 was recorded during the three months ended March 31, 2016 compared to gains of $1.7 million and losses of $1.7 million realized during the same period a year ago. The tables below show the fair value and unrealized losses of the temporarily impaired securities in our investment securities portfolio as of March 31, 2016, and December 31, 2015:
March 31, 2016
Temporarily impaired securities
Less than 12 months 12 months or longer Total
Fair Value Unrealized Losses Fair Value Unrealized Losses Fair Value Unrealized Losses
(Dollars in thousands)
Securities Available-for-Sale
U.S. treasury securities $ 29,965 $ 7 $ - $ - $ 29,965 $ 7
Mortgage-backed securities 389 3 46 1 435 4
Collateralized mortgage obligations - - 34 26 34 26
Corporate debt securities 9,950 50 42,783 2,217 52,733 2,267
Mutual funds - - 5,915 85 5,915 85
Preferred stock of government sponsored entities 2,230 486 - - 2,230 486
Total $ 42,534 $ 546 $ 48,778 $ 2,329 $ 91,312 $ 2,875
December 31, 2015
Temporarily impaired securities
Less than 12 months 12 months or longer Total
Fair Value Unrealized Losses Fair Value Unrealized Losses Fair Value Unrealized Losses
(Dollars in thousands)
Securities Available-for-Sale
U.S. treasury securities $ 224,289 $ 395 $ - $ - $ 224,289 $ 395
U.S. government sponsored entities 148,160 1,840 - - 148,160 1,840
Mortgage-backed securities 1,025,342 11,398 6 1 1,025,348 11,399
Collateralized mortgage obligations - - 36 27 36 27
Corporate debt securities 9,950 50 43,525 1,475 53,475 1,525
Mutual funds - - 5,833 167 5,833 167
Preferred stock of government sponsored entities 2,488 228 - - 2,488 228
Other equity securities 158 342 - - 158 342
Total $ 1,410,387 $ 14,253 $ 49,400 $ 1,670 $ 1,459,787 $ 15,923 As of March 31, 2016, the Company had unrealized losses of $2.9 million. The unrealized losses on these securities were primarily attributed to yield curve movement, together with the widened liquidity spread and credit spread. The issuers have not, to the Company’s knowledge, established any cause for default on these securities. Management believes the impairment was temporary and, accordingly, no impairment loss on these securities has been recognized in our condensed consolidated statements of operations. The Company expects to recover the amortized cost basis of its debt securities, and has no intent to sell and will not be required to sell available-for-sale debt securities that have declined below their cost before their anticipated recovery. Investment securities having a carrying value of $445.6 million as of March 31, 2016, and $449.6 million as of December 31, 2015, were pledged to secure public deposits, other borrowings, treasury tax and loan, and securities sold under agreements to repurchase. </t>
  </si>
  <si>
    <t>Note 7 - Loans</t>
  </si>
  <si>
    <t>Receivables [Abstract]</t>
  </si>
  <si>
    <t>Loans, Notes, Trade and Other Receivables Disclosure [Text Block]</t>
  </si>
  <si>
    <t xml:space="preserve">7 . Loans Most of the Company’s business activity is with Asian customers located in Southern and Northern California; New York City, New York; Houston and Dallas, Texas; Seattle, Washington; Boston, Massachusetts; Chicago, Illinois; Edison, New Jersey; Rockville, Maryland; Las Vegas, Nevada, and Hong Kong. The Company has no specific industry concentration, and generally its loans are secured by real property or other collateral of the borrowers. Loans are generally expected to be paid off from the operating profits of the borrowers, from refinancing by other lenders, or through sale by the borrowers of the secured collateral. The types of loans in the condensed consolidated balance sheets as of March 31, 2016, and December 31, 2015, were as follows:
March 31, 2016 December 31, 2015
(In thousands)
Type of Loans:
Commercial loans $ 2,251,187 $ 2,316,863
Residential mortgage loans 2,043,789 1,932,355
Commercial mortgage loans 5,445,575 5,301,218
Real estate construction loans 453,469 441,543
Equity lines 168,283 168,980
Installment and other loans 1,344 2,493
Gross loans $ 10,363,647 $ 10,163,452
Less:
Allowance for loan losses (134,552 ) (138,963 )
Unamortized deferred loan fees (7,585 ) (8,262 )
Total loans, net $ 10,221,510 $ 10,016,227
Loans held for sale $ - $ 6,676 As of March 31, 2016, recorded investment in impaired loans totaled $134.8 million and was comprised of non-accrual loans of $44.6 million and accruing troubled debt restructured loans (TDRs) of $90.2 million. As of December 31, 2015, recorded investment in impaired loans totaled $133.8 million and was comprised of non-accrual loans of $52.1 million and accruing TDRs of $81.7 million. For impaired loans, the amounts previously charged off represent 14.2% as of March 31, 2016, and 22.4% as of December 31, 2015, of the contractual balances for impaired loans. The following table presents the average balance and interest income recognized related to impaired loans for the periods indicated:
Impaired Loans
Average Recorded Investment Interest Income Recognized
Three months ended March 31, Three months ended March 31,
2016 2015 2016 2015
Commercial loans $ 12,670 $ 25,426 $ 120 $ 229
Real estate construction loans 20,292 22,990 65 65
Commercial mortgage loans 87,452 110,293 890 917
Residential mortgage loans and equity lines 16,991 17,280 132 124
Total impaired loans $ 137,405 $ 175,989 $ 1,207 $ 1,335 The following table presents impaired loans and the related allowance for loan losses as of the dates indicated:
Impaired Loans
March 31, 2016 December 31, 2015
Unpaid Principal Balance Recorded Investment Allowance Unpaid Principal Balance Recorded Investment Allowance
(In thousands)
With no allocated allowance
Commercial loans $ 10,912 $ 8,968 $ - $ 15,493 $ 6,721 $ -
Real estate construction loans 33,009 11,857 - 51,290 22,002 -
Commercial mortgage loans 74,480 67,988 - 59,954 54,625 -
Residential mortgage loans and equity lines 4,929 4,784 - 3,233 3,026 -
Subtotal $ 123,330 $ 93,597 $ - $ 129,970 $ 86,374 $ -
With allocated allowance
Commercial loans $ 4,188 $ 2,718 $ 225 $ 7,757 $ 6,847 $ 530
Commercial mortgage loans 27,369 26,157 6,593 28,258 27,152 6,792
Residential mortgage loans and equity lines 13,334 12,343 372 14,383 13,437 427
Subtotal $ 44,891 $ 41,218 $ 7,190 $ 50,398 $ 47,436 $ 7,749
Total impaired loans $ 168,221 $ 134,815 $ 7,190 $ 180,368 $ 133,810 $ 7,749 The following tables present the aging of the loan portfolio by type as of March 31, 2016, and as of December 31, 2015:
March 31, 2016
30-59 Days Past Due 60-89 Days Past Due 90 Days or More Past Due Non-accrual Loans Total Past Due Loans Not Past Due Total
Type of Loans: (In thousands)
Commercial loans $ 35,329 $ 7,920 $ - $ 2,645 $ 45,894 $ 2,205,293 $ 2,251,187
Real estate construction loans 1,529 - - 6,179 7,708 445,761 453,469
Commercial mortgage loans 17,136 1,144 - 28,537 46,817 5,398,758 5,445,575
Residential mortgage loans and equity lines 6,087 - - 7,282 13,369 2,198,703 2,212,072
Installment and other loans - - - - - 1,344 1,344
Total loans $ 60,081 $ 9,064 $ - $ 44,643 $ 113,788 $ 10,249,859 $ 10,363,647
December 31, 2015
30-59 Days Past Due 60-89 Days Past Due 90 Days or More Past Due Non-accrual Loans Total Past Due Loans Not Past Due Total
Type of Loans: (In thousands)
Commercial loans $ 8,367 $ 221 $ - $ 3,545 $ 12,133 $ 2,304,730 $ 2,316,863
Real estate construction loans 7,285 - - 16,306 23,591 417,952 441,543
Commercial mortgage loans 2,243 2,223 - 25,231 29,697 5,271,521 5,301,218
Residential mortgage loans and equity lines 4,959 1,038 - 7,048 13,045 2,088,290 2,101,335
Installment and other loans - - - - 2,493 2,493
Total loans $ 22,854 $ 3,482 $ - $ 52,130 $ 78,466 $ 10,084,986 $ 10,163,452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roubled debt restructurings since they are considered to be impaired loans. A troubled debt restructuring is a formal modification of the terms of a loan when the lender, for economic or legal reasons related to the borrower’s financial difficulties, grants a concession to the borrower. The concessions may be granted in various forms, including a change in the stated interest rate, a reduction in the loan balance or accrued interest, or an extension of the maturity date that causes significant delay in payment. TDRs on accrual status are comprised of the loans that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As of March 31, 2016, accruing TDRs were $90.2 million and non-accrual TDRs were $23.2 million compared to accruing TDRs of $81.7 million and non-accrual TDRs of $39.9 million as of December 31, 2015. The Company allocated specific reserves of $1.5 million to accruing TDRs and $5.3 million to non-accrual TDRs as of March 31, 2016, and $2.0 million to accruing TDRs and $5.4 million to non-accrual TDRs as of December 31, 2015. There were no TDRs that were modified during the first quarter of 2016. The following table presents TDRs that were modified during the first quarter of 2015, their specific reserve s a s of March 31, 2015, and charge-off s during the first quarter of 2015:
Three months ended March 31, 2015 March 31, 2015
No. of Contracts Pre-Modification Outstanding Recorded Investment Post-Modification Outstanding Recorded Investment Charge-offs Specific Reserve
(Dollars in thousands)
Commercial loans 1 $ 850 $ 850 $ - $ -
Commercial mortgage loans 3 8,613 8,613 - -
Residential mortgage loans and equity lines 4 1,522 1,374 148 46
Total 8 $ 10,985 $ 10,837 $ 148 $ 46 Modifications of the loan terms during the first quarter of 2015 were in the form of changes in the stated interest rate, an extension of maturity dates, and/or a reduction in monthly payment amounts. The length of time for which modifications involving a reduction of the stated interest rate or changes in payment terms that were documented ranged from six months to three years from the modification date. We expect that the TDRs on accruing status as of March 31, 2016, which were all performing in accordance with their restructured terms, will continue to comply with the restructured terms because of the reduced principal or interest payments on these loans. A summary of TDRs by type of concession and by type of loan, as of March 31, 2016, and December 31, 2015, is shown below:
March 31, 2016
Accruing TDRs Payment Deferral Rate Reduction Rate Reduction and Payment Deferral Total
(In thousands)
Commercial loans $ 7,446 $ - $ 1,595 $ 9,041
Real estate construction loans - - 5,679 5,679
Commercial mortgage loans 26,393 6,025 33,189 65,607
Residential mortgage loans 5,154 996 3,695 9,845
Total accruing TDRs $ 38,993 $ 7,021 $ 44,158 $ 90,172
March 31, 2016
Non-accrual TDRs Payment Deferral Rate Reduction and Payment Deferral Total
(In thousands)
Commercial loans $ 1,001 $ 90 $ 1,091
Commercial mortgage loans 1,532 20,028 21,560
Residential mortgage loans 381 177 558
Total non-accrual TDRs $ 2,914 $ 20,295 $ 23,209
December 31, 2015
Accruing TDRs Payment Deferral Rate Reduction Rate Reduction and Payment D eferral Total
Commercial loans $ 8,298 $ - $ 1,726 $ 10,024
Real estate construction loans - - 5,696 5,696
Commercial mortgage loans 16,701 6,045 33,800 56,546
Residential mortgage loans 5,201 999 3,214 9,414
Total accruing TDRs $ 30,200 $ 7,044 $ 44,436 $ 81,680
December 31, 2015
Non-accrual TDRs Payment Deferral Rate Reduction and Payment Deferral Total
(In thousands)
Commercial loans $ 1,033 $ 90 $ 1,123
Real estate construction loans 9,981 5,825 15,806
Commercial mortgage loans 1,544 20,362 21,906
Residential mortgage loans 388 700 1,088
Total non-accrual TDRs $ 12,946 $ 26,977 $ 39,923 The activity within our TDRs for the periods indicated are shown below:
Three months ended March 31,
Accruing TDRs 2016 2015
(In thousands)
Beginning balance $ 81,680 $ 104,356
New restructurings - 10,628
Restructured loans restored to accrual status 10,303 -
Charge-offs - (148 )
Payments (1,811 ) (4,254 )
Restructured loans placed on non-accrual status - (10,189 )
Ending balance $ 90,172 $ 100,393
Three months ended March 31,
Non-accrual TDRs 2016 2015
(In thousands)
Beginning balance $ 39,923 $ 41,618
New restructurings - 209
Restructured loans placed on non-accrual status - 10,189
Charge-offs - (2,754 )
Payments (6,411 ) (4,721 )
Restructured loans restored to accrual status (10,303 ) -
Ending balance $ 23,209 $ 44,541 A loan is considered to be in payment default once it is 60 to 90 days contractually past due under the modified terms. The Company did not have any loans that were modified as a TDR during the previous twelve months and which subsequently defaulted as of March 31, 2016.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March 31, 2016, there were no commitments to lend additional funds to those borrowers whose loans had been restructured, were considered impaired, or were on non-accrual status.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 Substandard –
● Doubtful –
● Loss – The Company had no loans held for sale as of March 31, 2016. The following tables present the loan portfolio by risk rating as of March 31, 2016, and as of December 31, 2015:
March 31, 2016
Pass/Watch Special Mention Substandard Doubtful Total
(In thousands)
Commercial loans $ 2,081,780 $ 92,891 $ 75,461 $ 1,055 $ 2,251,187
Real estate construction loans 436,415 5,197 11,357 500 453,469
Commercial mortgage loans 5,131,844 187,237 117,324 9,170 5,445,575
Residential mortgage loans and equity lines 2,200,400 1,931 9,741 - 2,212,072
Installment and other loans 1,344 - - - 1,344
Total gross loans $ 9,851,783 $ 287,256 $ 213,883 $ 10,725 $ 10,363,647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loans and equity lines 2,091,434 399 9,502 - 2,101,335
Installment and other loans 2,493 - - - 2,493
Total gross loans $ 9,669,161 $ 272,066 $ 210,497 $ 11,728 $ 10,163,452
Loans held for sale $ 732 $ - $ 5,944 $ - $ 6,676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March 31, 2016, and as of December 31, 2015:
Commercial Loans Real Estate Construction Loans Commercial Mortgage Loans Residential Mortgage Loans and Equity Lines Installment and Other Loans Total
(In thousands)
March 31, 2016
Loans individually evaluated for impairment
Allowance $ 225 $ - $ 6,593 $ 372 $ - $ 7,190
Balance $ 11,686 $ 11,857 $ 94,145 $ 17,127 $ - $ 134,815
Loans collectively evaluated for impairment
Allowance $ 56,156 $ 12,744 $ 43,858 $ 14,597 $ 7 $ 127,362
Balance $ 2,239,501 $ 441,612 $ 5,351,430 $ 2,194,945 $ 1,344 $ 10,228,832
Total allowance $ 56,381 $ 12,744 $ 50,451 $ 14,969 $ 7 $ 134,552
Total balance $ 2,251,187 $ 453,469 $ 5,445,575 $ 2,212,072 $ 1,344 $ 10,363,647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The following tables detail activity in the allowance for loan losses by portfolio segment for the three months ended March 31, 2016, and March 31, 2015. Allocation of a portion of the allowance to one category of loans does not preclude its availability to absorb losses in other categories.
Commercial Loans Real Estate Construction Loans Commercial Mortgage Loans Residential Mortgage Loans and Equity Lines Installment and Other Loans Total
(In thousands)
2016 Beginning Balance $ 56,199 $ 22,170 $ 49,440 $ 11,145 $ 9 $ 138,963
Provision/(credit) for possible credit losses 1,265 (16,702 ) 978 3,961 (2 ) (10,500 )
Charge-offs (2,070 ) - (110 ) (149 ) - (2,329 )
Recoveries 987 7,276 143 12 8,418
Net (charge-offs)/recoveries (1,083 ) 7,276 33 (137 ) - 6,089
March 31, 2016 Ending Balance $ 56,381 $ 12,744 $ 50,451 $ 14,969 $ 7 $ 134,552
Reserve for impaired loans $ 225 $ - $ 6,593 $ 372 $ - $ 7,190
Reserve for non-impaired loans $ 56,156 $ 12,744 $ 43,858 $ 14,597 $ 7 $ 127,362
Reserve for off-balance sheet credit commitments $ 2,641 $ - $ 53 $ - $ - $ 2,694
2015 Beginning Balance $ 47,501 $ 27,652 $ 74,673 $ 11,578 $ 16 $ 161,420
Provision/(credit) for possible credit losses 793 (4,427 ) (1,697 ) 328 3 (5,000 )
Charge-offs (864 ) - (3,452 ) (148 ) - (4,464 )
Recoveries 2,275 45 1,794 19 - 4,133
Net (charge-offs)/recoveries 1,411 45 (1,658 ) (129 ) - (331 )
March 31, 2015 Ending Balance $ 49,705 $ 23,270 $ 71,318 $ 11,777 $ 19 $ 156,089
Reserve for impaired loans $ 3,911 $ - $ 6,635 $ 498 $ - $ 11,044
Reserve for non-impaired loans $ 45,794 $ 23,270 $ 64,683 $ 11,279 $ 19 $ 145,045
Reserve for off-balance sheet credit commitments $ 903 $ 527 $ 181 $ 40 $ 1 $ 1,652 </t>
  </si>
  <si>
    <t>Note 8 - Commitments and Contingencies</t>
  </si>
  <si>
    <t>Commitments and Contingencies Disclosure [Abstract]</t>
  </si>
  <si>
    <t>Commitments and Contingencies Disclosure [Text Block]</t>
  </si>
  <si>
    <t>8. Commitments and Contingencies The Company is involved in various litigation concerning transactions entered into in the normal course of business. Management, after consultation with legal counsel, does not believe that the resolution of such litigation will have a material effect upon its consolidated financial condition, results of operations, or liquidity taken as a whole. Although the Company establishes accruals for legal proceedings when information related to the loss contingencies represented by those matters indicates both that a loss is probable and that the amount of loss can be reasonably estimated, the Company does not have accruals for all legal proceedings where there is a risk of loss. In addition, amounts accrued may not represent the ultimate loss to the Company from the legal proceedings in question. Thus, ultimate losses may be higher or lower, and possibly significantly so, than the amounts accrued for legal loss contingencies.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a reflection of the level of expected losses, if any.</t>
  </si>
  <si>
    <t>Note 9 - Borrowed Funds</t>
  </si>
  <si>
    <t>Debt Disclosure [Abstract]</t>
  </si>
  <si>
    <t>Debt Disclosure [Text Block]</t>
  </si>
  <si>
    <t>9. Borrowed Funds Securities Sold Under Agreements to Repurchase. 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Treasury securities and mortgage-backed securities with a fair value of $429 million as of March 31, 2016, and $430 million as of December 31, 2015. Borrowing from the FHLB.</t>
  </si>
  <si>
    <t>Note 10 - Income Taxes</t>
  </si>
  <si>
    <t>Income Tax Disclosure [Abstract]</t>
  </si>
  <si>
    <t>Income Tax Disclosure [Text Block]</t>
  </si>
  <si>
    <t>10. Income Taxes Income tax expense totaled $22.7 million, or an effective tax rate of 32.9%, for the three months ended March 31, 2016, compared to an income tax expense of $21.4 million, or an effective tax rate of 37.3%, for the same period in 2015. The effective tax rate includes the impact of the utilization of low income housing tax credits and the utilization of alternative energy tax credits. As of December 31, 2015, the Company had income tax refunds receivable of $28.9 million. These income tax receivables are included in other assets in the accompanying condensed consolidated balance sheets. The Company’s tax returns are open for audit by the Internal Revenue Service back to 2012 and by the California Franchise Tax Board back to 2008. As the Company is presently under audit by a number of tax authorities, it is reasonably possible that unrecognized tax benefits could change significantly over the next twelve months. The Company does not expect that any such changes would have a material impact on its annual effective tax rate.</t>
  </si>
  <si>
    <t>Note 11 - Fair Value Measurements</t>
  </si>
  <si>
    <t>Fair Value, Measurement Inputs, Disclosure [Text Block]</t>
  </si>
  <si>
    <t xml:space="preserve">1 1 . Fair Value Measurements The Company adopted ASC Topic 820 on January 1, 2008, and determined the fair values of our financial instruments based on the following:
● Level 1 - Quoted prices in active markets for identical assets or liabilities.
● 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
● Level 3 – Unobservable inputs based on the Company’s own judgment about the assumptions that a market participant would use. The Company uses the following methodologies to measure the fair value of its financial assets and liabilities on a recurring basis: Securities Available for Sale Warrants Foreign Exchange Contracts Interest Rate Swaps The valuation techniques for the assets and liabilities valued on a nonrecurring basis are as follows: Impaired Loans. Goodwill. — 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In connection with the determination of fair value, certain data and information is utilized, including earnings forecasts at the reporting unit level for the next four years. Other key assumptions include terminal values based on future growth rates and discount rates for valuing the cash flows, which have inputs for the risk-free rate, market risk premium, and adjustments to reflect inherent risk and required market returns. Because of the significance of unobservable inputs in the valuation of goodwill impairment, goodwill subject to nonrecurring fair value adjustments is classified as a Level 3 measurement. Core Deposit Intangibles. Other Real Estate Owned. Investments in Venture Capital. Equity Investments The following tables present the Company’s hierarchy for its assets and liabilities measured at fair value on a recurring basis as of March 31, 2016, and December 31, 2015:
March 31, 2016 Fair Value Measurements Using Total at
Level 1 Level 2 Level 3 Fair Value
(In thousands)
Assets
Securities available-for-sale
U.S. Treasury securities $ 224,804 $ - $ - $ 224,804
U.S. government sponsored entities 100,010 - 100,010
Mortgage-backed securities - 1,070,493 - 1,070,493
Collateralized mortgage obligations - 34 - 34
Corporate debt securities - 73,103 - 73,103
Mutual funds 5,915 - - 5,915
Preferred stock of government sponsored entities - 2,803 - 2,803
Other equity securities - 7,962 - 7,962
Total securities available-for-sale 230,719 1,254,405 - 1,485,124
Warrants - - 94 94
Foreign exchange contracts - 3,313 - 3,313
Total assets $ 230,719 $ 1,257,718 $ 94 $ 1,488,531
Liabilities
Interest rate swaps $ - $ 14,878 $ - $ 14,878
Foreign exchange contracts - 913 - 913
Total liabilities $ - $ 15,791 $ - $ 15,791
December 31, 2015 Fair Value Measurements Using Total at
Level 1 Level 2 Level 3 Fair Value
(In thousands)
Assets
Securities available-for-sale
U.S. Treasury securities $ 284,288 $ - $ - $ 284,288
U.S. government sponsored entities - 148,160 - $ 148,160
Mortgage-backed securities - 1,062,269 - 1,062,269
Collateralized mortgage obligations - 36 - 36
Corporate debt securities - 73,855 - 73,855
Mutual funds 5,833 - - 5,833
Preferred stock of government sponsored entities - 3,216 - 3,216
Other equity securities - 8,695 - 8,695
Total securities available-for-sale 290,121 1,296,231 - 1,586,352
Warrants - - 62 62
Foreign exchange contracts - 3,339 - 3,339
Total assets $ 290,121 $ 1,299,570 $ 62 $ 1,589,753
Liabilities
Option contracts $ - $ 28 $ - $ 28
Interest rate swaps - 6,496 - $ 6,496
Foreign exchange contracts - 4,124 - 4,124
Total liabilities $ - $ 10,648 $ - $ 10,648 The Company measured the fair value of its warrants on a recurring basis using significant unobservable inputs. The fair value of warrants was $94,000 as of March 31, 2016, compared to $62,000 as of December 31, 2015. The fair value adjustment of warrants was included in other operating income in the first quarter of 2016. The significant unobservable inputs in the Black-Scholes option pricing model for the fair value of warrants are their expected life ranging from 1 to 7 years, risk-free interest rate from 0.79% to 1.60%, and stock volatility from 13.06% to 18.21%. For financial assets measured at fair value on a nonrecurring basis that were still reflected in the condensed consolidated balance sheets as of March 31, 2016, the following tables provide the level of valuation assumptions used to determine each adjustment, the carrying value of the related individual assets as of March 31, 2016, and December 31, 2015, and the total losses for the periods indicated:
March 31, 2016 Total Losses
Fair Value Measurements Using Total at Three Months Ended
Level 1 Level 2 Level 3 Fair Value March 31, 2016 March 31, 2015
(In thousands)
Assets
Impaired loans by type:
Commercial loans $ - $ - $ 2,493 $ 2,493 $ - $ -
Commercial mortgage loans - - 19,565 19,565 - 56
Residential mortgage loans and equity lines - - 11,971 11,971 - 148
Total impaired loans - - 34,029 34,029 - 204
Other real estate owned (1) - 11,906 4,206 16,112 128 181
Investments in venture capital and private company stock - - 4,831 4,831 110 224
Total assets $ - $ 11,906 $ 43,066 $ 54,972 $ 238 $ 609 (1) Other real estate owned balance of $27.3 million in the condensed consolidated balance sheet is net of estimated disposal costs.
December 31, 2015 Total Losses
Fair Value Measurements Using Total at Twelve Months Ended
Level 1 Level 2 Level 3 Fair Value December 31, 2015 December 31, 2014
(In thousands)
Assets
Impaired loans by type:
Commercial loans $ - $ - $ 6,317 $ 6,317 $ 806 $ 17
Commercial mortgage loans - - 20,359 20,359 598 3,914
Residential mortgage loans and equity lines - - 13,009 13,009 146 27
Total impaired loans - - 39,685 39,685 1,550 3,958
Other real estate owned (1) - 10,047 4,235 14,282 404 202
Investments in venture capital and private company stock - - 4,922 4,922 553 436
Total assets $ - $ 10,047 $ 48,842 $ 58,889 $ 2,507 $ 4,596 (1) Other real estate owned balance of $24.7 million in the consolidated balance sheet is net of estimated disposal costs. 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nine months. As the Company’s primary objective in the event of default would be to monetize the collateral to settle the outstanding balance of the loan, less marketable collateral would receive a larger discount. During the reported periods, collateral discounts ranged from 55% in the case of accounts receivable collateral to 65% in the case of inventory collateral. The significant unobservable inputs used in the fair value measurement of loans held for sale was primarily based on the quoted price or sale price adjusted by estimated sales cost and commissions. The significant unobservable inputs used in the fair value measurement of other real estate owned (“OREO”) was primarily based on the appraised value of OREO adjusted by estimated sales cost and commissions. The Company applies estimated sales cost and commissions ranging from 3% to 6% to collateral value of impaired loans, quoted price, or loan sale price of loans held for sale, and appraised value of OREO. </t>
  </si>
  <si>
    <t>Note 12 - Fair Value of Financial Instruments</t>
  </si>
  <si>
    <t>Fair Value Disclosures [Abstract]</t>
  </si>
  <si>
    <t>Fair Value Disclosures [Text Block]</t>
  </si>
  <si>
    <t xml:space="preserve">1 2 . Fair Value of Financial Instruments The following methods and assumptions were used to estimate the fair value of each class of financial instruments. Cash and Cash Equivalents. Short-term Investments. Securities Purchased under Agreements to Resell. Securities. Loans Held for Sale Loans. The fair value of performing loans was calculated by discounting scheduled cash flows through the estimated maturity using estimated market discount rates that reflect the credit and interest rate risk inherent in the loan, a Level 3 measurement.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r adjusted appraised value of the collateral, a Level 2 or Level 3 measurement. Deposit Liabilities. Securities Sold under Agreements to Repurchase. Advances from Federal Home Loan Bank . Other Borrowings. Long-term Debt. Foreign Exchange Contracts Interest Rate Swaps Off-Balance-Sheet Financial Instruments. Fair value was estimated in accordance with ASC Topic 825.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 The following table presents the carrying and notional amounts and estimated fair value of financial instruments as of March 31, 2016, and as of December 31, 2015:
March 31, 2016 December 31, 2015
Carrying Amount Fair Value Carrying Amount Fair Value
(In thousands)
Financial Assets
Cash and due from banks $ 192,642 $ 192,642 $ 180,130 $ 180,130
Short-term investments 432,384 432,384 536,880 536,880
Securities available-for-sale 1,485,124 1,485,124 1,586,352 1,586,352
Loans held for sale - - 6,676 6,676
Loans, net 10,221,510 10,142,747 10,016,227 9,938,810
Investment in Federal Home Loan Bank stock 17,250 17,250 17,250 17,250
Warrants 94 94 62 62
Notional Amount Fair Value Notional Amount Fair Value
Foreign exchange contracts $ 138,201 $ 3,314 $ 100,602 $ 3,339
Carrying Amount Fair Value Carrying Amount Fair Value
Financial Liabilities
Deposits $ 10,324,116 $ 10,331,030 $ 10,509,087 $ 10,509,879
Securities sold under agreements to repurchase 400,000 413,195 400,000 413,417
Advances from Federal Home Loan Bank 475,000 475,128 275,000 274,488
Other borrowings 17,792 15,478 18,593 16,684
Long-term debt 119,136 58,951 119,136 58,420
Notional Amount Fair Value Notional Amount Fair Value
Option contracts $ - $ - $ 9,396 $ 28
Foreign exchange contracts 73,006 913 115,418 4,124
Interest rate swaps 476,590 14,878 459,416 6,496
Notional Amount Fair Value Notional Amount Fair Value
Off-Balance Sheet Financial Instruments
Commitments to extend credit $ 2,098,360 $ (5,722 ) $ 1,971,848 $ (5,570 )
Standby letters of credit 49,334 (199 ) 49,081 (194 )
Other letters of credit 30,883 (18 ) 38,131 (22 )
Bill of lading guarantees 52 - 454 (1 ) The following tables present the level in the fair value hierarchy for the estimated fair values of financial instruments as of March 31, 2016, and December 31, 2015.
March 31, 2016
Estimated Fair Value Measurements Level 1 Level 2 Level 3
(In thousands)
Financial Assets
Cash and due from banks $ 192,642 $ 192,642 $ - $ -
Short-term investments 432,384 432,384 - -
Securities available-for-sale 1,485,124 230,719 1,254,405 -
Loans, net 10,142,747 - - 10,142,747
Investment in Federal Home Loan Bank stock 17,250 - 17,250 -
Warrants 94 - - 94
Financial Liabilities
Deposits 10,331,030 - - 10,331,030
Securities sold under agreements to repurchase 413,195 - 413,195 -
Advances from Federal Home Loan Bank 475,128 - 475,128 -
Other borrowings 15,478 - - 15,478
Long-term debt 58,951 - 58,951 -
December 31, 2015
Estimated Fair Value Measurements Level 1 Level 2 Level 3
(In thousands)
Financial Assets
Cash and due from banks $ 180,130 $ 180,130 $ - $ -
Short-term investments 536,880 536,880 - -
Securities available-for-sale 1,586,352 290,121 1,296,231 -
Loans held-for-sale 6,676 - - 6,676
Loans, net 9,938,810 - - 9,938,810
Investment in Federal Home Loan Bank stock 17,250 - 17,250 -
Warrants 62 - - 62
Financial Liabilities
Deposits 10,509,879 - - 10,509,879
Securities sold under agreements to repurchase 413,417 - 413,417 -
Advances from Federal Home Loan Bank 274,488 - - 274,488
Other borrowings 16,684 - - 16,684
Long-term debt 58,420 - 58,420 - </t>
  </si>
  <si>
    <t>Note 13 - Goodwill and Goodwill Impairment</t>
  </si>
  <si>
    <t>Goodwill and Intangible Assets Disclosure [Abstract]</t>
  </si>
  <si>
    <t>Goodwill and Intangible Assets Disclosure [Text Block]</t>
  </si>
  <si>
    <t>1 3 . Goodwill and Goodwill Impairment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if needed, begins by assigning net assets and goodwill to our two reporting units — 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As of March 31, 2016, the Company’s market capitalization was above book value and there was no triggering event that required the Company to assess goodwill for impairment as of an interim date.</t>
  </si>
  <si>
    <t>Note 14 - Financial Derivatives</t>
  </si>
  <si>
    <t>Derivative Instrument Detail [Abstract]</t>
  </si>
  <si>
    <t>Schedule of Derivative Instruments [Table Text Block]</t>
  </si>
  <si>
    <t>1 4 . Financial Derivatives It is the policy of the Company not to speculate on the future direction of interest rates. However, the Company enters into financial derivatives in order to seek mitigation of exposure to interest rate risks related to our interest-earning assets and interest-bearing liabilities. We believe that these transactions, when properly structured and managed, may provide a hedge against inherent interest rate risk in the Company’s assets or liabilities and against risk in specific transactions. In such instances, the Company may enter into interest rate swap contracts or other types of financial derivatives. Prior to considering any hedging activities, we seek to analyze the costs and benefits of the hedge in comparison to other viable alternative strategies. All hedges must be approved by the Bank’s Investment Committee. The Company follows ASC Topic 815 that establishes accounting and reporting standards for financial derivatives, including certain financial derivatives embedded in other contracts, and hedging activities. It requires the recognition of all financial derivatives as assets or liabilities in the Company’s consolidated balance sheet and measurement of those financial derivatives at fair value. The accounting treatment of changes in fair value is dependent upon whether or not a financial derivative is designated as a hedge and, if so, the type of hedge. Fair value is determined using third-party models with observable market data. For derivatives designated as cash flow hedges, changes in fair value are recognized in other comprehensive income and are reclassified to earnings when the hedged transaction is reflected in earnings. For derivatives designated as fair value hedges, changes in the fair value of the derivatives are reflected in current earnings, together with changes in the fair value of the related hedged item if there is a highly effective correlation between changes in the fair value of the interest rate swaps and changes in the fair value of the underlying asset or liability that is intended to be hedged. If there is not a highly effective correlation between changes in the fair value of the interest rate swap and changes in the fair value of the underlying asset or liability that is intended to be hedged, then only the changes in the fair value of the interest rate swaps are reflected in the Company’s consolidated financial statements. In May 2014, Bancorp entered into interest rate swap contracts in the notional amount of $119.1 million for a period of ten years. The objective of these interest rate swap contracts, which were designated as hedging instruments in cash flow hedges, was to hedge on Bancorp’s $119.1 million of Junior Subordinated Debentures that had been issued to five trusts, with the quarterly interest payments throughout the ten-year period beginning in June 2014 and ending in June 2024, from the risk of variability of these payments resulting from changes in the three-month LIBOR interest rate. Bancorp pays a weighted average fixed interest rate of 2.61% and receives a variable interest rate of the three-month LIBOR at a weighted average rate of 0.63%. As of March 31, 2016, the notional amount of cash flow interest rate swaps was $119.1 million and their unrealized loss of $6.1 million, net of taxes, was included in other comprehensive income. The amount of periodic net settlement of interest rate swaps included in interest expense was $620,000 for the three months ended March 31, 2016 compared to $703,000 for the same quarter a year ago. As of March 31, 2016, the Bank entered into interest rate swap contracts with various terms from four to eight years. These interest rate swap contracts are matched to individual fixed-rate commercial real estate loans in the Bank’s loan portfolio. These contracts have been designated as hedging instruments to hedge the risk of changes in the fair value of the underlying commercial real estate loan due to changes in interest rates. The swap contracts are structured so that the notional amounts reduce over time to match the contractual amortization of the underlying loan and allow prepayments with the same pre-payment penalty amounts as the related loan. The Bank pays a weighted average fixed rate of 4.68% and receives a variable rate at the one month LIBOR rate plus a weighted average spread of 321 basis points, or at a weighted average rate of 3.64%. As of March 31, 2016, the notional amount of fair value interest rate swaps was $357.5 million and their unrealized loss of $4.3 million was included in other non-interest income. The amount of periodic net settlement of interest rate swaps reducing interest income was $934,000 for the three months ended March 31, 2016, compared to $683,000 for the same quarter a year ago. As of March 31, 2016, the ineffective portion of these interest rate swaps was not significan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be reduced by the amount of collateral pledged by the counterparty. Bancorp’s interest rate swaps have been assigned by the counterparties to a derivatives clearing organization and daily margin is indirectly maintained with the derivatives clearing organization. Cash posted as collateral by Bancorp related to derivative contracts totaled $13.3 million as of March 31, 2016.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and foreign exchange contracts are recognized immediately in net income as a component of non-interest income. Period end gross positive fair values are recorded in other assets and gross negative fair values are recorded in other liabilities. As of March 31, 2016, there were no option contracts outstanding. As of March 31, 2016, spot, forward, and swap contracts with a total notional amount of $138.2 million had a positive fair value of $3.3 million. Spot, forward, and swap contracts with a total notional amount of $73.0 million had a negative fair value of $913,000 as of March 31, 2016. As of December 31, 2015, the notional amount of option contracts totaled $9.4 million with a net negative fair value of $28,000. As of December 31, 2015, spot, forward, and swap contracts with a total notional amount of $100.6 million had a positive fair value of $3.3 million. Spot, forward, and swap contracts with a total notional amount of $115.4 million had a negative fair value of $4.1 million as of December 31, 2015.</t>
  </si>
  <si>
    <t>Note 15 - Balance Sheet Offsetting</t>
  </si>
  <si>
    <t>Disclosure Text Block Supplement [Abstract]</t>
  </si>
  <si>
    <t>Supplemental Balance Sheet Disclosures [Text Block]</t>
  </si>
  <si>
    <t xml:space="preserve">1 5 . Balance Sheet Offsetting Certain financial instruments, including resell and repurchase agreements, securities lending arrangements and derivatives, may be eligible for offset in the condensed consolidated balance sheets and/or subject to master netting arrangements or similar agreements. The Company’s securities sold with agreements to repurchase and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 Financial instruments that are eligible for offset in the condensed consolidated balance sheets, as of March 31, 2016, and December 31, 2015, are presented in the following table:
Gross Amounts Not Offset in the Balance Sheet
Gross Amounts Recognized Gross Amounts Offset in the Balance Sheet Net Amounts Presented in the Balance Sheet Financial Instruments Collateral Posted Net Amount
(In thousands)
March 31, 2016
Liabilities:
Securities sold under agreements to repurchase $ 400,000 $ - $ 400,000 $ - $ (400,000 ) $ -
Derivatives $ 14,878 $ - $ 14,878 $ - $ (14,878 ) $ -
December 31, 2015
Liabilities:
Securities sold under agreements to repurchase $ 400,000 $ - $ 400,000 $ - $ (400,000 ) $ -
Derivatives $ 6,496 $ - $ 6,496 $ - $ (6,496 ) $ - </t>
  </si>
  <si>
    <t>Note 16 - Stockholders' Equity</t>
  </si>
  <si>
    <t>Stockholders' Equity Note [Abstract]</t>
  </si>
  <si>
    <t>Stockholders' Equity Note Disclosure [Text Block]</t>
  </si>
  <si>
    <t>1 6 . Stockholders’ Equity Total equity was $1.73 billion as of March 31, 2016, a decrease of $13.1 million, from $1.75 billion as of December 31, 2015, primarily due to purchases of treasury stock of $54.4 million and common stock cash dividends of $14.2 million offset by increases in net income of $46.2 million and other comprehensive income of $7.4 million. Activity in accumulated other comprehensive income, net of tax, and reclassification out of accumulated other comprehensive income for the three months ended March 31, 2016, and March 31, 2015, was as follows:
Three months ended March 31, 2016 Three months ended March 31, 2015
Pre-tax Tax expense/ (benefit) Net-of-tax Pre-tax Tax expense/ (benefit) Net-of-tax
(In thousands)
Beginning balance, loss, net of tax
Securities available-for-sale $ (5,431 ) $ (3,172 )
Cash flow hedge derivatives (2,995 ) (2,397 )
Total $ (8,426 ) $ (5,569 )
Net unrealized gains/(losses) arising during the period
Securities available-for-sale $ 17,863 $ 7,509 $ 10,354 $ 11,213 $ 4,714 $ 6,499
Cash flow hedge derivatives (5,383 ) (2,263 ) (3,120 ) (2,740 ) (1,152 ) (1,588 )
Total 12,480 5,246 7,234 8,473 3,562 $ 4,911
Reclassification adjustment for net losses in net income
Securities available-for-sale 206 87 119 21 9 12
Cash flow hedge derivatives - - - - - -
Total 206 87 119 21 9 12
Total other comprehensive income/(loss)
Securities available-for-sale 18,069 7,596 10,473 11,234 4,723 6,511
Cash flow hedge derivatives (5,383 ) (2,263 ) (3,120 ) (2,740 ) (1,152 ) (1,588 )
Total $ 12,686 $ 5,333 $ 7,353 $ 8,494 $ 3,571 $ 4,923
Ending balance, gain/(loss), net of tax
Securities available-for-sale $ 5,042 $ 3,339
Cash flow hedge derivatives (6,115 ) (3,985 )
Total $ (1,073 ) $ (646 )</t>
  </si>
  <si>
    <t>Note 17 - Stock Repurchase Program</t>
  </si>
  <si>
    <t>Treasury Stock [Text Block]</t>
  </si>
  <si>
    <t>17. Stock Repurchase Program In February 2016, the Company completed the repurchase of the remaining 633,250 shares of its common stock under the August 2015 repurchase program, for $17.0 million, or a $26.82 average price per share. On February 1, 2016, the Board of Directors of the Company adopted a new stock repurchase program to repurchase up to $45.0 million of the Company’s common stock. In February 2016, the Company repurchased 1,380,578 shares of its common stock for $37.5 million, or a $27.13 average price per share under the February 2016 repurchase program. As of March 31, 2016, there was $7.5 million of the Company’s common stock remaining that could be purchased in the future under the February 2016 repurchase program.</t>
  </si>
  <si>
    <t>Note 4 - Earnings Per Share (Tables)</t>
  </si>
  <si>
    <t>Schedule of Earnings Per Share, Basic and Diluted [Table Text Block]</t>
  </si>
  <si>
    <t xml:space="preserve">Three months ended March 31,
(Dollars in thousands, except share and per share data) 2016 2015
Net income $ 46,163 $ 35,980
Weighted-average shares:
Basic weighted-average number of common shares outstanding 79,734,519 79,835,628
Dilutive effect of weighted-average outstanding common share equivalents
Warrants 452,368 344,919
Options 83,018 108,457
Restricted stock units 123,944 20,379
Diluted weighted-average number of common shares outstanding 80,393,849 80,309,383
Average stock options and warrants with anti-dilutive effect 359,544 1,670,231
Earnings per common share:
Basic $ 0.58 $ 0.45
Diluted $ 0.57 $ 0.45 </t>
  </si>
  <si>
    <t>Note 5 - Stock-based Compensation (Tables)</t>
  </si>
  <si>
    <t>Schedule of Share-based Compensation, Stock Options, Activity [Table Text Block]</t>
  </si>
  <si>
    <t xml:space="preserve">Shares Weighted-average Exercise Price Weighted-average Remaining Contractual Life (in years) Aggregate Intrinsic Value (in thousands)
Balance, December 31, 2015 1,031,170 $ 31.27 0.9 $ 3,268
Exercised (2,110 ) 23.37
Forfeited (608,670 ) 36.46
Balance, March 31, 2016 420,390 $ 23.80 1.8 $ 2,026
Exercisable, March 31, 2016 420,390 $ 23.80 1.8 $ 2,026 </t>
  </si>
  <si>
    <t>Schedule of Share-based Compensation, Restricted Stock and Restricted Stock Units Activity [Table Text Block]</t>
  </si>
  <si>
    <t xml:space="preserve">Units
Balance at December 31, 2015 542,375
Vested (4,812 )
Balance at March 31, 2016 537,563 </t>
  </si>
  <si>
    <t>Schedule of Tax Benefit (Short-fall) from Share-based Payment Arrangements [Table Text Block]</t>
  </si>
  <si>
    <t xml:space="preserve">Three months ended March 31,
(Dollars in thousands) 2016 2015
Tax benefit/(short-fall) of tax deductions in excess of grant-date fair value $ (3,298 ) $ (4,395 )
Benefit of tax deductions on grant-date fair value 3,302 4,442
Total benefit of tax deductions $ 4 $ 47 </t>
  </si>
  <si>
    <t>Note 6 - Investment Securities (Tables)</t>
  </si>
  <si>
    <t>Schedule of Available-for-sale Securities Reconciliation [Table Text Block]</t>
  </si>
  <si>
    <t xml:space="preserve">March 31, 2016
Amortized Cost Gross Unrealized Gains Gross Unrealized Losses Fair Value
(In thousands)
Securities Available-for-Sale
U.S. treasury securities $ 224,750 $ 61 $ 7 $ 224,804
U.S. government sponsored entities 100,000 10 - 100,010
Mortgage-backed securities 1,063,944 6,553 4 1,070,493
Collateralized mortgage obligations 60 - 26 34
Corporate debt securities 74,957 413 2,267 73,103
Mutual funds 6,000 - 85 5,915
Preferred stock of government sponsored entities 2,811 478 486 2,803
Other equity securities 3,902 4,060 - 7,962
Total $ 1,476,424 $ 11,575 $ 2,875 $ 1,485,124
December 31, 2015
Amortized Cost Gross Unrealized Gains Gross Unrealized Losses Fair Value
(In thousands)
Securities Available-for-Sale
U.S. treasury securities $ 284,678 $ 5 $ 395 $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 1,595,723 $ 6,552 $ 15,923 $ 1,586,352 </t>
  </si>
  <si>
    <t>Investments Classified by Contractual Maturity Date [Table Text Block]</t>
  </si>
  <si>
    <t xml:space="preserve">Securities Available-For-Sale
Amortized cost Fair value
(In thousands)
Due in one year or less $ 154,963 $ 154,978
Due after one year through five years 104,879 105,470
Due after five years through ten years 145,501 143,358
Due after ten years (1) 1,071,081 1,081,318
Total $ 1,476,424 $ 1,485,124 </t>
  </si>
  <si>
    <t>Schedule of Unrealized Loss on Investments [Table Text Block]</t>
  </si>
  <si>
    <t xml:space="preserve">March 31, 2016
Temporarily impaired securities
Less than 12 months 12 months or longer Total
Fair Value Unrealized Losses Fair Value Unrealized Losses Fair Value Unrealized Losses
(Dollars in thousands)
Securities Available-for-Sale
U.S. treasury securities $ 29,965 $ 7 $ - $ - $ 29,965 $ 7
Mortgage-backed securities 389 3 46 1 435 4
Collateralized mortgage obligations - - 34 26 34 26
Corporate debt securities 9,950 50 42,783 2,217 52,733 2,267
Mutual funds - - 5,915 85 5,915 85
Preferred stock of government sponsored entities 2,230 486 - - 2,230 486
Total $ 42,534 $ 546 $ 48,778 $ 2,329 $ 91,312 $ 2,875
December 31, 2015
Temporarily impaired securities
Less than 12 months 12 months or longer Total
Fair Value Unrealized Losses Fair Value Unrealized Losses Fair Value Unrealized Losses
(Dollars in thousands)
Securities Available-for-Sale
U.S. treasury securities $ 224,289 $ 395 $ - $ - $ 224,289 $ 395
U.S. government sponsored entities 148,160 1,840 - - 148,160 1,840
Mortgage-backed securities 1,025,342 11,398 6 1 1,025,348 11,399
Collateralized mortgage obligations - - 36 27 36 27
Corporate debt securities 9,950 50 43,525 1,475 53,475 1,525
Mutual funds - - 5,833 167 5,833 167
Preferred stock of government sponsored entities 2,488 228 - - 2,488 228
Other equity securities 158 342 - - 158 342
Total $ 1,410,387 $ 14,253 $ 49,400 $ 1,670 $ 1,459,787 $ 15,923 </t>
  </si>
  <si>
    <t>Note 7 - Loans (Tables)</t>
  </si>
  <si>
    <t>Note 7 - Loans (Tables) [Line Items]</t>
  </si>
  <si>
    <t>Schedule of Accounts, Notes, Loans and Financing Receivable [Table Text Block]</t>
  </si>
  <si>
    <t xml:space="preserve">March 31, 2016 December 31, 2015
(In thousands)
Type of Loans:
Commercial loans $ 2,251,187 $ 2,316,863
Residential mortgage loans 2,043,789 1,932,355
Commercial mortgage loans 5,445,575 5,301,218
Real estate construction loans 453,469 441,543
Equity lines 168,283 168,980
Installment and other loans 1,344 2,493
Gross loans $ 10,363,647 $ 10,163,452
Less:
Allowance for loan losses (134,552 ) (138,963 )
Unamortized deferred loan fees (7,585 ) (8,262 )
Total loans, net $ 10,221,510 $ 10,016,227
Loans held for sale $ - $ 6,676 </t>
  </si>
  <si>
    <t>Impaired Financing Receivables [Table Text Block]</t>
  </si>
  <si>
    <t xml:space="preserve">Impaired Loans
Average Recorded Investment Interest Income Recognized
Three months ended March 31, Three months ended March 31,
2016 2015 2016 2015
Commercial loans $ 12,670 $ 25,426 $ 120 $ 229
Real estate construction loans 20,292 22,990 65 65
Commercial mortgage loans 87,452 110,293 890 917
Residential mortgage loans and equity lines 16,991 17,280 132 124
Total impaired loans $ 137,405 $ 175,989 $ 1,207 $ 1,335 </t>
  </si>
  <si>
    <t>Schedule of Impaired Loans and Related Allowance and Charge-off [Table Text Block]</t>
  </si>
  <si>
    <t xml:space="preserve">Impaired Loans
March 31, 2016 December 31, 2015
Unpaid Principal Balance Recorded Investment Allowance Unpaid Principal Balance Recorded Investment Allowance
(In thousands)
With no allocated allowance
Commercial loans $ 10,912 $ 8,968 $ - $ 15,493 $ 6,721 $ -
Real estate construction loans 33,009 11,857 - 51,290 22,002 -
Commercial mortgage loans 74,480 67,988 - 59,954 54,625 -
Residential mortgage loans and equity lines 4,929 4,784 - 3,233 3,026 -
Subtotal $ 123,330 $ 93,597 $ - $ 129,970 $ 86,374 $ -
With allocated allowance
Commercial loans $ 4,188 $ 2,718 $ 225 $ 7,757 $ 6,847 $ 530
Commercial mortgage loans 27,369 26,157 6,593 28,258 27,152 6,792
Residential mortgage loans and equity lines 13,334 12,343 372 14,383 13,437 427
Subtotal $ 44,891 $ 41,218 $ 7,190 $ 50,398 $ 47,436 $ 7,749
Total impaired loans $ 168,221 $ 134,815 $ 7,190 $ 180,368 $ 133,810 $ 7,749 </t>
  </si>
  <si>
    <t>Past Due Financing Receivables [Table Text Block]</t>
  </si>
  <si>
    <t xml:space="preserve">March 31, 2016
30-59 Days Past Due 60-89 Days Past Due 90 Days or More Past Due Non-accrual Loans Total Past Due Loans Not Past Due Total
Type of Loans: (In thousands)
Commercial loans $ 35,329 $ 7,920 $ - $ 2,645 $ 45,894 $ 2,205,293 $ 2,251,187
Real estate construction loans 1,529 - - 6,179 7,708 445,761 453,469
Commercial mortgage loans 17,136 1,144 - 28,537 46,817 5,398,758 5,445,575
Residential mortgage loans and equity lines 6,087 - - 7,282 13,369 2,198,703 2,212,072
Installment and other loans - - - - - 1,344 1,344
Total loans $ 60,081 $ 9,064 $ - $ 44,643 $ 113,788 $ 10,249,859 $ 10,363,647
December 31, 2015
30-59 Days Past Due 60-89 Days Past Due 90 Days or More Past Due Non-accrual Loans Total Past Due Loans Not Past Due Total
Type of Loans: (In thousands)
Commercial loans $ 8,367 $ 221 $ - $ 3,545 $ 12,133 $ 2,304,730 $ 2,316,863
Real estate construction loans 7,285 - - 16,306 23,591 417,952 441,543
Commercial mortgage loans 2,243 2,223 - 25,231 29,697 5,271,521 5,301,218
Residential mortgage loans and equity lines 4,959 1,038 - 7,048 13,045 2,088,290 2,101,335
Installment and other loans - - - - 2,493 2,493
Total loans $ 22,854 $ 3,482 $ - $ 52,130 $ 78,466 $ 10,084,986 $ 10,163,452 </t>
  </si>
  <si>
    <t>Schedule of Troubled Debt Restructurings [Table Text Block]</t>
  </si>
  <si>
    <t xml:space="preserve">Three months ended March 31, 2015 March 31, 2015
No. of Contracts Pre-Modification Outstanding Recorded Investment Post-Modification Outstanding Recorded Investment Charge-offs Specific Reserve
(Dollars in thousands)
Commercial loans 1 $ 850 $ 850 $ - $ -
Commercial mortgage loans 3 8,613 8,613 - -
Residential mortgage loans and equity lines 4 1,522 1,374 148 46
Total 8 $ 10,985 $ 10,837 $ 148 $ 46 </t>
  </si>
  <si>
    <t>Troubled Debt Restructurings on Financing Receivables [Table Text Block]</t>
  </si>
  <si>
    <t xml:space="preserve">March 31, 2016
Accruing TDRs Payment Deferral Rate Reduction Rate Reduction and Payment Deferral Total
(In thousands)
Commercial loans $ 7,446 $ - $ 1,595 $ 9,041
Real estate construction loans - - 5,679 5,679
Commercial mortgage loans 26,393 6,025 33,189 65,607
Residential mortgage loans 5,154 996 3,695 9,845
Total accruing TDRs $ 38,993 $ 7,021 $ 44,158 $ 90,172
December 31, 2015
Accruing TDRs Payment Deferral Rate Reduction Rate Reduction and Payment D eferral Total
Commercial loans $ 8,298 $ - $ 1,726 $ 10,024
Real estate construction loans - - 5,696 5,696
Commercial mortgage loans 16,701 6,045 33,800 56,546
Residential mortgage loans 5,201 999 3,214 9,414
Total accruing TDRs $ 30,200 $ 7,044 $ 44,436 $ 81,680 </t>
  </si>
  <si>
    <t>Non Accrual Troubled Debt Restructurings [Table Text Block]</t>
  </si>
  <si>
    <t xml:space="preserve">March 31, 2016
Non-accrual TDRs Payment Deferral Rate Reduction and Payment Deferral Total
(In thousands)
Commercial loans $ 1,001 $ 90 $ 1,091
Commercial mortgage loans 1,532 20,028 21,560
Residential mortgage loans 381 177 558
Total non-accrual TDRs $ 2,914 $ 20,295 $ 23,209
December 31, 2015
Non-accrual TDRs Payment Deferral Rate Reduction and Payment Deferral Total
(In thousands)
Commercial loans $ 1,033 $ 90 $ 1,123
Real estate construction loans 9,981 5,825 15,806
Commercial mortgage loans 1,544 20,362 21,906
Residential mortgage loans 388 700 1,088
Total non-accrual TDRs $ 12,946 $ 26,977 $ 39,923 </t>
  </si>
  <si>
    <t>Activity Within the Troubled Debt Resturings [Table Text Block]</t>
  </si>
  <si>
    <t xml:space="preserve">Three months ended March 31,
Accruing TDRs 2016 2015
(In thousands)
Beginning balance $ 81,680 $ 104,356
New restructurings - 10,628
Restructured loans restored to accrual status 10,303 -
Charge-offs - (148 )
Payments (1,811 ) (4,254 )
Restructured loans placed on non-accrual status - (10,189 )
Ending balance $ 90,172 $ 100,393
Three months ended March 31,
Non-accrual TDRs 2016 2015
(In thousands)
Beginning balance $ 39,923 $ 41,618
New restructurings - 209
Restructured loans placed on non-accrual status - 10,189
Charge-offs - (2,754 )
Payments (6,411 ) (4,721 )
Restructured loans restored to accrual status (10,303 ) -
Ending balance $ 23,209 $ 44,541 </t>
  </si>
  <si>
    <t>Financing Receivable Credit Quality Indicators [Table Text Block]</t>
  </si>
  <si>
    <t xml:space="preserve">March 31, 2016
Pass/Watch Special Mention Substandard Doubtful Total
(In thousands)
Commercial loans $ 2,081,780 $ 92,891 $ 75,461 $ 1,055 $ 2,251,187
Real estate construction loans 436,415 5,197 11,357 500 453,469
Commercial mortgage loans 5,131,844 187,237 117,324 9,170 5,445,575
Residential mortgage loans and equity lines 2,200,400 1,931 9,741 - 2,212,072
Installment and other loans 1,344 - - - 1,344
Total gross loans $ 9,851,783 $ 287,256 $ 213,883 $ 10,725 $ 10,363,647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loans and equity lines 2,091,434 399 9,502 - 2,101,335
Installment and other loans 2,493 - - - 2,493
Total gross loans $ 9,669,161 $ 272,066 $ 210,497 $ 11,728 $ 10,163,452
Loans held for sale $ 732 $ - $ 5,944 $ - $ 6,676 </t>
  </si>
  <si>
    <t>Allowance for Credit Losses on Financing Receivables [Table Text Block]</t>
  </si>
  <si>
    <t xml:space="preserve">Commercial Loans Real Estate Construction Loans Commercial Mortgage Loans Residential Mortgage Loans and Equity Lines Installment and Other Loans Total
(In thousands)
2016 Beginning Balance $ 56,199 $ 22,170 $ 49,440 $ 11,145 $ 9 $ 138,963
Provision/(credit) for possible credit losses 1,265 (16,702 ) 978 3,961 (2 ) (10,500 )
Charge-offs (2,070 ) - (110 ) (149 ) - (2,329 )
Recoveries 987 7,276 143 12 8,418
Net (charge-offs)/recoveries (1,083 ) 7,276 33 (137 ) - 6,089
March 31, 2016 Ending Balance $ 56,381 $ 12,744 $ 50,451 $ 14,969 $ 7 $ 134,552
Reserve for impaired loans $ 225 $ - $ 6,593 $ 372 $ - $ 7,190
Reserve for non-impaired loans $ 56,156 $ 12,744 $ 43,858 $ 14,597 $ 7 $ 127,362
Reserve for off-balance sheet credit commitments $ 2,641 $ - $ 53 $ - $ - $ 2,694
2015 Beginning Balance $ 47,501 $ 27,652 $ 74,673 $ 11,578 $ 16 $ 161,420
Provision/(credit) for possible credit losses 793 (4,427 ) (1,697 ) 328 3 (5,000 )
Charge-offs (864 ) - (3,452 ) (148 ) - (4,464 )
Recoveries 2,275 45 1,794 19 - 4,133
Net (charge-offs)/recoveries 1,411 45 (1,658 ) (129 ) - (331 )
March 31, 2015 Ending Balance $ 49,705 $ 23,270 $ 71,318 $ 11,777 $ 19 $ 156,089
Reserve for impaired loans $ 3,911 $ - $ 6,635 $ 498 $ - $ 11,044
Reserve for non-impaired loans $ 45,794 $ 23,270 $ 64,683 $ 11,279 $ 19 $ 145,045
Reserve for off-balance sheet credit commitments $ 903 $ 527 $ 181 $ 40 $ 1 $ 1,652 </t>
  </si>
  <si>
    <t>Impairment Method [Member]</t>
  </si>
  <si>
    <t xml:space="preserve">Commercial Loans Real Estate Construction Loans Commercial Mortgage Loans Residential Mortgage Loans and Equity Lines Installment and Other Loans Total
(In thousands)
March 31, 2016
Loans individually evaluated for impairment
Allowance $ 225 $ - $ 6,593 $ 372 $ - $ 7,190
Balance $ 11,686 $ 11,857 $ 94,145 $ 17,127 $ - $ 134,815
Loans collectively evaluated for impairment
Allowance $ 56,156 $ 12,744 $ 43,858 $ 14,597 $ 7 $ 127,362
Balance $ 2,239,501 $ 441,612 $ 5,351,430 $ 2,194,945 $ 1,344 $ 10,228,832
Total allowance $ 56,381 $ 12,744 $ 50,451 $ 14,969 $ 7 $ 134,552
Total balance $ 2,251,187 $ 453,469 $ 5,445,575 $ 2,212,072 $ 1,344 $ 10,363,647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t>
  </si>
  <si>
    <t>Note 11 - Fair Value Measurements (Tables)</t>
  </si>
  <si>
    <t>Schedule of Fair Value, Assets and Liabilities Measured on Recurring Basis [Table Text Block]</t>
  </si>
  <si>
    <t xml:space="preserve">March 31, 2016 Fair Value Measurements Using Total at
Level 1 Level 2 Level 3 Fair Value
(In thousands)
Assets
Securities available-for-sale
U.S. Treasury securities $ 224,804 $ - $ - $ 224,804
U.S. government sponsored entities 100,010 - 100,010
Mortgage-backed securities - 1,070,493 - 1,070,493
Collateralized mortgage obligations - 34 - 34
Corporate debt securities - 73,103 - 73,103
Mutual funds 5,915 - - 5,915
Preferred stock of government sponsored entities - 2,803 - 2,803
Other equity securities - 7,962 - 7,962
Total securities available-for-sale 230,719 1,254,405 - 1,485,124
Warrants - - 94 94
Foreign exchange contracts - 3,313 - 3,313
Total assets $ 230,719 $ 1,257,718 $ 94 $ 1,488,531
Liabilities
Interest rate swaps $ - $ 14,878 $ - $ 14,878
Foreign exchange contracts - 913 - 913
Total liabilities $ - $ 15,791 $ - $ 15,791
December 31, 2015 Fair Value Measurements Using Total at
Level 1 Level 2 Level 3 Fair Value
(In thousands)
Assets
Securities available-for-sale
U.S. Treasury securities $ 284,288 $ - $ - $ 284,288
U.S. government sponsored entities - 148,160 - $ 148,160
Mortgage-backed securities - 1,062,269 - 1,062,269
Collateralized mortgage obligations - 36 - 36
Corporate debt securities - 73,855 - 73,855
Mutual funds 5,833 - - 5,833
Preferred stock of government sponsored entities - 3,216 - 3,216
Other equity securities - 8,695 - 8,695
Total securities available-for-sale 290,121 1,296,231 - 1,586,352
Warrants - - 62 62
Foreign exchange contracts - 3,339 - 3,339
Total assets $ 290,121 $ 1,299,570 $ 62 $ 1,589,753
Liabilities
Option contracts $ - $ 28 $ - $ 28
Interest rate swaps - 6,496 - $ 6,496
Foreign exchange contracts - 4,124 - 4,124
Total liabilities $ - $ 10,648 $ - $ 10,648 </t>
  </si>
  <si>
    <t>Fair Value Measurements, Nonrecurring [Table Text Block]</t>
  </si>
  <si>
    <t xml:space="preserve">March 31, 2016 Total Losses
Fair Value Measurements Using Total at Three Months Ended
Level 1 Level 2 Level 3 Fair Value March 31, 2016 March 31, 2015
(In thousands)
Assets
Impaired loans by type:
Commercial loans $ - $ - $ 2,493 $ 2,493 $ - $ -
Commercial mortgage loans - - 19,565 19,565 - 56
Residential mortgage loans and equity lines - - 11,971 11,971 - 148
Total impaired loans - - 34,029 34,029 - 204
Other real estate owned (1) - 11,906 4,206 16,112 128 181
Investments in venture capital and private company stock - - 4,831 4,831 110 224
Total assets $ - $ 11,906 $ 43,066 $ 54,972 $ 238 $ 609
December 31, 2015 Total Losses
Fair Value Measurements Using Total at Twelve Months Ended
Level 1 Level 2 Level 3 Fair Value December 31, 2015 December 31, 2014
(In thousands)
Assets
Impaired loans by type:
Commercial loans $ - $ - $ 6,317 $ 6,317 $ 806 $ 17
Commercial mortgage loans - - 20,359 20,359 598 3,914
Residential mortgage loans and equity lines - - 13,009 13,009 146 27
Total impaired loans - - 39,685 39,685 1,550 3,958
Other real estate owned (1) - 10,047 4,235 14,282 404 202
Investments in venture capital and private company stock - - 4,922 4,922 553 436
Total assets $ - $ 10,047 $ 48,842 $ 58,889 $ 2,507 $ 4,596 </t>
  </si>
  <si>
    <t>Note 12 - Fair Value of Financial Instruments (Tables)</t>
  </si>
  <si>
    <t>Fair Value, by Balance Sheet Grouping [Table Text Block]</t>
  </si>
  <si>
    <t>March 31, 2016 December 31, 2015
Carrying Amount Fair Value Carrying Amount Fair Value
(In thousands)
Financial Assets
Cash and due from banks $ 192,642 $ 192,642 $ 180,130 $ 180,130
Short-term investments 432,384 432,384 536,880 536,880
Securities available-for-sale 1,485,124 1,485,124 1,586,352 1,586,352
Loans held for sale - - 6,676 6,676
Loans, net 10,221,510 10,142,747 10,016,227 9,938,810
Investment in Federal Home Loan Bank stock 17,250 17,250 17,250 17,250
Warrants 94 94 62 62
Notional Amount Fair Value Notional Amount Fair Value
Foreign exchange contracts $ 138,201 $ 3,314 $ 100,602 $ 3,339
Carrying Amount Fair Value Carrying Amount Fair Value
Financial Liabilities
Deposits $ 10,324,116 $ 10,331,030 $ 10,509,087 $ 10,509,879
Securities sold under agreements to repurchase 400,000 413,195 400,000 413,417
Advances from Federal Home Loan Bank 475,000 475,128 275,000 274,488
Other borrowings 17,792 15,478 18,593 16,684
Long-term debt 119,136 58,951 119,136 58,420
Notional Amount Fair Value Notional Amount Fair Value
Option contracts $ - $ - $ 9,396 $ 28
Foreign exchange contracts 73,006 913 115,418 4,124
Interest rate swaps 476,590 14,878 459,416 6,496
Notional Amount Fair Value Notional Amount Fair Value
Off-Balance Sheet Financial Instruments
Commitments to extend credit $ 2,098,360 $ (5,722 ) $ 1,971,848 $ (5,570 )
Standby letters of credit 49,334 (199 ) 49,081 (194 )
Other letters of credit 30,883 (18 ) 38,131 (22 )
Bill of lading guarantees 52 - 454 (1 )</t>
  </si>
  <si>
    <t>Schedule of Fair Value of Financial Instruments [Table Text Block]</t>
  </si>
  <si>
    <t xml:space="preserve">March 31, 2016
Estimated Fair Value Measurements Level 1 Level 2 Level 3
(In thousands)
Financial Assets
Cash and due from banks $ 192,642 $ 192,642 $ - $ -
Short-term investments 432,384 432,384 - -
Securities available-for-sale 1,485,124 230,719 1,254,405 -
Loans, net 10,142,747 - - 10,142,747
Investment in Federal Home Loan Bank stock 17,250 - 17,250 -
Warrants 94 - - 94
Financial Liabilities
Deposits 10,331,030 - - 10,331,030
Securities sold under agreements to repurchase 413,195 - 413,195 -
Advances from Federal Home Loan Bank 475,128 - 475,128 -
Other borrowings 15,478 - - 15,478
Long-term debt 58,951 - 58,951 -
December 31, 2015
Estimated Fair Value Measurements Level 1 Level 2 Level 3
(In thousands)
Financial Assets
Cash and due from banks $ 180,130 $ 180,130 $ - $ -
Short-term investments 536,880 536,880 - -
Securities available-for-sale 1,586,352 290,121 1,296,231 -
Loans held-for-sale 6,676 - - 6,676
Loans, net 9,938,810 - - 9,938,810
Investment in Federal Home Loan Bank stock 17,250 - 17,250 -
Warrants 62 - - 62
Financial Liabilities
Deposits 10,509,879 - - 10,509,879
Securities sold under agreements to repurchase 413,417 - 413,417 -
Advances from Federal Home Loan Bank 274,488 - - 274,488
Other borrowings 16,684 - - 16,684
Long-term debt 58,420 - 58,420 - </t>
  </si>
  <si>
    <t>Note 15 - Balance Sheet Offsetting (Tables)</t>
  </si>
  <si>
    <t>Schedule of Amounts Recognized in Balance Sheet [Table Text Block]</t>
  </si>
  <si>
    <t xml:space="preserve">Gross Amounts Not Offset in the Balance Sheet
Gross Amounts Recognized Gross Amounts Offset in the Balance Sheet Net Amounts Presented in the Balance Sheet Financial Instruments Collateral Posted Net Amount
(In thousands)
March 31, 2016
Liabilities:
Securities sold under agreements to repurchase $ 400,000 $ - $ 400,000 $ - $ (400,000 ) $ -
Derivatives $ 14,878 $ - $ 14,878 $ - $ (14,878 ) $ -
December 31, 2015
Liabilities:
Securities sold under agreements to repurchase $ 400,000 $ - $ 400,000 $ - $ (400,000 ) $ -
Derivatives $ 6,496 $ - $ 6,496 $ - $ (6,496 ) $ - </t>
  </si>
  <si>
    <t>Note 16 - Stockholders' Equity (Tables)</t>
  </si>
  <si>
    <t>Schedule of Accumulated Other Comprehensive Income (Loss) [Table Text Block]</t>
  </si>
  <si>
    <t>Three months ended March 31, 2016 Three months ended March 31, 2015
Pre-tax Tax expense/ (benefit) Net-of-tax Pre-tax Tax expense/ (benefit) Net-of-tax
(In thousands)
Beginning balance, loss, net of tax
Securities available-for-sale $ (5,431 ) $ (3,172 )
Cash flow hedge derivatives (2,995 ) (2,397 )
Total $ (8,426 ) $ (5,569 )
Net unrealized gains/(losses) arising during the period
Securities available-for-sale $ 17,863 $ 7,509 $ 10,354 $ 11,213 $ 4,714 $ 6,499
Cash flow hedge derivatives (5,383 ) (2,263 ) (3,120 ) (2,740 ) (1,152 ) (1,588 )
Total 12,480 5,246 7,234 8,473 3,562 $ 4,911
Reclassification adjustment for net losses in net income
Securities available-for-sale 206 87 119 21 9 12
Cash flow hedge derivatives - - - - - -
Total 206 87 119 21 9 12
Total other comprehensive income/(loss)
Securities available-for-sale 18,069 7,596 10,473 11,234 4,723 6,511
Cash flow hedge derivatives (5,383 ) (2,263 ) (3,120 ) (2,740 ) (1,152 ) (1,588 )
Total $ 12,686 $ 5,333 $ 7,353 $ 8,494 $ 3,571 $ 4,923
Ending balance, gain/(loss), net of tax
Securities available-for-sale $ 5,042 $ 3,339
Cash flow hedge derivatives (6,115 ) (3,985 )
Total $ (1,073 ) $ (646 )</t>
  </si>
  <si>
    <t>Note 1 - Business (Details)</t>
  </si>
  <si>
    <t>Note 1 - Business (Details) [Line Items]</t>
  </si>
  <si>
    <t>Number of Limited Partnerships in Housing Investments</t>
  </si>
  <si>
    <t>Percentage of Subsidiaries Common Securities Owned by Parent Company</t>
  </si>
  <si>
    <t>100.00%</t>
  </si>
  <si>
    <t>Number of Business Trust</t>
  </si>
  <si>
    <t>Southern California [Member]</t>
  </si>
  <si>
    <t>Number of Branch Locations</t>
  </si>
  <si>
    <t>Northern California Member</t>
  </si>
  <si>
    <t>NEW YORK</t>
  </si>
  <si>
    <t>ILLINOIS</t>
  </si>
  <si>
    <t>WASHINGTON</t>
  </si>
  <si>
    <t>TEXAS</t>
  </si>
  <si>
    <t>MASSACHUSETTS</t>
  </si>
  <si>
    <t>NEW JERSEY</t>
  </si>
  <si>
    <t>MARYLAND</t>
  </si>
  <si>
    <t>NEVADA</t>
  </si>
  <si>
    <t>HONG KONG</t>
  </si>
  <si>
    <t>Note 4 - Earnings Per Share (Details) - Earnings Per Share - USD ($) $ / shares in Units, $ in Thousands</t>
  </si>
  <si>
    <t>Note 4 - Earnings Per Share (Details) - Earnings Per Share [Line Items]</t>
  </si>
  <si>
    <t>Net income (in Dollars)</t>
  </si>
  <si>
    <t>Weighted-average shares:</t>
  </si>
  <si>
    <t>Basic weighted-average number of common shares outstanding</t>
  </si>
  <si>
    <t>Dilutive effect of weighted-average outstanding common share equivalents</t>
  </si>
  <si>
    <t>Diluted weighted-average number of common shares outstanding</t>
  </si>
  <si>
    <t>Average stock options and warrants with anti-dilutive effect</t>
  </si>
  <si>
    <t>Earnings per common share:</t>
  </si>
  <si>
    <t>Warrant [Member]</t>
  </si>
  <si>
    <t>Employee Stock Option [Member]</t>
  </si>
  <si>
    <t>Restricted Stock Units (RSUs) [Member]</t>
  </si>
  <si>
    <t>Note 5 - Stock-based Compensation (Details)</t>
  </si>
  <si>
    <t>1 Months Ended</t>
  </si>
  <si>
    <t>12 Months Ended</t>
  </si>
  <si>
    <t>Dec. 31, 2015shares</t>
  </si>
  <si>
    <t>Dec. 31, 2014shares</t>
  </si>
  <si>
    <t>Mar. 31, 2016USD ($)shares</t>
  </si>
  <si>
    <t>Mar. 31, 2015USD ($)shares</t>
  </si>
  <si>
    <t>Dec. 31, 2015$ / sharesshares</t>
  </si>
  <si>
    <t>Dec. 31, 2013shares</t>
  </si>
  <si>
    <t>Note 5 - Stock-based Compensation (Details) [Line Items]</t>
  </si>
  <si>
    <t>Maximum Period of Common Stock Granted</t>
  </si>
  <si>
    <t>10 years</t>
  </si>
  <si>
    <t>Annual Increments to Be Vested in Common Stock Units</t>
  </si>
  <si>
    <t>20.00%</t>
  </si>
  <si>
    <t>Share-based Compensation Arrangement by Share-based Payment Award, Options, Grants in Period, Gross | shares</t>
  </si>
  <si>
    <t>Allocated Share-based Compensation Expense (in Dollars)</t>
  </si>
  <si>
    <t>Share-based Compensation Arrangement by Share-based Payment Award, Options, Exercises in Period | shares</t>
  </si>
  <si>
    <t>Proceeds from Stock Options Exercised (in Dollars)</t>
  </si>
  <si>
    <t>Share-based Compensation Arrangement by Share-based Payment Award, Options, Exercises in Period, Intrinsic Value (in Dollars)</t>
  </si>
  <si>
    <t>Benefit (Shortfall) of Tax Deductions from Share-based Compensation (in Dollars)</t>
  </si>
  <si>
    <t>Additional Paid-in Capital [Member]</t>
  </si>
  <si>
    <t>2005 Incentive Plan [Member]</t>
  </si>
  <si>
    <t>Share-based Compensation Arrangement by Share-based Payment Award, Number of Shares Authorized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in Dollars per share) | $ / shares</t>
  </si>
  <si>
    <t>Number of Officers Receiving Award</t>
  </si>
  <si>
    <t>Employee Service Share-based Compensation, Nonvested Awards, Compensation Cost Not yet Recognized (in Dollars)</t>
  </si>
  <si>
    <t>Employee Service Share-based Compensation, Nonvested Awards, Compensation Cost Not yet Recognized, Period for Recognition</t>
  </si>
  <si>
    <t>2 years 73 days</t>
  </si>
  <si>
    <t>Performance TSR Restricted Stock [Member]</t>
  </si>
  <si>
    <t>Performance EPS Restricted Stock Units [Member]</t>
  </si>
  <si>
    <t>Note 5 - Stock-based Compensation (Details) - Stock Options - USD ($) $ / shares in Units, $ in Thousands</t>
  </si>
  <si>
    <t>Stock Options [Abstract]</t>
  </si>
  <si>
    <t>Balance - shares</t>
  </si>
  <si>
    <t>Balance - weighted-average exercise price</t>
  </si>
  <si>
    <t>Balance - weighted-average remaining contractual life</t>
  </si>
  <si>
    <t>1 year 292 days</t>
  </si>
  <si>
    <t>328 days</t>
  </si>
  <si>
    <t>Balance - aggregate intrinisc value</t>
  </si>
  <si>
    <t>Exercised</t>
  </si>
  <si>
    <t>Forfeited</t>
  </si>
  <si>
    <t>Exercisable, March 31, 2016</t>
  </si>
  <si>
    <t>Note 5 - Stock-based Compensation (Details) - Restricted Stock Units - Restricted Stock [Member]</t>
  </si>
  <si>
    <t>Mar. 31, 2016shares</t>
  </si>
  <si>
    <t>Note 5 - Stock-based Compensation (Details) - Restricted Stock Units [Line Items]</t>
  </si>
  <si>
    <t>Balance at December 31, 2015</t>
  </si>
  <si>
    <t>Balance at March 31, 2016</t>
  </si>
  <si>
    <t>Vested</t>
  </si>
  <si>
    <t>Note 5 - Stock-based Compensation (Details) - Tax Short-fall from Share-based Payment Arrangements - USD ($) $ in Thousands</t>
  </si>
  <si>
    <t>Tax Short-fall from Share-based Payment Arrangements [Abstract]</t>
  </si>
  <si>
    <t>Tax benefit/(short-fall) of tax deductions in excess of grant-date fair value</t>
  </si>
  <si>
    <t>Benefit of tax deductions on grant-date fair value</t>
  </si>
  <si>
    <t>Total benefit of tax deductions</t>
  </si>
  <si>
    <t>Note 6 - Investment Securities (Details) - USD ($)</t>
  </si>
  <si>
    <t>Available-for-sale Securities</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Loss from Sale and Call of Other Investment Securities</t>
  </si>
  <si>
    <t>Realized Gain from Sale and Call of Other Investment Securities</t>
  </si>
  <si>
    <t>Other than Temporary Impairment Losses, Investments, Available-for-sale Securities</t>
  </si>
  <si>
    <t>Available-for-sale Securities, Continuous Unrealized Loss Position, Accumulated Loss</t>
  </si>
  <si>
    <t>Other than Temporary Impairment, Credit Losses Recognized in Earnings, Credit Losses on Debt Securities Held</t>
  </si>
  <si>
    <t>Pledged Investment Securities</t>
  </si>
  <si>
    <t>Note 6 - Investment Securities (Details) - Investment Securities - USD ($) $ in Thousands</t>
  </si>
  <si>
    <t>Securities Available-for-Sale</t>
  </si>
  <si>
    <t>Securities available-for-sale, amortized cost</t>
  </si>
  <si>
    <t>Securities available-for-sale, gross unrealized gains</t>
  </si>
  <si>
    <t>Securities available-for-sale, gross unrealized losses</t>
  </si>
  <si>
    <t>Securities available-for-sale</t>
  </si>
  <si>
    <t>US Treasury Securities [Member]</t>
  </si>
  <si>
    <t>US Government-sponsored Enterprises Debt Securities [Member]</t>
  </si>
  <si>
    <t>Collateralized Mortgage Backed Securities [Member]</t>
  </si>
  <si>
    <t>Collateralized Mortgage Obligations [Member]</t>
  </si>
  <si>
    <t>Corporate Debt Securities [Member]</t>
  </si>
  <si>
    <t>Mutual Funds [Member]</t>
  </si>
  <si>
    <t>Preferred Stock of Government Sponsored Entities [Member]</t>
  </si>
  <si>
    <t>Other Equity Securities [Member]</t>
  </si>
  <si>
    <t>Note 6 - Investment Securities (Details) - Investments by Contractual Maturity Date - USD ($) $ in Thousands</t>
  </si>
  <si>
    <t>Investments by Contractual Maturity Date [Abstract]</t>
  </si>
  <si>
    <t>Due in one year or less</t>
  </si>
  <si>
    <t>Due after one year through five years</t>
  </si>
  <si>
    <t>Due after five years through ten years</t>
  </si>
  <si>
    <t>Due after ten years (1)</t>
  </si>
  <si>
    <t>[1]</t>
  </si>
  <si>
    <t>Total</t>
  </si>
  <si>
    <t>Equity securities are reported in this category</t>
  </si>
  <si>
    <t>Note 6 - Investment Securities (Details) - Temporarily Impaired Securities - USD ($) $ in Thousands</t>
  </si>
  <si>
    <t>Securities Available-for-Sale - Less than 12 Months - Fair Value</t>
  </si>
  <si>
    <t>Securities Available-for-Sale - Less than 12 Months - Unrealized Losses</t>
  </si>
  <si>
    <t>Securities Available-for-Sale - 12 Months or longer - Fair value</t>
  </si>
  <si>
    <t>Securities Available-for-Sale - 12 Months or longer - Unrealized Losses</t>
  </si>
  <si>
    <t>Securities Available-for-Sale - Fair Value</t>
  </si>
  <si>
    <t>Securities Available-for-Sale - Unrealized Losses</t>
  </si>
  <si>
    <t>Note 7 - Loans (Details)</t>
  </si>
  <si>
    <t>Mar. 31, 2016USD ($)</t>
  </si>
  <si>
    <t>Dec. 31, 2015USD ($)</t>
  </si>
  <si>
    <t>Note 7 - Loans (Details) [Line Items]</t>
  </si>
  <si>
    <t>Impaired Financing Receivable, Recorded Investment</t>
  </si>
  <si>
    <t>Percentage of Charge-off to Contractual Balances for Impaired Loans</t>
  </si>
  <si>
    <t>14.20%</t>
  </si>
  <si>
    <t>22.40%</t>
  </si>
  <si>
    <t>Financing Receivable, Modifications, Subsequent Default, Number of Contracts</t>
  </si>
  <si>
    <t>Loans and Leases Receivable, Impaired, Commitment to Lend</t>
  </si>
  <si>
    <t>Nonaccrual Loans [Member]</t>
  </si>
  <si>
    <t>Financing Receivable, Modifications, Recorded Investment</t>
  </si>
  <si>
    <t>Allowance for Credit Losses, Change in Method of Calculating Impairment</t>
  </si>
  <si>
    <t>Accruing Troubled Debt Restructuring [Member]</t>
  </si>
  <si>
    <t>Minimum [Member]</t>
  </si>
  <si>
    <t>Period Loan is in Payment Default</t>
  </si>
  <si>
    <t>60 days</t>
  </si>
  <si>
    <t>Minimum [Member] | Rate Reduction [Member]</t>
  </si>
  <si>
    <t>Troubled Debt Restructurings Length of Modifications</t>
  </si>
  <si>
    <t>6 months</t>
  </si>
  <si>
    <t>Maximum [Member]</t>
  </si>
  <si>
    <t>90 days</t>
  </si>
  <si>
    <t>Maximum [Member] | Rate Reduction [Member]</t>
  </si>
  <si>
    <t>3 years</t>
  </si>
  <si>
    <t>Note 7 - Loans (Details) - Components of Loans in Consolidated Balance Sheets - USD ($) $ in Thousands</t>
  </si>
  <si>
    <t>Type of Loans:</t>
  </si>
  <si>
    <t>Gross loans</t>
  </si>
  <si>
    <t>Less:</t>
  </si>
  <si>
    <t>Allowance for loan losses</t>
  </si>
  <si>
    <t>Unamortized deferred loan fees</t>
  </si>
  <si>
    <t>Total loans, net</t>
  </si>
  <si>
    <t>Commercial Portfolio Segment [Member]</t>
  </si>
  <si>
    <t>Residential Portfolio Segment [Member]</t>
  </si>
  <si>
    <t>Commercial Real Estate Portfolio Segment [Member]</t>
  </si>
  <si>
    <t>Real Estate Construction Portfolio Segment [Member]</t>
  </si>
  <si>
    <t>Equity Lines Portfolio Segment [Member]</t>
  </si>
  <si>
    <t>Consumer Portfolio Segment [Member]</t>
  </si>
  <si>
    <t>Note 7 - Loans (Details) - Average Balance and Interest Income Recognized Related to Impaired Loans - USD ($) $ in Thousands</t>
  </si>
  <si>
    <t>Financing Receivable, Impaired [Line Items]</t>
  </si>
  <si>
    <t>Loans, average recorded investment</t>
  </si>
  <si>
    <t>Loans, interest income recognized</t>
  </si>
  <si>
    <t>Residential Mortgage and Equity Lines Portfolio Segment [Member]</t>
  </si>
  <si>
    <t>Note 7 - Loans (Details) - Impaired Loans and Related Allowance for Credit Losses - USD ($) $ in Thousands</t>
  </si>
  <si>
    <t>With no allocated allowance</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t>
  </si>
  <si>
    <t>Note 7 - Loans (Details) - Aging of Loan Portfolio - USD ($) $ in Thousands</t>
  </si>
  <si>
    <t>Financing Receivable, Recorded Investment, Past Due [Line Items]</t>
  </si>
  <si>
    <t>Loans past due</t>
  </si>
  <si>
    <t>Non-accrual loans</t>
  </si>
  <si>
    <t>Loans not past due</t>
  </si>
  <si>
    <t>Financing Receivables, 30 to 59 Days Past Due [Member]</t>
  </si>
  <si>
    <t>Financing Receivables, 60 to 89 Days Past Due [Member]</t>
  </si>
  <si>
    <t>Commercial Portfolio Segment [Member] | Financing Receivables, 30 to 59 Days Past Due [Member]</t>
  </si>
  <si>
    <t>Commercial Portfolio Segment [Member] | Financing Receivables, 60 to 89 Days Past Due [Member]</t>
  </si>
  <si>
    <t>Real Estate Construction Portfolio Segment [Member] | Financing Receivables, 30 to 59 Days Past Due [Member]</t>
  </si>
  <si>
    <t>Commercial Real Estate Portfolio Segment [Member] | Financing Receivables, 30 to 59 Days Past Due [Member]</t>
  </si>
  <si>
    <t>Commercial Real Estate Portfolio Segment [Member] | Financing Receivables, 60 to 89 Days Past Due [Member]</t>
  </si>
  <si>
    <t>Residential Mortgage Loans [Member]</t>
  </si>
  <si>
    <t>Residential Mortgage Loans [Member] | Financing Receivables, 30 to 59 Days Past Due [Member]</t>
  </si>
  <si>
    <t>Residential Mortgage Loans [Member] | Financing Receivables, 60 to 89 Days Past Due [Member]</t>
  </si>
  <si>
    <t>Note 7 - Loans (Details) - Troubled Debt Restructuring - Accruing Troubled Debt Restructuring [Member] $ in Thousands</t>
  </si>
  <si>
    <t>Mar. 31, 2015USD ($)</t>
  </si>
  <si>
    <t>Note 7 - Loans (Details) - Troubled Debt Restructuring [Line Items]</t>
  </si>
  <si>
    <t>No. of Loans</t>
  </si>
  <si>
    <t>Pre-Modification Recorded Investment</t>
  </si>
  <si>
    <t>Post-Modification Recorded Investment</t>
  </si>
  <si>
    <t>Specific Reserve</t>
  </si>
  <si>
    <t>Charge-offs</t>
  </si>
  <si>
    <t>Note 7 - Loans (Details) - Accruing Troubled Debt Restructurings - Accruing Troubled Debt Restructuring [Member] - USD ($) $ in Thousands</t>
  </si>
  <si>
    <t>Financing Receivable, Modifications [Line Items]</t>
  </si>
  <si>
    <t>Accruing TDRs</t>
  </si>
  <si>
    <t>Payment Deferral [Member]</t>
  </si>
  <si>
    <t>Rate Reduction [Member]</t>
  </si>
  <si>
    <t>Rate Reduction and Payment Deferral [Member]</t>
  </si>
  <si>
    <t>Rate Reduction and Forgiveness of Principal [Member]</t>
  </si>
  <si>
    <t>Commercial Portfolio Segment [Member] | Payment Deferral [Member]</t>
  </si>
  <si>
    <t>Commercial Portfolio Segment [Member] | Rate Reduction and Payment Deferral [Member]</t>
  </si>
  <si>
    <t>Commercial Portfolio Segment [Member] | Rate Reduction and Forgiveness of Principal [Member]</t>
  </si>
  <si>
    <t>Real Estate Construction Portfolio Segment [Member] | Rate Reduction and Payment Deferral [Member]</t>
  </si>
  <si>
    <t>Real Estate Construction Portfolio Segment [Member] | Rate Reduction and Forgiveness of Principal [Member]</t>
  </si>
  <si>
    <t>Commercial Real Estate Portfolio Segment [Member] | Payment Deferral [Member]</t>
  </si>
  <si>
    <t>Commercial Real Estate Portfolio Segment [Member] | Rate Reduction [Member]</t>
  </si>
  <si>
    <t>Commercial Real Estate Portfolio Segment [Member] | Rate Reduction and Payment Deferral [Member]</t>
  </si>
  <si>
    <t>Commercial Real Estate Portfolio Segment [Member] | Rate Reduction and Forgiveness of Principal [Member]</t>
  </si>
  <si>
    <t>Residential Portfolio Segment [Member] | Payment Deferral [Member]</t>
  </si>
  <si>
    <t>Residential Portfolio Segment [Member] | Rate Reduction [Member]</t>
  </si>
  <si>
    <t>Residential Portfolio Segment [Member] | Rate Reduction and Payment Deferral [Member]</t>
  </si>
  <si>
    <t>Residential Portfolio Segment [Member] | Rate Reduction and Forgiveness of Principal [Member]</t>
  </si>
  <si>
    <t>Note 7 - Loans (Details) - Non-accrual Troubled Debt Restructurings - Non Accruing Troubled Debt Restructuring [Member] - USD ($) $ in Thousands</t>
  </si>
  <si>
    <t>Note 7 - Loans (Details) - Non-accrual Troubled Debt Restructurings [Line Items]</t>
  </si>
  <si>
    <t>Non-accrual TDRs</t>
  </si>
  <si>
    <t>Real Estate Construction Portfolio Segment [Member] | Payment Deferral [Member]</t>
  </si>
  <si>
    <t>Note 7 - Loans (Details) - Troubled Debt Restructuring Activity - USD ($) $ in Thousands</t>
  </si>
  <si>
    <t>Note 7 - Loans (Details) - Troubled Debt Restructuring Activity [Line Items]</t>
  </si>
  <si>
    <t>Beginning balance</t>
  </si>
  <si>
    <t>New restructurings</t>
  </si>
  <si>
    <t>Restructured loans restored to accrual status</t>
  </si>
  <si>
    <t>Payments</t>
  </si>
  <si>
    <t>Restructured loans placed on nonaccrual</t>
  </si>
  <si>
    <t>Ending balance</t>
  </si>
  <si>
    <t>Non Accruing Troubled Debt Restructuring [Member]</t>
  </si>
  <si>
    <t>Note 7 - Loans (Details) - Portfolio by Risk Rating - USD ($) $ in Thousands</t>
  </si>
  <si>
    <t>Financing Receivable, Recorded Investment [Line Items]</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Real Estate Construction Portfolio Segment [Member] | Pass [Member]</t>
  </si>
  <si>
    <t>Real Estate Construction Portfolio Segment [Member] | Special Mention [Member]</t>
  </si>
  <si>
    <t>Real Estate Construction Portfolio Segment [Member] | Substandard [Member]</t>
  </si>
  <si>
    <t>Real Estate Construction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sidential Mortgage and Equity Lines Portfolio Segment [Member] | Pass [Member]</t>
  </si>
  <si>
    <t>Residential Mortgage and Equity Lines Portfolio Segment [Member] | Special Mention [Member]</t>
  </si>
  <si>
    <t>Residential Mortgage and Equity Lines Portfolio Segment [Member] | Substandard [Member]</t>
  </si>
  <si>
    <t>Consumer Portfolio Segment [Member] | Pass [Member]</t>
  </si>
  <si>
    <t>Note 7 - Loans (Details) - Allowance for Loan Losses by Portfolio Segment and Based on Impairment Method - USD ($) $ in Thousands</t>
  </si>
  <si>
    <t>Loans individually evaluated for impairment</t>
  </si>
  <si>
    <t>Loans individually evaluated for impairment, allowance</t>
  </si>
  <si>
    <t>Loans individually evaluated for impairment, balance</t>
  </si>
  <si>
    <t>Loans collectively evaluated for impairment</t>
  </si>
  <si>
    <t>Loans collectively evaluated for impairment, allowance</t>
  </si>
  <si>
    <t>Loans collectively evaluated for impairment, balance</t>
  </si>
  <si>
    <t>Loans, allowance</t>
  </si>
  <si>
    <t>Note 7 - Loans (Details) - Allowance for Loan Losses by Portfolio Segment - USD ($) $ in Thousands</t>
  </si>
  <si>
    <t>Financing Receivable, Allowance for Credit Losses [Line Items]</t>
  </si>
  <si>
    <t>Balance, beginning</t>
  </si>
  <si>
    <t>Provision/(reversal) for possible loan losses</t>
  </si>
  <si>
    <t>Recoveries</t>
  </si>
  <si>
    <t>Net charge-offs</t>
  </si>
  <si>
    <t>Balance, ending</t>
  </si>
  <si>
    <t>Reserve to impaired loans</t>
  </si>
  <si>
    <t>Reserve to non-impaired loans</t>
  </si>
  <si>
    <t>Reserve for off-balance sheet credit commitments</t>
  </si>
  <si>
    <t>Note 9 - Borrowed Funds (Details) - USD ($) $ in Thousands</t>
  </si>
  <si>
    <t>Dec. 31, 2014</t>
  </si>
  <si>
    <t>Note 9 - Borrowed Funds (Details) [Line Items]</t>
  </si>
  <si>
    <t>Securities Sold under Agreements to Repurchase (in Dollars)</t>
  </si>
  <si>
    <t>Weighted Average Rate of Securities Sold Under Agreements</t>
  </si>
  <si>
    <t>3.89%</t>
  </si>
  <si>
    <t>Advances from Federal Home Loan Banks (in Dollars)</t>
  </si>
  <si>
    <t>Federal Home Loan Bank, Advances, Branch of FHLB Bank, Interest Rate</t>
  </si>
  <si>
    <t>0.46%</t>
  </si>
  <si>
    <t>1.13%</t>
  </si>
  <si>
    <t>Floating to Fixed Rate Agreements Totaling $200 Million [Member]</t>
  </si>
  <si>
    <t>Number of Securities Sold Under Agreements to Repurchase</t>
  </si>
  <si>
    <t>Total Floating to Fixed Rate (in Dollars)</t>
  </si>
  <si>
    <t>Debt, Weighted Average Interest Rate</t>
  </si>
  <si>
    <t>5.00%</t>
  </si>
  <si>
    <t>Floating Interest Rate, Range of Time Period</t>
  </si>
  <si>
    <t>1 year</t>
  </si>
  <si>
    <t>Securities Sold under Agreements to Repurchase [Member]</t>
  </si>
  <si>
    <t>Investment Securities Pledged As Collateral (in Dollars)</t>
  </si>
  <si>
    <t>Mature in March 2018 [Member]</t>
  </si>
  <si>
    <t>Federal Home Loan Bank, Advances, Interest Rate</t>
  </si>
  <si>
    <t>Non Callable Fixed Rate Securities [Member]</t>
  </si>
  <si>
    <t>4.00%</t>
  </si>
  <si>
    <t>2.78%</t>
  </si>
  <si>
    <t>Mature in August 2016 [Member] | Non Callable Fixed Rate Securities [Member]</t>
  </si>
  <si>
    <t>Long-term Debt, Maturities, Repayments of Principal in Next Twelve Months (in Dollars)</t>
  </si>
  <si>
    <t>Mature in July 2017 [Member] | Non Callable Fixed Rate Securities [Member]</t>
  </si>
  <si>
    <t>Long-term Debt, Maturities, Repayments of Principal in Year Two (in Dollars)</t>
  </si>
  <si>
    <t>Mature in June 2018 [Member] | Non Callable Fixed Rate Securities [Member]</t>
  </si>
  <si>
    <t>Long-term Debt, Maturities, Repayments of Principal in Year Three (in Dollars)</t>
  </si>
  <si>
    <t>Mature in July 2018 [Member] | Non Callable Fixed Rate Securities [Member]</t>
  </si>
  <si>
    <t>Long-term Debt, Maturities, Repayments of Principal in Year Four (in Dollars)</t>
  </si>
  <si>
    <t>Over-night Borrowings [Member]</t>
  </si>
  <si>
    <t>0.48%</t>
  </si>
  <si>
    <t>0.27%</t>
  </si>
  <si>
    <t>At Fixed Rate [Member]</t>
  </si>
  <si>
    <t>Mature in April 2016 [Member]</t>
  </si>
  <si>
    <t>Maximum [Member] | Floating to Fixed Rate Agreements Totaling $200 Million [Member]</t>
  </si>
  <si>
    <t>Debt Instrument, Interest Rate, Stated Percentage</t>
  </si>
  <si>
    <t>5.07%</t>
  </si>
  <si>
    <t>Maximum [Member] | London Interbank Offered Rate (LIBOR) [Member] | Floating to Fixed Rate Agreements Totaling $200 Million [Member]</t>
  </si>
  <si>
    <t>Debt Instrument, Basis Spread on Variable Rate</t>
  </si>
  <si>
    <t>3.40%</t>
  </si>
  <si>
    <t>Minimum [Member] | Floating to Fixed Rate Agreements Totaling $200 Million [Member]</t>
  </si>
  <si>
    <t>4.89%</t>
  </si>
  <si>
    <t>Note 10 - Income Taxes (Details) - USD ($) $ in Thousands</t>
  </si>
  <si>
    <t>Note 10 - Income Taxes (Details) [Line Items]</t>
  </si>
  <si>
    <t>Income Tax Expense (Benefit)</t>
  </si>
  <si>
    <t>Effective Income Tax Rate Reconciliation, Percent</t>
  </si>
  <si>
    <t>32.90%</t>
  </si>
  <si>
    <t>37.30%</t>
  </si>
  <si>
    <t>Income Taxes Receivable</t>
  </si>
  <si>
    <t>Domestic Tax Authority [Member] | Internal Revenue Service (IRS) [Member] | Earliest Tax Year [Member]</t>
  </si>
  <si>
    <t>Open Tax Year</t>
  </si>
  <si>
    <t>State and Local Jurisdiction [Member] | California Franchise Tax Board [Member] | Earliest Tax Year [Member]</t>
  </si>
  <si>
    <t>Note 11 - Fair Value Measurements (Details) - USD ($)</t>
  </si>
  <si>
    <t>Note 11 - Fair Value Measurements (Details) [Line Items]</t>
  </si>
  <si>
    <t>Fair Value Measurement with Unobservable Inputs Reconciliation Recurring Basis Warrants (in Dollars)</t>
  </si>
  <si>
    <t>Other Real Estate, Foreclosed Assets, and Repossessed Assets (in Dollars)</t>
  </si>
  <si>
    <t>Accounts Receivable Collateral [Member]</t>
  </si>
  <si>
    <t>Collateral Discount Rates</t>
  </si>
  <si>
    <t>55.00%</t>
  </si>
  <si>
    <t>Inventory Collateral [Member]</t>
  </si>
  <si>
    <t>65.00%</t>
  </si>
  <si>
    <t>Net of Estimated Disposal Costs [Member]</t>
  </si>
  <si>
    <t>Expected Life of Warrants</t>
  </si>
  <si>
    <t>Estimated Sales Cost Applied to Collateral</t>
  </si>
  <si>
    <t>3.00%</t>
  </si>
  <si>
    <t>7 years</t>
  </si>
  <si>
    <t>6.00%</t>
  </si>
  <si>
    <t>Warrants Outstanding [Member] | Minimum [Member]</t>
  </si>
  <si>
    <t>Fair Value Assumptions, Risk Free Interest Rate</t>
  </si>
  <si>
    <t>0.79%</t>
  </si>
  <si>
    <t>Fair Value Assumptions, Expected Volatility Rate</t>
  </si>
  <si>
    <t>13.06%</t>
  </si>
  <si>
    <t>Warrants Outstanding [Member] | Maximum [Member]</t>
  </si>
  <si>
    <t>1.60%</t>
  </si>
  <si>
    <t>18.21%</t>
  </si>
  <si>
    <t>Note 11 - Fair Value Measurements (Details) - Assets and Liabilities Measured at Fair Value on a Recurring Basis - USD ($) $ in Thousands</t>
  </si>
  <si>
    <t>Liabilities</t>
  </si>
  <si>
    <t>Fair Value, Inputs, Level 1 [Member]</t>
  </si>
  <si>
    <t>Fair Value, Inputs, Level 2 [Member]</t>
  </si>
  <si>
    <t>Fair Value, Inputs, Level 3 [Member]</t>
  </si>
  <si>
    <t>US Treasury Securities [Member] | Fair Value, Inputs, Level 1 [Member]</t>
  </si>
  <si>
    <t>US Government-sponsored Enterprises Debt Securities [Member] | Fair Value, Inputs, Level 2 [Member]</t>
  </si>
  <si>
    <t>Collateralized Mortgage Backed Securities [Member] | Fair Value, Inputs, Level 2 [Member]</t>
  </si>
  <si>
    <t>Collateralized Mortgage Obligations [Member] | Fair Value, Inputs, Level 2 [Member]</t>
  </si>
  <si>
    <t>Corporate Debt Securities [Member] | Fair Value, Inputs, Level 2 [Member]</t>
  </si>
  <si>
    <t>Mutual Funds [Member] | Fair Value, Inputs, Level 1 [Member]</t>
  </si>
  <si>
    <t>Preferred Stock of Government Sponsored Entities [Member] | Fair Value, Inputs, Level 2 [Member]</t>
  </si>
  <si>
    <t>Other Equity Securities [Member] | Fair Value, Inputs, Level 2 [Member]</t>
  </si>
  <si>
    <t>Warrant [Member] | Fair Value, Inputs, Level 3 [Member]</t>
  </si>
  <si>
    <t>Foreign Exchange Contract [Member]</t>
  </si>
  <si>
    <t>Foreign Exchange Contract [Member] | Fair Value, Inputs, Level 2 [Member]</t>
  </si>
  <si>
    <t>Interest Rate Swap [Member]</t>
  </si>
  <si>
    <t>Interest Rate Swap [Member] | Fair Value, Inputs, Level 2 [Member]</t>
  </si>
  <si>
    <t>Option Contracts [Member]</t>
  </si>
  <si>
    <t>Option Contracts [Member] | Fair Value, Inputs, Level 2 [Member]</t>
  </si>
  <si>
    <t>Note 11 - Fair Value Measurements (Details) - Financial Assets and Liabilities Measured On a Non-recurring Basis - USD ($) $ in Thousands</t>
  </si>
  <si>
    <t>Impaired loans by type:</t>
  </si>
  <si>
    <t>Fair value measurement</t>
  </si>
  <si>
    <t>Total losses/gains</t>
  </si>
  <si>
    <t>Impaired Loans [Member]</t>
  </si>
  <si>
    <t>Other Real Estate Owned [Member]</t>
  </si>
  <si>
    <t>[2]</t>
  </si>
  <si>
    <t>Investments in Venture Capital [Member]</t>
  </si>
  <si>
    <t>Fair Value, Inputs, Level 1 [Member] | Other Real Estate Owned [Member]</t>
  </si>
  <si>
    <t>Fair Value, Inputs, Level 2 [Member] | Other Real Estate Owned [Member]</t>
  </si>
  <si>
    <t>Fair Value, Inputs, Level 3 [Member] | Impaired Loans [Member]</t>
  </si>
  <si>
    <t>Fair Value, Inputs, Level 3 [Member] | Other Real Estate Owned [Member]</t>
  </si>
  <si>
    <t>Fair Value, Inputs, Level 3 [Member] | Investments in Venture Capital [Member]</t>
  </si>
  <si>
    <t>Commercial Portfolio Segment [Member] | Fair Value, Inputs, Level 3 [Member]</t>
  </si>
  <si>
    <t>Commercial Real Estate Portfolio Segment [Member] | Fair Value, Inputs, Level 3 [Member]</t>
  </si>
  <si>
    <t>Residential Mortgage and Equity Lines Portfolio Segment [Member] | Fair Value, Inputs, Level 3 [Member]</t>
  </si>
  <si>
    <t>Other real estate owned balance of $27.3 million in the condensed consolidated balance sheet is net of estimated disposal costs.</t>
  </si>
  <si>
    <t>Other real estate owned balance of $24.7 million in the consolidated balance sheet is net of estimated disposal costs.</t>
  </si>
  <si>
    <t>Note 12 - Fair Value of Financial Instruments (Details) - Fair Value of Financial Instruments - USD ($) $ in Thousands</t>
  </si>
  <si>
    <t>Financial Assets</t>
  </si>
  <si>
    <t>Short-term investments</t>
  </si>
  <si>
    <t>Investment in Federal Home Loan Bank stock</t>
  </si>
  <si>
    <t>Warrants</t>
  </si>
  <si>
    <t>Foreign exchange contracts</t>
  </si>
  <si>
    <t>Financial Liabilities</t>
  </si>
  <si>
    <t>Other borrowings</t>
  </si>
  <si>
    <t>Option contracts</t>
  </si>
  <si>
    <t>Interest rate swaps</t>
  </si>
  <si>
    <t>Off-Balance Sheet Financial Instruments</t>
  </si>
  <si>
    <t>Commitments to extend credit</t>
  </si>
  <si>
    <t>Standby letters of credit</t>
  </si>
  <si>
    <t>Other letters of credit</t>
  </si>
  <si>
    <t>Bill of lading guarantees</t>
  </si>
  <si>
    <t>Note 12 - Fair Value of Financial Instruments (Details) - Fair Value Hierarchy of Financial Instruments - USD ($) $ in Thousands</t>
  </si>
  <si>
    <t>Loans held-for-sale</t>
  </si>
  <si>
    <t>Securities sold under agreement to repurchase</t>
  </si>
  <si>
    <t>Note 14 - Financial Derivatives (Details) - USD ($)</t>
  </si>
  <si>
    <t>May. 31, 2014</t>
  </si>
  <si>
    <t>Note 14 - Financial Derivatives (Details) [Line Items]</t>
  </si>
  <si>
    <t>Junior Subordinated Notes</t>
  </si>
  <si>
    <t>Other Comprehensive Income (Loss), Unrealized Gain (Loss) on Derivatives Arising During Period, Net of Tax</t>
  </si>
  <si>
    <t>Notional Amount of Option Contract</t>
  </si>
  <si>
    <t>Negative Fair Value</t>
  </si>
  <si>
    <t>Cash [Member]</t>
  </si>
  <si>
    <t>Collateral Already Posted, Aggregate Fair Value</t>
  </si>
  <si>
    <t>Interest Rate Swap [Member] | Designated as Hedging Instrument [Member] | Cash Flow Hedging [Member]</t>
  </si>
  <si>
    <t>Derivative, Outstanding Notional Amount</t>
  </si>
  <si>
    <t>Derivative, Original Maturity</t>
  </si>
  <si>
    <t>Derivative, Average Fixed Interest Rate</t>
  </si>
  <si>
    <t>2.61%</t>
  </si>
  <si>
    <t>Derivative, Average Variable Interest Rate</t>
  </si>
  <si>
    <t>0.63%</t>
  </si>
  <si>
    <t>Interest Rate Swap [Member] | Designated as Hedging Instrument [Member] | Fair Value Hedging [Member]</t>
  </si>
  <si>
    <t>4.68%</t>
  </si>
  <si>
    <t>3.64%</t>
  </si>
  <si>
    <t>Derivative, Average Basis Spread on Variable Rate</t>
  </si>
  <si>
    <t>3.21%</t>
  </si>
  <si>
    <t>Interest Rate Swap [Member] | Designated as Hedging Instrument [Member] | Interest Expense [Member] | Cash Flow Hedging [Member]</t>
  </si>
  <si>
    <t>Net Accrued on Interest Rate Swaps</t>
  </si>
  <si>
    <t>Interest Rate Swap [Member] | Designated as Hedging Instrument [Member] | Interest Expense [Member] | Fair Value Hedging [Member]</t>
  </si>
  <si>
    <t>Positive Fair Value Member</t>
  </si>
  <si>
    <t>Sum of Spot and Forward Contract Notional Amount</t>
  </si>
  <si>
    <t>Positive Fair Value</t>
  </si>
  <si>
    <t>Negative Fair Value Member</t>
  </si>
  <si>
    <t>Open Option Contracts, Fair Value</t>
  </si>
  <si>
    <t>Minimum [Member] | Interest Rate Swap [Member] | Designated as Hedging Instrument [Member] | Fair Value Hedging [Member]</t>
  </si>
  <si>
    <t>4 years</t>
  </si>
  <si>
    <t>Maximum [Member] | Interest Rate Swap [Member] | Designated as Hedging Instrument [Member] | Fair Value Hedging [Member]</t>
  </si>
  <si>
    <t>8 years</t>
  </si>
  <si>
    <t>Note 15 - Balance Sheet Offsetting (Details) - Financial Instruments That Are Eligible for Offset in the Consolidated Balance Sheet - USD ($) $ in Thousands</t>
  </si>
  <si>
    <t>Liabilities:</t>
  </si>
  <si>
    <t>Securities sold under agreements to repurchase, gross</t>
  </si>
  <si>
    <t>Securities sold under agreements to repurchase, net</t>
  </si>
  <si>
    <t>Securities sold under agreements to repurchase, collateral posted</t>
  </si>
  <si>
    <t>Derivatives, gross</t>
  </si>
  <si>
    <t>Derivatives, net</t>
  </si>
  <si>
    <t>Derivatives, collateral posted</t>
  </si>
  <si>
    <t>Note 16 - Stockholders' Equity (Details) - USD ($) $ in Thousands</t>
  </si>
  <si>
    <t>Stockholders' Equity Attributable to Parent</t>
  </si>
  <si>
    <t>Stockholders' Equity, Period Increase (Decrease)</t>
  </si>
  <si>
    <t>Treasury Stock, Value, Acquired, Cost Method</t>
  </si>
  <si>
    <t>Dividends, Common Stock, Cash</t>
  </si>
  <si>
    <t>Net Income (Loss) Attributable to Parent</t>
  </si>
  <si>
    <t>Other Comprehensive Income (Loss), Net of Tax</t>
  </si>
  <si>
    <t>Note 16 - Stockholders' Equity (Details) - Accumulated Other Comprehensive Income - USD ($) $ in Thousands</t>
  </si>
  <si>
    <t>Beginning balance, loss, net of tax</t>
  </si>
  <si>
    <t>Cash flow hedge derivatives</t>
  </si>
  <si>
    <t>Net unrealized gains/(losses) arising during the period</t>
  </si>
  <si>
    <t>Reclassification adjustment for net losses in net income</t>
  </si>
  <si>
    <t>Total other comprehensive income/(loss)</t>
  </si>
  <si>
    <t>Ending balance, gain/(loss), net of tax</t>
  </si>
  <si>
    <t>Accumulated Net Investment Gain (Loss) Attributable to Parent [Member]</t>
  </si>
  <si>
    <t>Accumulated Net Gain (Loss) from Cash Flow Hedges Attributable to Parent [Member]</t>
  </si>
  <si>
    <t>Note 17 - Stock Repurchase Program (Details) - USD ($) $ / shares in Units, $ in Millions</t>
  </si>
  <si>
    <t>Feb. 29, 2016</t>
  </si>
  <si>
    <t>Feb. 01, 2016</t>
  </si>
  <si>
    <t>Note 17 - Stock Repurchase Program (Details) [Line Items]</t>
  </si>
  <si>
    <t>Treasury Stock, Value, Acquired, Cost Method (in Dollars)</t>
  </si>
  <si>
    <t>August 2015 Repurchase Program [Member]</t>
  </si>
  <si>
    <t>Treasury Stock, Shares, Acquired</t>
  </si>
  <si>
    <t>Treasury Stock Acquired, Average Cost Per Share (in Dollars per share)</t>
  </si>
  <si>
    <t>February 2016 Repurchase Program [Member]</t>
  </si>
  <si>
    <t>Stock Repurchase Program, Number of Shares Authorized to be Repurchased</t>
  </si>
  <si>
    <t>Stock Repurchase Program, Remaining Number of Shares Authorized to be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78844013</v>
      </c>
    </row>
    <row spans="1:3" r="9">
      <c s="4" r="A9" t="s">
        <v>14</v>
      </c>
      <c s="4" r="B9" t="s">
        <v>15</v>
      </c>
    </row>
    <row spans="1:3" r="10">
      <c s="4" r="A10" t="s">
        <v>16</v>
      </c>
      <c s="6" r="B10" t="n">
        <v>861842</v>
      </c>
    </row>
    <row spans="1:3" r="11">
      <c s="4" r="A11" t="s">
        <v>17</v>
      </c>
      <c s="4" r="B11" t="s">
        <v>18</v>
      </c>
    </row>
    <row spans="1:3" r="12">
      <c s="4" r="A12" t="s">
        <v>19</v>
      </c>
      <c s="4" r="B12" t="s">
        <v>20</v>
      </c>
    </row>
    <row spans="1:3" r="13">
      <c s="4" r="A13" t="s">
        <v>21</v>
      </c>
      <c s="4" r="B13" t="s">
        <v>22</v>
      </c>
    </row>
    <row spans="1:3" r="14">
      <c s="4" r="A14" t="s">
        <v>23</v>
      </c>
      <c s="4" r="B14" t="s">
        <v>18</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2</v>
      </c>
      <c s="2" r="B1" t="s">
        <v>1</v>
      </c>
    </row>
    <row spans="1:2" r="2">
      <c s="2" r="B2" t="s">
        <v>2</v>
      </c>
    </row>
    <row spans="1:2" r="3">
      <c s="3" r="A3" t="s">
        <v>184</v>
      </c>
    </row>
    <row spans="1:2" r="4">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2642</v>
      </c>
      <c s="7" r="C3" t="n">
        <v>180130</v>
      </c>
    </row>
    <row spans="1:3" r="4">
      <c s="4" r="A4" t="s">
        <v>33</v>
      </c>
      <c s="6" r="B4" t="n">
        <v>432384</v>
      </c>
      <c s="6" r="C4" t="n">
        <v>536880</v>
      </c>
    </row>
    <row spans="1:3" r="5">
      <c s="4" r="A5" t="s">
        <v>34</v>
      </c>
      <c s="6" r="B5" t="n">
        <v>1485124</v>
      </c>
      <c s="6" r="C5" t="n">
        <v>1586352</v>
      </c>
    </row>
    <row spans="1:3" r="6">
      <c s="4" r="A6" t="s">
        <v>35</v>
      </c>
      <c s="6" r="C6" t="n">
        <v>6676</v>
      </c>
    </row>
    <row spans="1:3" r="7">
      <c s="4" r="A7" t="s">
        <v>36</v>
      </c>
      <c s="6" r="B7" t="n">
        <v>10363647</v>
      </c>
      <c s="6" r="C7" t="n">
        <v>10163452</v>
      </c>
    </row>
    <row spans="1:3" r="8">
      <c s="4" r="A8" t="s">
        <v>37</v>
      </c>
      <c s="6" r="B8" t="n">
        <v>-134552</v>
      </c>
      <c s="6" r="C8" t="n">
        <v>-138963</v>
      </c>
    </row>
    <row spans="1:3" r="9">
      <c s="4" r="A9" t="s">
        <v>38</v>
      </c>
      <c s="6" r="B9" t="n">
        <v>-7585</v>
      </c>
      <c s="6" r="C9" t="n">
        <v>-8262</v>
      </c>
    </row>
    <row spans="1:3" r="10">
      <c s="4" r="A10" t="s">
        <v>39</v>
      </c>
      <c s="6" r="B10" t="n">
        <v>10221510</v>
      </c>
      <c s="6" r="C10" t="n">
        <v>10016227</v>
      </c>
    </row>
    <row spans="1:3" r="11">
      <c s="4" r="A11" t="s">
        <v>40</v>
      </c>
      <c s="6" r="B11" t="n">
        <v>17250</v>
      </c>
      <c s="6" r="C11" t="n">
        <v>17250</v>
      </c>
    </row>
    <row spans="1:3" r="12">
      <c s="4" r="A12" t="s">
        <v>41</v>
      </c>
      <c s="6" r="B12" t="n">
        <v>27271</v>
      </c>
      <c s="6" r="C12" t="n">
        <v>24701</v>
      </c>
    </row>
    <row spans="1:3" r="13">
      <c s="4" r="A13" t="s">
        <v>42</v>
      </c>
      <c s="6" r="B13" t="n">
        <v>212795</v>
      </c>
      <c s="6" r="C13" t="n">
        <v>182943</v>
      </c>
    </row>
    <row spans="1:3" r="14">
      <c s="4" r="A14" t="s">
        <v>43</v>
      </c>
      <c s="6" r="B14" t="n">
        <v>108231</v>
      </c>
      <c s="6" r="C14" t="n">
        <v>108924</v>
      </c>
    </row>
    <row spans="1:3" r="15">
      <c s="4" r="A15" t="s">
        <v>44</v>
      </c>
      <c s="6" r="B15" t="n">
        <v>26843</v>
      </c>
      <c s="6" r="C15" t="n">
        <v>40335</v>
      </c>
    </row>
    <row spans="1:3" r="16">
      <c s="4" r="A16" t="s">
        <v>45</v>
      </c>
      <c s="6" r="B16" t="n">
        <v>32517</v>
      </c>
      <c s="6" r="C16" t="n">
        <v>30558</v>
      </c>
    </row>
    <row spans="1:3" r="17">
      <c s="4" r="A17" t="s">
        <v>46</v>
      </c>
      <c s="6" r="B17" t="n">
        <v>372189</v>
      </c>
      <c s="6" r="C17" t="n">
        <v>372189</v>
      </c>
    </row>
    <row spans="1:3" r="18">
      <c s="4" r="A18" t="s">
        <v>47</v>
      </c>
      <c s="6" r="B18" t="n">
        <v>3497</v>
      </c>
      <c s="6" r="C18" t="n">
        <v>3677</v>
      </c>
    </row>
    <row spans="1:3" r="19">
      <c s="4" r="A19" t="s">
        <v>48</v>
      </c>
      <c s="6" r="B19" t="n">
        <v>129766</v>
      </c>
      <c s="6" r="C19" t="n">
        <v>147284</v>
      </c>
    </row>
    <row spans="1:3" r="20">
      <c s="4" r="A20" t="s">
        <v>49</v>
      </c>
      <c s="6" r="B20" t="n">
        <v>13262019</v>
      </c>
      <c s="6" r="C20" t="n">
        <v>13254126</v>
      </c>
    </row>
    <row spans="1:3" r="21">
      <c s="3" r="A21" t="s">
        <v>50</v>
      </c>
    </row>
    <row spans="1:3" r="22">
      <c s="4" r="A22" t="s">
        <v>51</v>
      </c>
      <c s="6" r="B22" t="n">
        <v>2059073</v>
      </c>
      <c s="6" r="C22" t="n">
        <v>2033048</v>
      </c>
    </row>
    <row spans="1:3" r="23">
      <c s="3" r="A23" t="s">
        <v>52</v>
      </c>
    </row>
    <row spans="1:3" r="24">
      <c s="4" r="A24" t="s">
        <v>53</v>
      </c>
      <c s="6" r="B24" t="n">
        <v>992278</v>
      </c>
      <c s="6" r="C24" t="n">
        <v>966404</v>
      </c>
    </row>
    <row spans="1:3" r="25">
      <c s="4" r="A25" t="s">
        <v>54</v>
      </c>
      <c s="6" r="B25" t="n">
        <v>1923114</v>
      </c>
      <c s="6" r="C25" t="n">
        <v>1905719</v>
      </c>
    </row>
    <row spans="1:3" r="26">
      <c s="4" r="A26" t="s">
        <v>55</v>
      </c>
      <c s="6" r="B26" t="n">
        <v>602154</v>
      </c>
      <c s="6" r="C26" t="n">
        <v>618164</v>
      </c>
    </row>
    <row spans="1:3" r="27">
      <c s="4" r="A27" t="s">
        <v>56</v>
      </c>
      <c s="6" r="B27" t="n">
        <v>4747497</v>
      </c>
      <c s="6" r="C27" t="n">
        <v>4985752</v>
      </c>
    </row>
    <row spans="1:3" r="28">
      <c s="4" r="A28" t="s">
        <v>57</v>
      </c>
      <c s="6" r="B28" t="n">
        <v>10324116</v>
      </c>
      <c s="6" r="C28" t="n">
        <v>10509087</v>
      </c>
    </row>
    <row spans="1:3" r="29">
      <c s="4" r="A29" t="s">
        <v>58</v>
      </c>
      <c s="6" r="B29" t="n">
        <v>400000</v>
      </c>
      <c s="6" r="C29" t="n">
        <v>400000</v>
      </c>
    </row>
    <row spans="1:3" r="30">
      <c s="4" r="A30" t="s">
        <v>59</v>
      </c>
      <c s="6" r="B30" t="n">
        <v>475000</v>
      </c>
      <c s="6" r="C30" t="n">
        <v>275000</v>
      </c>
    </row>
    <row spans="1:3" r="31">
      <c s="4" r="A31" t="s">
        <v>60</v>
      </c>
      <c s="6" r="B31" t="n">
        <v>17792</v>
      </c>
      <c s="6" r="C31" t="n">
        <v>18593</v>
      </c>
    </row>
    <row spans="1:3" r="32">
      <c s="4" r="A32" t="s">
        <v>61</v>
      </c>
      <c s="6" r="B32" t="n">
        <v>119136</v>
      </c>
      <c s="6" r="C32" t="n">
        <v>119136</v>
      </c>
    </row>
    <row spans="1:3" r="33">
      <c s="4" r="A33" t="s">
        <v>62</v>
      </c>
      <c s="6" r="B33" t="n">
        <v>26843</v>
      </c>
      <c s="6" r="C33" t="n">
        <v>40335</v>
      </c>
    </row>
    <row spans="1:3" r="34">
      <c s="4" r="A34" t="s">
        <v>63</v>
      </c>
      <c s="6" r="B34" t="n">
        <v>164459</v>
      </c>
      <c s="6" r="C34" t="n">
        <v>144197</v>
      </c>
    </row>
    <row spans="1:3" r="35">
      <c s="4" r="A35" t="s">
        <v>64</v>
      </c>
      <c s="7" r="B35" t="n">
        <v>11527346</v>
      </c>
      <c s="7" r="C35" t="n">
        <v>11506348</v>
      </c>
    </row>
    <row spans="1:3" r="36">
      <c s="4" r="A36" t="s">
        <v>65</v>
      </c>
      <c s="4" r="B36" t="s">
        <v>66</v>
      </c>
      <c s="4" r="C36" t="s">
        <v>66</v>
      </c>
    </row>
    <row spans="1:3" r="37">
      <c s="3" r="A37" t="s">
        <v>67</v>
      </c>
    </row>
    <row spans="1:3" r="38">
      <c s="4" r="A38" t="s">
        <v>68</v>
      </c>
      <c s="7" r="B38" t="n">
        <v>870</v>
      </c>
      <c s="7" r="C38" t="n">
        <v>870</v>
      </c>
    </row>
    <row spans="1:3" r="39">
      <c s="4" r="A39" t="s">
        <v>69</v>
      </c>
      <c s="6" r="B39" t="n">
        <v>882825</v>
      </c>
      <c s="6" r="C39" t="n">
        <v>880822</v>
      </c>
    </row>
    <row spans="1:3" r="40">
      <c s="4" r="A40" t="s">
        <v>70</v>
      </c>
      <c s="6" r="B40" t="n">
        <v>-1073</v>
      </c>
      <c s="6" r="C40" t="n">
        <v>-8426</v>
      </c>
    </row>
    <row spans="1:3" r="41">
      <c s="4" r="A41" t="s">
        <v>71</v>
      </c>
      <c s="6" r="B41" t="n">
        <v>1091640</v>
      </c>
      <c s="6" r="C41" t="n">
        <v>1059660</v>
      </c>
    </row>
    <row spans="1:3" r="42">
      <c s="4" r="A42" t="s">
        <v>72</v>
      </c>
      <c s="6" r="B42" t="n">
        <v>-239589</v>
      </c>
      <c s="6" r="C42" t="n">
        <v>-185148</v>
      </c>
    </row>
    <row spans="1:3" r="43">
      <c s="4" r="A43" t="s">
        <v>73</v>
      </c>
      <c s="6" r="B43" t="n">
        <v>1734673</v>
      </c>
      <c s="6" r="C43" t="n">
        <v>1747778</v>
      </c>
    </row>
    <row spans="1:3" r="44">
      <c s="4" r="A44" t="s">
        <v>74</v>
      </c>
      <c s="7" r="B44" t="n">
        <v>13262019</v>
      </c>
      <c s="7" r="C44" t="n">
        <v>13254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5</v>
      </c>
      <c s="2" r="B1" t="s">
        <v>1</v>
      </c>
    </row>
    <row spans="1:2" r="2">
      <c s="2" r="B2" t="s">
        <v>2</v>
      </c>
    </row>
    <row spans="1:2" r="3">
      <c s="3" r="A3" t="s">
        <v>238</v>
      </c>
    </row>
    <row spans="1:2" r="4">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8</v>
      </c>
      <c s="2" r="B1" t="s">
        <v>1</v>
      </c>
    </row>
    <row spans="1:2" r="2">
      <c s="2" r="B2" t="s">
        <v>2</v>
      </c>
    </row>
    <row spans="1:2" r="3">
      <c s="3" r="A3" t="s">
        <v>195</v>
      </c>
    </row>
    <row spans="1:2" r="4">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99</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58</v>
      </c>
      <c s="2" r="B1" t="s">
        <v>1</v>
      </c>
    </row>
    <row spans="1:2" r="2">
      <c s="2" r="B2" t="s">
        <v>2</v>
      </c>
    </row>
    <row spans="1:2" r="3">
      <c s="3" r="A3" t="s">
        <v>203</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66</v>
      </c>
    </row>
    <row spans="1:2" r="4">
      <c s="4" r="A4" t="s">
        <v>267</v>
      </c>
      <c s="4" r="B4" t="s">
        <v>268</v>
      </c>
    </row>
    <row spans="1:2" r="5">
      <c s="4" r="A5" t="s">
        <v>269</v>
      </c>
      <c s="4" r="B5" t="s">
        <v>270</v>
      </c>
    </row>
    <row spans="1:2" r="6">
      <c s="4" r="A6" t="s">
        <v>271</v>
      </c>
      <c s="4" r="B6" t="s">
        <v>272</v>
      </c>
    </row>
    <row spans="1:2" r="7">
      <c s="4" r="A7" t="s">
        <v>273</v>
      </c>
      <c s="4" r="B7" t="s">
        <v>274</v>
      </c>
    </row>
    <row spans="1:2" r="8">
      <c s="4" r="A8" t="s">
        <v>275</v>
      </c>
      <c s="4" r="B8" t="s">
        <v>276</v>
      </c>
    </row>
    <row spans="1:2" r="9">
      <c s="4" r="A9" t="s">
        <v>277</v>
      </c>
      <c s="4" r="B9" t="s">
        <v>278</v>
      </c>
    </row>
    <row spans="1:2" r="10">
      <c s="4" r="A10" t="s">
        <v>279</v>
      </c>
      <c s="4" r="B10" t="s">
        <v>280</v>
      </c>
    </row>
    <row spans="1:2" r="11">
      <c s="4" r="A11" t="s">
        <v>281</v>
      </c>
      <c s="4" r="B11" t="s">
        <v>282</v>
      </c>
    </row>
    <row spans="1:2" r="12">
      <c s="4" r="A12" t="s">
        <v>283</v>
      </c>
      <c s="4" r="B12" t="s">
        <v>284</v>
      </c>
    </row>
    <row spans="1:2" r="13">
      <c s="4" r="A13" t="s">
        <v>285</v>
      </c>
      <c s="4" r="B13" t="s">
        <v>286</v>
      </c>
    </row>
    <row spans="1:2" r="14">
      <c s="4" r="A14" t="s">
        <v>287</v>
      </c>
    </row>
    <row spans="1:2" r="15">
      <c s="3" r="A15" t="s">
        <v>266</v>
      </c>
    </row>
    <row spans="1:2" r="16">
      <c s="4" r="A16" t="s">
        <v>269</v>
      </c>
      <c s="4" r="B16"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84</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4</v>
      </c>
      <c s="2" r="B1" t="s">
        <v>1</v>
      </c>
    </row>
    <row spans="1:2" r="2">
      <c s="2" r="B2" t="s">
        <v>2</v>
      </c>
    </row>
    <row spans="1:2" r="3">
      <c s="3" r="A3" t="s">
        <v>226</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9</v>
      </c>
      <c s="2" r="B1" t="s">
        <v>1</v>
      </c>
    </row>
    <row spans="1:2" r="2">
      <c s="2" r="B2" t="s">
        <v>2</v>
      </c>
    </row>
    <row spans="1:2" r="3">
      <c s="3" r="A3" t="s">
        <v>238</v>
      </c>
    </row>
    <row spans="1:2" r="4">
      <c s="4" r="A4" t="s">
        <v>300</v>
      </c>
      <c s="4" r="B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0</v>
      </c>
    </row>
    <row spans="1:3" r="2">
      <c s="4" r="A2" t="s">
        <v>76</v>
      </c>
      <c s="7" r="B2" t="n">
        <v>1476424</v>
      </c>
      <c s="7" r="C2" t="n">
        <v>1595723</v>
      </c>
    </row>
    <row spans="1:3" r="3">
      <c s="4" r="A3" t="s">
        <v>77</v>
      </c>
      <c s="8" r="B3" t="n">
        <v>0.01</v>
      </c>
      <c s="8" r="C3" t="n">
        <v>0.01</v>
      </c>
    </row>
    <row spans="1:3" r="4">
      <c s="4" r="A4" t="s">
        <v>78</v>
      </c>
      <c s="6" r="B4" t="n">
        <v>100000000</v>
      </c>
      <c s="6" r="C4" t="n">
        <v>100000000</v>
      </c>
    </row>
    <row spans="1:3" r="5">
      <c s="4" r="A5" t="s">
        <v>79</v>
      </c>
      <c s="6" r="B5" t="n">
        <v>87047371</v>
      </c>
      <c s="6" r="C5" t="n">
        <v>87002931</v>
      </c>
    </row>
    <row spans="1:3" r="6">
      <c s="4" r="A6" t="s">
        <v>80</v>
      </c>
      <c s="6" r="B6" t="n">
        <v>78836728</v>
      </c>
      <c s="6" r="C6" t="n">
        <v>80806116</v>
      </c>
    </row>
    <row spans="1:3" r="7">
      <c s="4" r="A7" t="s">
        <v>81</v>
      </c>
      <c s="6" r="B7" t="n">
        <v>8210643</v>
      </c>
      <c s="6" r="C7" t="n">
        <v>6196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2</v>
      </c>
      <c s="2" r="B1" t="s">
        <v>1</v>
      </c>
    </row>
    <row spans="1:2" r="2">
      <c s="2" r="B2" t="s">
        <v>2</v>
      </c>
    </row>
    <row spans="1:2" r="3">
      <c s="3" r="A3" t="s">
        <v>242</v>
      </c>
    </row>
    <row spans="1:2" r="4">
      <c s="4" r="A4" t="s">
        <v>303</v>
      </c>
      <c s="4" r="B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14"/>
  </cols>
  <sheetData>
    <row spans="1:2" r="1">
      <c s="1" r="A1" t="s">
        <v>305</v>
      </c>
      <c s="2" r="B1" t="s">
        <v>2</v>
      </c>
    </row>
    <row spans="1:2" r="2">
      <c s="3" r="A2" t="s">
        <v>306</v>
      </c>
    </row>
    <row spans="1:2" r="3">
      <c s="4" r="A3" t="s">
        <v>307</v>
      </c>
      <c s="6" r="B3" t="n">
        <v>6</v>
      </c>
    </row>
    <row spans="1:2" r="4">
      <c s="4" r="A4" t="s">
        <v>308</v>
      </c>
      <c s="4" r="B4" t="s">
        <v>309</v>
      </c>
    </row>
    <row spans="1:2" r="5">
      <c s="4" r="A5" t="s">
        <v>310</v>
      </c>
      <c s="6" r="B5" t="n">
        <v>5</v>
      </c>
    </row>
    <row spans="1:2" r="6">
      <c s="4" r="A6" t="s">
        <v>311</v>
      </c>
    </row>
    <row spans="1:2" r="7">
      <c s="3" r="A7" t="s">
        <v>306</v>
      </c>
    </row>
    <row spans="1:2" r="8">
      <c s="4" r="A8" t="s">
        <v>312</v>
      </c>
      <c s="6" r="B8" t="n">
        <v>21</v>
      </c>
    </row>
    <row spans="1:2" r="9">
      <c s="4" r="A9" t="s">
        <v>313</v>
      </c>
    </row>
    <row spans="1:2" r="10">
      <c s="3" r="A10" t="s">
        <v>306</v>
      </c>
    </row>
    <row spans="1:2" r="11">
      <c s="4" r="A11" t="s">
        <v>312</v>
      </c>
      <c s="6" r="B11" t="n">
        <v>12</v>
      </c>
    </row>
    <row spans="1:2" r="12">
      <c s="4" r="A12" t="s">
        <v>314</v>
      </c>
    </row>
    <row spans="1:2" r="13">
      <c s="3" r="A13" t="s">
        <v>306</v>
      </c>
    </row>
    <row spans="1:2" r="14">
      <c s="4" r="A14" t="s">
        <v>312</v>
      </c>
      <c s="6" r="B14" t="n">
        <v>12</v>
      </c>
    </row>
    <row spans="1:2" r="15">
      <c s="4" r="A15" t="s">
        <v>315</v>
      </c>
    </row>
    <row spans="1:2" r="16">
      <c s="3" r="A16" t="s">
        <v>306</v>
      </c>
    </row>
    <row spans="1:2" r="17">
      <c s="4" r="A17" t="s">
        <v>312</v>
      </c>
      <c s="6" r="B17" t="n">
        <v>3</v>
      </c>
    </row>
    <row spans="1:2" r="18">
      <c s="4" r="A18" t="s">
        <v>316</v>
      </c>
    </row>
    <row spans="1:2" r="19">
      <c s="3" r="A19" t="s">
        <v>306</v>
      </c>
    </row>
    <row spans="1:2" r="20">
      <c s="4" r="A20" t="s">
        <v>312</v>
      </c>
      <c s="6" r="B20" t="n">
        <v>3</v>
      </c>
    </row>
    <row spans="1:2" r="21">
      <c s="4" r="A21" t="s">
        <v>317</v>
      </c>
    </row>
    <row spans="1:2" r="22">
      <c s="3" r="A22" t="s">
        <v>306</v>
      </c>
    </row>
    <row spans="1:2" r="23">
      <c s="4" r="A23" t="s">
        <v>312</v>
      </c>
      <c s="6" r="B23" t="n">
        <v>2</v>
      </c>
    </row>
    <row spans="1:2" r="24">
      <c s="4" r="A24" t="s">
        <v>318</v>
      </c>
    </row>
    <row spans="1:2" r="25">
      <c s="3" r="A25" t="s">
        <v>306</v>
      </c>
    </row>
    <row spans="1:2" r="26">
      <c s="4" r="A26" t="s">
        <v>312</v>
      </c>
      <c s="6" r="B26" t="n">
        <v>1</v>
      </c>
    </row>
    <row spans="1:2" r="27">
      <c s="4" r="A27" t="s">
        <v>319</v>
      </c>
    </row>
    <row spans="1:2" r="28">
      <c s="3" r="A28" t="s">
        <v>306</v>
      </c>
    </row>
    <row spans="1:2" r="29">
      <c s="4" r="A29" t="s">
        <v>312</v>
      </c>
      <c s="6" r="B29" t="n">
        <v>1</v>
      </c>
    </row>
    <row spans="1:2" r="30">
      <c s="4" r="A30" t="s">
        <v>320</v>
      </c>
    </row>
    <row spans="1:2" r="31">
      <c s="3" r="A31" t="s">
        <v>306</v>
      </c>
    </row>
    <row spans="1:2" r="32">
      <c s="4" r="A32" t="s">
        <v>312</v>
      </c>
      <c s="6" r="B32" t="n">
        <v>1</v>
      </c>
    </row>
    <row spans="1:2" r="33">
      <c s="4" r="A33" t="s">
        <v>321</v>
      </c>
    </row>
    <row spans="1:2" r="34">
      <c s="3" r="A34" t="s">
        <v>306</v>
      </c>
    </row>
    <row spans="1:2" r="35">
      <c s="4" r="A35" t="s">
        <v>312</v>
      </c>
      <c s="6" r="B35" t="n">
        <v>1</v>
      </c>
    </row>
    <row spans="1:2" r="36">
      <c s="4" r="A36" t="s">
        <v>322</v>
      </c>
    </row>
    <row spans="1:2" r="37">
      <c s="3" r="A37" t="s">
        <v>306</v>
      </c>
    </row>
    <row spans="1:2" r="38">
      <c s="4" r="A38" t="s">
        <v>312</v>
      </c>
      <c s="6" r="B38"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83</v>
      </c>
    </row>
    <row spans="1:3" r="3">
      <c s="3" r="A3" t="s">
        <v>324</v>
      </c>
    </row>
    <row spans="1:3" r="4">
      <c s="4" r="A4" t="s">
        <v>325</v>
      </c>
      <c s="7" r="B4" t="n">
        <v>46163</v>
      </c>
      <c s="7" r="C4" t="n">
        <v>35980</v>
      </c>
    </row>
    <row spans="1:3" r="5">
      <c s="3" r="A5" t="s">
        <v>326</v>
      </c>
    </row>
    <row spans="1:3" r="6">
      <c s="4" r="A6" t="s">
        <v>327</v>
      </c>
      <c s="6" r="B6" t="n">
        <v>79734519</v>
      </c>
      <c s="6" r="C6" t="n">
        <v>79835628</v>
      </c>
    </row>
    <row spans="1:3" r="7">
      <c s="3" r="A7" t="s">
        <v>328</v>
      </c>
    </row>
    <row spans="1:3" r="8">
      <c s="4" r="A8" t="s">
        <v>329</v>
      </c>
      <c s="6" r="B8" t="n">
        <v>80393849</v>
      </c>
      <c s="6" r="C8" t="n">
        <v>80309383</v>
      </c>
    </row>
    <row spans="1:3" r="9">
      <c s="4" r="A9" t="s">
        <v>330</v>
      </c>
      <c s="6" r="B9" t="n">
        <v>359544</v>
      </c>
      <c s="6" r="C9" t="n">
        <v>1670231</v>
      </c>
    </row>
    <row spans="1:3" r="10">
      <c s="3" r="A10" t="s">
        <v>331</v>
      </c>
    </row>
    <row spans="1:3" r="11">
      <c s="4" r="A11" t="s">
        <v>125</v>
      </c>
      <c s="8" r="B11" t="n">
        <v>0.58</v>
      </c>
      <c s="8" r="C11" t="n">
        <v>0.45</v>
      </c>
    </row>
    <row spans="1:3" r="12">
      <c s="4" r="A12" t="s">
        <v>126</v>
      </c>
      <c s="8" r="B12" t="n">
        <v>0.57</v>
      </c>
      <c s="8" r="C12" t="n">
        <v>0.45</v>
      </c>
    </row>
    <row spans="1:3" r="13">
      <c s="4" r="A13" t="s">
        <v>332</v>
      </c>
    </row>
    <row spans="1:3" r="14">
      <c s="3" r="A14" t="s">
        <v>328</v>
      </c>
    </row>
    <row spans="1:3" r="15">
      <c s="4" r="A15" t="s">
        <v>328</v>
      </c>
      <c s="6" r="B15" t="n">
        <v>452368</v>
      </c>
      <c s="6" r="C15" t="n">
        <v>344919</v>
      </c>
    </row>
    <row spans="1:3" r="16">
      <c s="4" r="A16" t="s">
        <v>333</v>
      </c>
    </row>
    <row spans="1:3" r="17">
      <c s="3" r="A17" t="s">
        <v>328</v>
      </c>
    </row>
    <row spans="1:3" r="18">
      <c s="4" r="A18" t="s">
        <v>328</v>
      </c>
      <c s="6" r="B18" t="n">
        <v>83018</v>
      </c>
      <c s="6" r="C18" t="n">
        <v>108457</v>
      </c>
    </row>
    <row spans="1:3" r="19">
      <c s="4" r="A19" t="s">
        <v>334</v>
      </c>
    </row>
    <row spans="1:3" r="20">
      <c s="3" r="A20" t="s">
        <v>328</v>
      </c>
    </row>
    <row spans="1:3" r="21">
      <c s="4" r="A21" t="s">
        <v>328</v>
      </c>
      <c s="6" r="B21" t="n">
        <v>123944</v>
      </c>
      <c s="6" r="C21" t="n">
        <v>203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 customWidth="1" max="6" min="6" width="30"/>
    <col customWidth="1" max="7" min="7" width="20"/>
  </cols>
  <sheetData>
    <row spans="1:7" r="1">
      <c s="1" r="A1" t="s">
        <v>335</v>
      </c>
      <c s="2" r="B1" t="s">
        <v>336</v>
      </c>
      <c s="2" r="D1" t="s">
        <v>1</v>
      </c>
      <c s="2" r="F1" t="s">
        <v>337</v>
      </c>
    </row>
    <row spans="1:7" r="2">
      <c s="2" r="B2" t="s">
        <v>338</v>
      </c>
      <c s="2" r="C2" t="s">
        <v>339</v>
      </c>
      <c s="2" r="D2" t="s">
        <v>340</v>
      </c>
      <c s="2" r="E2" t="s">
        <v>341</v>
      </c>
      <c s="2" r="F2" t="s">
        <v>342</v>
      </c>
      <c s="2" r="G2" t="s">
        <v>343</v>
      </c>
    </row>
    <row spans="1:7" r="3">
      <c s="3" r="A3" t="s">
        <v>344</v>
      </c>
    </row>
    <row spans="1:7" r="4">
      <c s="4" r="A4" t="s">
        <v>345</v>
      </c>
      <c s="4" r="D4" t="s">
        <v>346</v>
      </c>
    </row>
    <row spans="1:7" r="5">
      <c s="4" r="A5" t="s">
        <v>347</v>
      </c>
      <c s="4" r="D5" t="s">
        <v>348</v>
      </c>
    </row>
    <row spans="1:7" r="6">
      <c s="4" r="A6" t="s">
        <v>349</v>
      </c>
      <c s="6" r="D6" t="n">
        <v>0</v>
      </c>
      <c s="6" r="E6" t="n">
        <v>0</v>
      </c>
    </row>
    <row spans="1:7" r="7">
      <c s="4" r="A7" t="s">
        <v>350</v>
      </c>
      <c s="7" r="D7" t="n">
        <v>0</v>
      </c>
      <c s="7" r="E7" t="n">
        <v>0</v>
      </c>
    </row>
    <row spans="1:7" r="8">
      <c s="4" r="A8" t="s">
        <v>351</v>
      </c>
      <c s="6" r="D8" t="n">
        <v>2110</v>
      </c>
      <c s="6" r="E8" t="n">
        <v>3750</v>
      </c>
    </row>
    <row spans="1:7" r="9">
      <c s="4" r="A9" t="s">
        <v>352</v>
      </c>
      <c s="7" r="D9" t="n">
        <v>49000</v>
      </c>
      <c s="7" r="E9" t="n">
        <v>88000</v>
      </c>
    </row>
    <row spans="1:7" r="10">
      <c s="4" r="A10" t="s">
        <v>353</v>
      </c>
      <c s="6" r="D10" t="n">
        <v>9000</v>
      </c>
      <c s="6" r="E10" t="n">
        <v>10000</v>
      </c>
    </row>
    <row spans="1:7" r="11">
      <c s="4" r="A11" t="s">
        <v>354</v>
      </c>
      <c s="6" r="D11" t="n">
        <v>-3298000</v>
      </c>
      <c s="6" r="E11" t="n">
        <v>-4395000</v>
      </c>
    </row>
    <row spans="1:7" r="12">
      <c s="4" r="A12" t="s">
        <v>355</v>
      </c>
    </row>
    <row spans="1:7" r="13">
      <c s="3" r="A13" t="s">
        <v>344</v>
      </c>
    </row>
    <row spans="1:7" r="14">
      <c s="4" r="A14" t="s">
        <v>354</v>
      </c>
      <c s="7" r="D14" t="n">
        <v>140000</v>
      </c>
    </row>
    <row spans="1:7" r="15">
      <c s="4" r="A15" t="s">
        <v>356</v>
      </c>
    </row>
    <row spans="1:7" r="16">
      <c s="3" r="A16" t="s">
        <v>344</v>
      </c>
    </row>
    <row spans="1:7" r="17">
      <c s="4" r="A17" t="s">
        <v>357</v>
      </c>
      <c s="6" r="D17" t="n">
        <v>3789782</v>
      </c>
    </row>
    <row spans="1:7" r="18">
      <c s="4" r="A18" t="s">
        <v>334</v>
      </c>
    </row>
    <row spans="1:7" r="19">
      <c s="3" r="A19" t="s">
        <v>344</v>
      </c>
    </row>
    <row spans="1:7" r="20">
      <c s="4" r="A20" t="s">
        <v>350</v>
      </c>
      <c s="7" r="D20" t="n">
        <v>1000000</v>
      </c>
      <c s="7" r="E20" t="n">
        <v>1100000</v>
      </c>
    </row>
    <row spans="1:7" r="21">
      <c s="4" r="A21" t="s">
        <v>358</v>
      </c>
      <c s="6" r="D21" t="n">
        <v>0</v>
      </c>
      <c s="6" r="F21" t="n">
        <v>37675</v>
      </c>
    </row>
    <row spans="1:7" r="22">
      <c s="4" r="A22" t="s">
        <v>359</v>
      </c>
      <c s="8" r="F22" t="n">
        <v>27.53</v>
      </c>
    </row>
    <row spans="1:7" r="23">
      <c s="4" r="A23" t="s">
        <v>360</v>
      </c>
      <c s="6" r="B23" t="n">
        <v>7</v>
      </c>
      <c s="6" r="C23" t="n">
        <v>7</v>
      </c>
      <c s="6" r="G23" t="n">
        <v>8</v>
      </c>
    </row>
    <row spans="1:7" r="24">
      <c s="4" r="A24" t="s">
        <v>361</v>
      </c>
      <c s="7" r="D24" t="n">
        <v>6500000</v>
      </c>
    </row>
    <row spans="1:7" r="25">
      <c s="4" r="A25" t="s">
        <v>362</v>
      </c>
      <c s="4" r="D25" t="s">
        <v>363</v>
      </c>
    </row>
    <row spans="1:7" r="26">
      <c s="4" r="A26" t="s">
        <v>364</v>
      </c>
    </row>
    <row spans="1:7" r="27">
      <c s="3" r="A27" t="s">
        <v>344</v>
      </c>
    </row>
    <row spans="1:7" r="28">
      <c s="4" r="A28" t="s">
        <v>358</v>
      </c>
      <c s="6" r="B28" t="n">
        <v>61209</v>
      </c>
      <c s="6" r="C28" t="n">
        <v>60456</v>
      </c>
      <c s="6" r="G28" t="n">
        <v>119840</v>
      </c>
    </row>
    <row spans="1:7" r="29">
      <c s="4" r="A29" t="s">
        <v>365</v>
      </c>
    </row>
    <row spans="1:7" r="30">
      <c s="3" r="A30" t="s">
        <v>344</v>
      </c>
    </row>
    <row spans="1:7" r="31">
      <c s="4" r="A31" t="s">
        <v>358</v>
      </c>
      <c s="6" r="B31" t="n">
        <v>57409</v>
      </c>
      <c s="6" r="C31" t="n">
        <v>57642</v>
      </c>
      <c s="6" r="G31" t="n">
        <v>11618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366</v>
      </c>
      <c s="2" r="B1" t="s">
        <v>1</v>
      </c>
      <c s="2" r="D1" t="s">
        <v>337</v>
      </c>
    </row>
    <row spans="1:4" r="2">
      <c s="2" r="B2" t="s">
        <v>2</v>
      </c>
      <c s="2" r="C2" t="s">
        <v>83</v>
      </c>
      <c s="2" r="D2" t="s">
        <v>30</v>
      </c>
    </row>
    <row spans="1:4" r="3">
      <c s="3" r="A3" t="s">
        <v>367</v>
      </c>
    </row>
    <row spans="1:4" r="4">
      <c s="4" r="A4" t="s">
        <v>368</v>
      </c>
      <c s="6" r="B4" t="n">
        <v>420390</v>
      </c>
      <c s="6" r="D4" t="n">
        <v>1031170</v>
      </c>
    </row>
    <row spans="1:4" r="5">
      <c s="4" r="A5" t="s">
        <v>369</v>
      </c>
      <c s="8" r="B5" t="n">
        <v>23.8</v>
      </c>
      <c s="8" r="D5" t="n">
        <v>31.27</v>
      </c>
    </row>
    <row spans="1:4" r="6">
      <c s="4" r="A6" t="s">
        <v>370</v>
      </c>
      <c s="4" r="B6" t="s">
        <v>371</v>
      </c>
      <c s="4" r="D6" t="s">
        <v>372</v>
      </c>
    </row>
    <row spans="1:4" r="7">
      <c s="4" r="A7" t="s">
        <v>373</v>
      </c>
      <c s="7" r="B7" t="n">
        <v>2026</v>
      </c>
      <c s="7" r="D7" t="n">
        <v>3268</v>
      </c>
    </row>
    <row spans="1:4" r="8">
      <c s="4" r="A8" t="s">
        <v>374</v>
      </c>
      <c s="6" r="B8" t="n">
        <v>-2110</v>
      </c>
      <c s="6" r="C8" t="n">
        <v>-3750</v>
      </c>
    </row>
    <row spans="1:4" r="9">
      <c s="4" r="A9" t="s">
        <v>374</v>
      </c>
      <c s="8" r="B9" t="n">
        <v>23.37</v>
      </c>
    </row>
    <row spans="1:4" r="10">
      <c s="4" r="A10" t="s">
        <v>375</v>
      </c>
      <c s="6" r="B10" t="n">
        <v>-608670</v>
      </c>
    </row>
    <row spans="1:4" r="11">
      <c s="4" r="A11" t="s">
        <v>375</v>
      </c>
      <c s="8" r="B11" t="n">
        <v>36.46</v>
      </c>
    </row>
    <row spans="1:4" r="12">
      <c s="4" r="A12" t="s">
        <v>376</v>
      </c>
      <c s="6" r="B12" t="n">
        <v>420390</v>
      </c>
    </row>
    <row spans="1:4" r="13">
      <c s="4" r="A13" t="s">
        <v>376</v>
      </c>
      <c s="8" r="B13" t="n">
        <v>23.8</v>
      </c>
    </row>
    <row spans="1:4" r="14">
      <c s="4" r="A14" t="s">
        <v>376</v>
      </c>
      <c s="4" r="B14" t="s">
        <v>371</v>
      </c>
    </row>
    <row spans="1:4" r="15">
      <c s="4" r="A15" t="s">
        <v>376</v>
      </c>
      <c s="7" r="B15" t="n">
        <v>2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377</v>
      </c>
      <c s="2" r="B1" t="s">
        <v>1</v>
      </c>
    </row>
    <row spans="1:2" r="2">
      <c s="2" r="B2" t="s">
        <v>378</v>
      </c>
    </row>
    <row spans="1:2" r="3">
      <c s="3" r="A3" t="s">
        <v>379</v>
      </c>
    </row>
    <row spans="1:2" r="4">
      <c s="4" r="A4" t="s">
        <v>380</v>
      </c>
      <c s="6" r="B4" t="n">
        <v>542375</v>
      </c>
    </row>
    <row spans="1:2" r="5">
      <c s="4" r="A5" t="s">
        <v>381</v>
      </c>
      <c s="6" r="B5" t="n">
        <v>537563</v>
      </c>
    </row>
    <row spans="1:2" r="6">
      <c s="4" r="A6" t="s">
        <v>382</v>
      </c>
      <c s="6" r="B6" t="n">
        <v>-48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3</v>
      </c>
      <c s="2" r="B1" t="s">
        <v>1</v>
      </c>
    </row>
    <row spans="1:3" r="2">
      <c s="2" r="B2" t="s">
        <v>2</v>
      </c>
      <c s="2" r="C2" t="s">
        <v>83</v>
      </c>
    </row>
    <row spans="1:3" r="3">
      <c s="3" r="A3" t="s">
        <v>384</v>
      </c>
    </row>
    <row spans="1:3" r="4">
      <c s="4" r="A4" t="s">
        <v>385</v>
      </c>
      <c s="7" r="B4" t="n">
        <v>-3298</v>
      </c>
      <c s="7" r="C4" t="n">
        <v>-4395</v>
      </c>
    </row>
    <row spans="1:3" r="5">
      <c s="4" r="A5" t="s">
        <v>386</v>
      </c>
      <c s="6" r="B5" t="n">
        <v>3302</v>
      </c>
      <c s="6" r="C5" t="n">
        <v>4442</v>
      </c>
    </row>
    <row spans="1:3" r="6">
      <c s="4" r="A6" t="s">
        <v>387</v>
      </c>
      <c s="7" r="B6" t="n">
        <v>4</v>
      </c>
      <c s="7" r="C6" t="n">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88</v>
      </c>
      <c s="2" r="B1" t="s">
        <v>1</v>
      </c>
    </row>
    <row spans="1:4" r="2">
      <c s="2" r="B2" t="s">
        <v>2</v>
      </c>
      <c s="2" r="C2" t="s">
        <v>83</v>
      </c>
      <c s="2" r="D2" t="s">
        <v>30</v>
      </c>
    </row>
    <row spans="1:4" r="3">
      <c s="3" r="A3" t="s">
        <v>203</v>
      </c>
    </row>
    <row spans="1:4" r="4">
      <c s="4" r="A4" t="s">
        <v>389</v>
      </c>
      <c s="7" r="B4" t="n">
        <v>1485124000</v>
      </c>
      <c s="7" r="D4" t="n">
        <v>1586352000</v>
      </c>
    </row>
    <row spans="1:4" r="5">
      <c s="4" r="A5" t="s">
        <v>390</v>
      </c>
      <c s="6" r="B5" t="n">
        <v>0</v>
      </c>
      <c s="7" r="C5" t="n">
        <v>406900000</v>
      </c>
    </row>
    <row spans="1:4" r="6">
      <c s="4" r="A6" t="s">
        <v>391</v>
      </c>
      <c s="6" r="B6" t="n">
        <v>33500000</v>
      </c>
      <c s="6" r="C6" t="n">
        <v>12100000</v>
      </c>
    </row>
    <row spans="1:4" r="7">
      <c s="4" r="A7" t="s">
        <v>392</v>
      </c>
      <c s="6" r="B7" t="n">
        <v>0</v>
      </c>
      <c s="6" r="C7" t="n">
        <v>335100000</v>
      </c>
    </row>
    <row spans="1:4" r="8">
      <c s="4" r="A8" t="s">
        <v>393</v>
      </c>
      <c s="6" r="B8" t="n">
        <v>110000000</v>
      </c>
      <c s="6" r="C8" t="n">
        <v>0</v>
      </c>
    </row>
    <row spans="1:4" r="9">
      <c s="4" r="A9" t="s">
        <v>394</v>
      </c>
      <c s="6" r="B9" t="n">
        <v>0</v>
      </c>
      <c s="6" r="C9" t="n">
        <v>1700000</v>
      </c>
    </row>
    <row spans="1:4" r="10">
      <c s="4" r="A10" t="s">
        <v>395</v>
      </c>
      <c s="6" r="B10" t="n">
        <v>0</v>
      </c>
      <c s="7" r="C10" t="n">
        <v>1700000</v>
      </c>
    </row>
    <row spans="1:4" r="11">
      <c s="4" r="A11" t="s">
        <v>396</v>
      </c>
      <c s="6" r="B11" t="n">
        <v>206000</v>
      </c>
    </row>
    <row spans="1:4" r="12">
      <c s="4" r="A12" t="s">
        <v>397</v>
      </c>
      <c s="6" r="B12" t="n">
        <v>2875000</v>
      </c>
      <c s="6" r="D12" t="n">
        <v>15923000</v>
      </c>
    </row>
    <row spans="1:4" r="13">
      <c s="4" r="A13" t="s">
        <v>398</v>
      </c>
      <c s="6" r="B13" t="n">
        <v>0</v>
      </c>
    </row>
    <row spans="1:4" r="14">
      <c s="4" r="A14" t="s">
        <v>399</v>
      </c>
      <c s="7" r="B14" t="n">
        <v>445600000</v>
      </c>
      <c s="7" r="D14" t="n">
        <v>449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30</v>
      </c>
    </row>
    <row spans="1:3" r="2">
      <c s="3" r="A2" t="s">
        <v>401</v>
      </c>
    </row>
    <row spans="1:3" r="3">
      <c s="4" r="A3" t="s">
        <v>402</v>
      </c>
      <c s="7" r="B3" t="n">
        <v>1476424</v>
      </c>
      <c s="7" r="C3" t="n">
        <v>1595723</v>
      </c>
    </row>
    <row spans="1:3" r="4">
      <c s="4" r="A4" t="s">
        <v>403</v>
      </c>
      <c s="6" r="B4" t="n">
        <v>11575</v>
      </c>
      <c s="6" r="C4" t="n">
        <v>6552</v>
      </c>
    </row>
    <row spans="1:3" r="5">
      <c s="4" r="A5" t="s">
        <v>404</v>
      </c>
      <c s="6" r="B5" t="n">
        <v>2875</v>
      </c>
      <c s="6" r="C5" t="n">
        <v>15923</v>
      </c>
    </row>
    <row spans="1:3" r="6">
      <c s="4" r="A6" t="s">
        <v>405</v>
      </c>
      <c s="6" r="B6" t="n">
        <v>1485124</v>
      </c>
      <c s="6" r="C6" t="n">
        <v>1586352</v>
      </c>
    </row>
    <row spans="1:3" r="7">
      <c s="4" r="A7" t="s">
        <v>406</v>
      </c>
    </row>
    <row spans="1:3" r="8">
      <c s="3" r="A8" t="s">
        <v>401</v>
      </c>
    </row>
    <row spans="1:3" r="9">
      <c s="4" r="A9" t="s">
        <v>402</v>
      </c>
      <c s="6" r="B9" t="n">
        <v>224750</v>
      </c>
      <c s="6" r="C9" t="n">
        <v>284678</v>
      </c>
    </row>
    <row spans="1:3" r="10">
      <c s="4" r="A10" t="s">
        <v>403</v>
      </c>
      <c s="6" r="B10" t="n">
        <v>61</v>
      </c>
      <c s="6" r="C10" t="n">
        <v>5</v>
      </c>
    </row>
    <row spans="1:3" r="11">
      <c s="4" r="A11" t="s">
        <v>404</v>
      </c>
      <c s="6" r="B11" t="n">
        <v>7</v>
      </c>
      <c s="6" r="C11" t="n">
        <v>395</v>
      </c>
    </row>
    <row spans="1:3" r="12">
      <c s="4" r="A12" t="s">
        <v>405</v>
      </c>
      <c s="6" r="B12" t="n">
        <v>224804</v>
      </c>
      <c s="6" r="C12" t="n">
        <v>284288</v>
      </c>
    </row>
    <row spans="1:3" r="13">
      <c s="4" r="A13" t="s">
        <v>407</v>
      </c>
    </row>
    <row spans="1:3" r="14">
      <c s="3" r="A14" t="s">
        <v>401</v>
      </c>
    </row>
    <row spans="1:3" r="15">
      <c s="4" r="A15" t="s">
        <v>402</v>
      </c>
      <c s="6" r="B15" t="n">
        <v>100000</v>
      </c>
      <c s="6" r="C15" t="n">
        <v>150000</v>
      </c>
    </row>
    <row spans="1:3" r="16">
      <c s="4" r="A16" t="s">
        <v>403</v>
      </c>
      <c s="6" r="B16" t="n">
        <v>10</v>
      </c>
    </row>
    <row spans="1:3" r="17">
      <c s="4" r="A17" t="s">
        <v>404</v>
      </c>
      <c s="6" r="C17" t="n">
        <v>1840</v>
      </c>
    </row>
    <row spans="1:3" r="18">
      <c s="4" r="A18" t="s">
        <v>405</v>
      </c>
      <c s="6" r="B18" t="n">
        <v>100010</v>
      </c>
      <c s="6" r="C18" t="n">
        <v>148160</v>
      </c>
    </row>
    <row spans="1:3" r="19">
      <c s="4" r="A19" t="s">
        <v>408</v>
      </c>
    </row>
    <row spans="1:3" r="20">
      <c s="3" r="A20" t="s">
        <v>401</v>
      </c>
    </row>
    <row spans="1:3" r="21">
      <c s="4" r="A21" t="s">
        <v>402</v>
      </c>
      <c s="6" r="B21" t="n">
        <v>1063944</v>
      </c>
      <c s="6" r="C21" t="n">
        <v>1073108</v>
      </c>
    </row>
    <row spans="1:3" r="22">
      <c s="4" r="A22" t="s">
        <v>403</v>
      </c>
      <c s="6" r="B22" t="n">
        <v>6553</v>
      </c>
      <c s="6" r="C22" t="n">
        <v>560</v>
      </c>
    </row>
    <row spans="1:3" r="23">
      <c s="4" r="A23" t="s">
        <v>404</v>
      </c>
      <c s="6" r="B23" t="n">
        <v>4</v>
      </c>
      <c s="6" r="C23" t="n">
        <v>11399</v>
      </c>
    </row>
    <row spans="1:3" r="24">
      <c s="4" r="A24" t="s">
        <v>405</v>
      </c>
      <c s="6" r="B24" t="n">
        <v>1070493</v>
      </c>
      <c s="6" r="C24" t="n">
        <v>1062269</v>
      </c>
    </row>
    <row spans="1:3" r="25">
      <c s="4" r="A25" t="s">
        <v>409</v>
      </c>
    </row>
    <row spans="1:3" r="26">
      <c s="3" r="A26" t="s">
        <v>401</v>
      </c>
    </row>
    <row spans="1:3" r="27">
      <c s="4" r="A27" t="s">
        <v>402</v>
      </c>
      <c s="6" r="B27" t="n">
        <v>60</v>
      </c>
      <c s="6" r="C27" t="n">
        <v>63</v>
      </c>
    </row>
    <row spans="1:3" r="28">
      <c s="4" r="A28" t="s">
        <v>404</v>
      </c>
      <c s="6" r="B28" t="n">
        <v>26</v>
      </c>
      <c s="6" r="C28" t="n">
        <v>27</v>
      </c>
    </row>
    <row spans="1:3" r="29">
      <c s="4" r="A29" t="s">
        <v>405</v>
      </c>
      <c s="6" r="B29" t="n">
        <v>34</v>
      </c>
      <c s="6" r="C29" t="n">
        <v>36</v>
      </c>
    </row>
    <row spans="1:3" r="30">
      <c s="4" r="A30" t="s">
        <v>410</v>
      </c>
    </row>
    <row spans="1:3" r="31">
      <c s="3" r="A31" t="s">
        <v>401</v>
      </c>
    </row>
    <row spans="1:3" r="32">
      <c s="4" r="A32" t="s">
        <v>402</v>
      </c>
      <c s="6" r="B32" t="n">
        <v>74957</v>
      </c>
      <c s="6" r="C32" t="n">
        <v>74955</v>
      </c>
    </row>
    <row spans="1:3" r="33">
      <c s="4" r="A33" t="s">
        <v>403</v>
      </c>
      <c s="6" r="B33" t="n">
        <v>413</v>
      </c>
      <c s="6" r="C33" t="n">
        <v>425</v>
      </c>
    </row>
    <row spans="1:3" r="34">
      <c s="4" r="A34" t="s">
        <v>404</v>
      </c>
      <c s="6" r="B34" t="n">
        <v>2267</v>
      </c>
      <c s="6" r="C34" t="n">
        <v>1525</v>
      </c>
    </row>
    <row spans="1:3" r="35">
      <c s="4" r="A35" t="s">
        <v>405</v>
      </c>
      <c s="6" r="B35" t="n">
        <v>73103</v>
      </c>
      <c s="6" r="C35" t="n">
        <v>73855</v>
      </c>
    </row>
    <row spans="1:3" r="36">
      <c s="4" r="A36" t="s">
        <v>411</v>
      </c>
    </row>
    <row spans="1:3" r="37">
      <c s="3" r="A37" t="s">
        <v>401</v>
      </c>
    </row>
    <row spans="1:3" r="38">
      <c s="4" r="A38" t="s">
        <v>402</v>
      </c>
      <c s="6" r="B38" t="n">
        <v>6000</v>
      </c>
      <c s="6" r="C38" t="n">
        <v>6000</v>
      </c>
    </row>
    <row spans="1:3" r="39">
      <c s="4" r="A39" t="s">
        <v>404</v>
      </c>
      <c s="6" r="B39" t="n">
        <v>85</v>
      </c>
      <c s="6" r="C39" t="n">
        <v>167</v>
      </c>
    </row>
    <row spans="1:3" r="40">
      <c s="4" r="A40" t="s">
        <v>405</v>
      </c>
      <c s="6" r="B40" t="n">
        <v>5915</v>
      </c>
      <c s="6" r="C40" t="n">
        <v>5833</v>
      </c>
    </row>
    <row spans="1:3" r="41">
      <c s="4" r="A41" t="s">
        <v>412</v>
      </c>
    </row>
    <row spans="1:3" r="42">
      <c s="3" r="A42" t="s">
        <v>401</v>
      </c>
    </row>
    <row spans="1:3" r="43">
      <c s="4" r="A43" t="s">
        <v>402</v>
      </c>
      <c s="6" r="B43" t="n">
        <v>2811</v>
      </c>
      <c s="6" r="C43" t="n">
        <v>2811</v>
      </c>
    </row>
    <row spans="1:3" r="44">
      <c s="4" r="A44" t="s">
        <v>403</v>
      </c>
      <c s="6" r="B44" t="n">
        <v>478</v>
      </c>
      <c s="6" r="C44" t="n">
        <v>633</v>
      </c>
    </row>
    <row spans="1:3" r="45">
      <c s="4" r="A45" t="s">
        <v>404</v>
      </c>
      <c s="6" r="B45" t="n">
        <v>486</v>
      </c>
      <c s="6" r="C45" t="n">
        <v>228</v>
      </c>
    </row>
    <row spans="1:3" r="46">
      <c s="4" r="A46" t="s">
        <v>405</v>
      </c>
      <c s="6" r="B46" t="n">
        <v>2803</v>
      </c>
      <c s="6" r="C46" t="n">
        <v>3216</v>
      </c>
    </row>
    <row spans="1:3" r="47">
      <c s="4" r="A47" t="s">
        <v>413</v>
      </c>
    </row>
    <row spans="1:3" r="48">
      <c s="3" r="A48" t="s">
        <v>401</v>
      </c>
    </row>
    <row spans="1:3" r="49">
      <c s="4" r="A49" t="s">
        <v>402</v>
      </c>
      <c s="6" r="B49" t="n">
        <v>3902</v>
      </c>
      <c s="6" r="C49" t="n">
        <v>4108</v>
      </c>
    </row>
    <row spans="1:3" r="50">
      <c s="4" r="A50" t="s">
        <v>403</v>
      </c>
      <c s="6" r="B50" t="n">
        <v>4060</v>
      </c>
      <c s="6" r="C50" t="n">
        <v>4929</v>
      </c>
    </row>
    <row spans="1:3" r="51">
      <c s="4" r="A51" t="s">
        <v>404</v>
      </c>
      <c s="6" r="C51" t="n">
        <v>342</v>
      </c>
    </row>
    <row spans="1:3" r="52">
      <c s="4" r="A52" t="s">
        <v>405</v>
      </c>
      <c s="7" r="B52" t="n">
        <v>7962</v>
      </c>
      <c s="7" r="C52" t="n">
        <v>86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s="1" r="A1" t="s">
        <v>414</v>
      </c>
      <c s="2" r="C1" t="s">
        <v>2</v>
      </c>
      <c s="2" r="D1" t="s">
        <v>30</v>
      </c>
    </row>
    <row spans="1:4" r="2">
      <c s="3" r="A2" t="s">
        <v>415</v>
      </c>
    </row>
    <row spans="1:4" r="3">
      <c s="4" r="A3" t="s">
        <v>416</v>
      </c>
      <c s="7" r="C3" t="n">
        <v>154963</v>
      </c>
    </row>
    <row spans="1:4" r="4">
      <c s="4" r="A4" t="s">
        <v>416</v>
      </c>
      <c s="6" r="C4" t="n">
        <v>154978</v>
      </c>
    </row>
    <row spans="1:4" r="5">
      <c s="4" r="A5" t="s">
        <v>417</v>
      </c>
      <c s="6" r="C5" t="n">
        <v>104879</v>
      </c>
    </row>
    <row spans="1:4" r="6">
      <c s="4" r="A6" t="s">
        <v>417</v>
      </c>
      <c s="6" r="C6" t="n">
        <v>105470</v>
      </c>
    </row>
    <row spans="1:4" r="7">
      <c s="4" r="A7" t="s">
        <v>418</v>
      </c>
      <c s="6" r="C7" t="n">
        <v>145501</v>
      </c>
    </row>
    <row spans="1:4" r="8">
      <c s="4" r="A8" t="s">
        <v>418</v>
      </c>
      <c s="6" r="C8" t="n">
        <v>143358</v>
      </c>
    </row>
    <row spans="1:4" r="9">
      <c s="4" r="A9" t="s">
        <v>419</v>
      </c>
      <c s="4" r="B9" t="s">
        <v>420</v>
      </c>
      <c s="6" r="C9" t="n">
        <v>1071081</v>
      </c>
    </row>
    <row spans="1:4" r="10">
      <c s="4" r="A10" t="s">
        <v>419</v>
      </c>
      <c s="4" r="B10" t="s">
        <v>420</v>
      </c>
      <c s="6" r="C10" t="n">
        <v>1081318</v>
      </c>
    </row>
    <row spans="1:4" r="11">
      <c s="4" r="A11" t="s">
        <v>421</v>
      </c>
      <c s="6" r="C11" t="n">
        <v>1476424</v>
      </c>
      <c s="7" r="D11" t="n">
        <v>1595723</v>
      </c>
    </row>
    <row spans="1:4" r="12">
      <c s="4" r="A12" t="s">
        <v>421</v>
      </c>
      <c s="7" r="C12" t="n">
        <v>1485124</v>
      </c>
      <c s="7" r="D12" t="n">
        <v>1586352</v>
      </c>
    </row>
    <row spans="1:4" r="13">
      <c r="A13" t="n"/>
    </row>
    <row spans="1:4" r="14">
      <c s="4" r="A14" t="s">
        <v>420</v>
      </c>
      <c s="4" r="B14" t="s">
        <v>422</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83</v>
      </c>
    </row>
    <row spans="1:3" r="3">
      <c s="3" r="A3" t="s">
        <v>84</v>
      </c>
    </row>
    <row spans="1:3" r="4">
      <c s="4" r="A4" t="s">
        <v>85</v>
      </c>
      <c s="7" r="B4" t="n">
        <v>114890</v>
      </c>
      <c s="7" r="C4" t="n">
        <v>100100</v>
      </c>
    </row>
    <row spans="1:3" r="5">
      <c s="4" r="A5" t="s">
        <v>86</v>
      </c>
      <c s="6" r="B5" t="n">
        <v>6859</v>
      </c>
      <c s="6" r="C5" t="n">
        <v>3774</v>
      </c>
    </row>
    <row spans="1:3" r="6">
      <c s="4" r="A6" t="s">
        <v>40</v>
      </c>
      <c s="6" r="B6" t="n">
        <v>347</v>
      </c>
      <c s="6" r="C6" t="n">
        <v>581</v>
      </c>
    </row>
    <row spans="1:3" r="7">
      <c s="4" r="A7" t="s">
        <v>87</v>
      </c>
      <c s="6" r="B7" t="n">
        <v>249</v>
      </c>
      <c s="6" r="C7" t="n">
        <v>479</v>
      </c>
    </row>
    <row spans="1:3" r="8">
      <c s="4" r="A8" t="s">
        <v>88</v>
      </c>
      <c s="6" r="B8" t="n">
        <v>122345</v>
      </c>
      <c s="6" r="C8" t="n">
        <v>104934</v>
      </c>
    </row>
    <row spans="1:3" r="9">
      <c s="3" r="A9" t="s">
        <v>89</v>
      </c>
    </row>
    <row spans="1:3" r="10">
      <c s="4" r="A10" t="s">
        <v>56</v>
      </c>
      <c s="6" r="B10" t="n">
        <v>10857</v>
      </c>
      <c s="6" r="C10" t="n">
        <v>6773</v>
      </c>
    </row>
    <row spans="1:3" r="11">
      <c s="4" r="A11" t="s">
        <v>90</v>
      </c>
      <c s="6" r="B11" t="n">
        <v>3640</v>
      </c>
      <c s="6" r="C11" t="n">
        <v>4793</v>
      </c>
    </row>
    <row spans="1:3" r="12">
      <c s="4" r="A12" t="s">
        <v>58</v>
      </c>
      <c s="6" r="B12" t="n">
        <v>3934</v>
      </c>
      <c s="6" r="C12" t="n">
        <v>3925</v>
      </c>
    </row>
    <row spans="1:3" r="13">
      <c s="4" r="A13" t="s">
        <v>91</v>
      </c>
      <c s="6" r="B13" t="n">
        <v>106</v>
      </c>
      <c s="6" r="C13" t="n">
        <v>93</v>
      </c>
    </row>
    <row spans="1:3" r="14">
      <c s="4" r="A14" t="s">
        <v>61</v>
      </c>
      <c s="6" r="B14" t="n">
        <v>1440</v>
      </c>
      <c s="6" r="C14" t="n">
        <v>1424</v>
      </c>
    </row>
    <row spans="1:3" r="15">
      <c s="4" r="A15" t="s">
        <v>92</v>
      </c>
      <c s="6" r="B15" t="n">
        <v>19977</v>
      </c>
      <c s="6" r="C15" t="n">
        <v>17008</v>
      </c>
    </row>
    <row spans="1:3" r="16">
      <c s="4" r="A16" t="s">
        <v>93</v>
      </c>
      <c s="6" r="B16" t="n">
        <v>102368</v>
      </c>
      <c s="6" r="C16" t="n">
        <v>87926</v>
      </c>
    </row>
    <row spans="1:3" r="17">
      <c s="4" r="A17" t="s">
        <v>94</v>
      </c>
      <c s="6" r="B17" t="n">
        <v>-10500</v>
      </c>
      <c s="6" r="C17" t="n">
        <v>-5000</v>
      </c>
    </row>
    <row spans="1:3" r="18">
      <c s="4" r="A18" t="s">
        <v>95</v>
      </c>
      <c s="6" r="B18" t="n">
        <v>112868</v>
      </c>
      <c s="6" r="C18" t="n">
        <v>92926</v>
      </c>
    </row>
    <row spans="1:3" r="19">
      <c s="3" r="A19" t="s">
        <v>96</v>
      </c>
    </row>
    <row spans="1:3" r="20">
      <c s="4" r="A20" t="s">
        <v>97</v>
      </c>
      <c s="6" r="B20" t="n">
        <v>-206</v>
      </c>
      <c s="6" r="C20" t="n">
        <v>-21</v>
      </c>
    </row>
    <row spans="1:3" r="21">
      <c s="4" r="A21" t="s">
        <v>98</v>
      </c>
      <c s="6" r="B21" t="n">
        <v>1281</v>
      </c>
      <c s="6" r="C21" t="n">
        <v>1268</v>
      </c>
    </row>
    <row spans="1:3" r="22">
      <c s="4" r="A22" t="s">
        <v>99</v>
      </c>
      <c s="6" r="B22" t="n">
        <v>1323</v>
      </c>
      <c s="6" r="C22" t="n">
        <v>1301</v>
      </c>
    </row>
    <row spans="1:3" r="23">
      <c s="4" r="A23" t="s">
        <v>100</v>
      </c>
      <c s="6" r="B23" t="n">
        <v>5143</v>
      </c>
      <c s="6" r="C23" t="n">
        <v>6001</v>
      </c>
    </row>
    <row spans="1:3" r="24">
      <c s="4" r="A24" t="s">
        <v>101</v>
      </c>
      <c s="6" r="B24" t="n">
        <v>7541</v>
      </c>
      <c s="6" r="C24" t="n">
        <v>8549</v>
      </c>
    </row>
    <row spans="1:3" r="25">
      <c s="3" r="A25" t="s">
        <v>102</v>
      </c>
    </row>
    <row spans="1:3" r="26">
      <c s="4" r="A26" t="s">
        <v>103</v>
      </c>
      <c s="6" r="B26" t="n">
        <v>26931</v>
      </c>
      <c s="6" r="C26" t="n">
        <v>22616</v>
      </c>
    </row>
    <row spans="1:3" r="27">
      <c s="4" r="A27" t="s">
        <v>104</v>
      </c>
      <c s="6" r="B27" t="n">
        <v>4369</v>
      </c>
      <c s="6" r="C27" t="n">
        <v>4021</v>
      </c>
    </row>
    <row spans="1:3" r="28">
      <c s="4" r="A28" t="s">
        <v>105</v>
      </c>
      <c s="6" r="B28" t="n">
        <v>2580</v>
      </c>
      <c s="6" r="C28" t="n">
        <v>2502</v>
      </c>
    </row>
    <row spans="1:3" r="29">
      <c s="4" r="A29" t="s">
        <v>106</v>
      </c>
      <c s="6" r="B29" t="n">
        <v>4368</v>
      </c>
      <c s="6" r="C29" t="n">
        <v>3370</v>
      </c>
    </row>
    <row spans="1:3" r="30">
      <c s="4" r="A30" t="s">
        <v>107</v>
      </c>
      <c s="6" r="B30" t="n">
        <v>2250</v>
      </c>
      <c s="6" r="C30" t="n">
        <v>1982</v>
      </c>
    </row>
    <row spans="1:3" r="31">
      <c s="4" r="A31" t="s">
        <v>108</v>
      </c>
      <c s="6" r="B31" t="n">
        <v>2589</v>
      </c>
      <c s="6" r="C31" t="n">
        <v>2260</v>
      </c>
    </row>
    <row spans="1:3" r="32">
      <c s="4" r="A32" t="s">
        <v>109</v>
      </c>
      <c s="6" r="B32" t="n">
        <v>796</v>
      </c>
      <c s="6" r="C32" t="n">
        <v>820</v>
      </c>
    </row>
    <row spans="1:3" r="33">
      <c s="4" r="A33" t="s">
        <v>110</v>
      </c>
      <c s="6" r="B33" t="n">
        <v>295</v>
      </c>
      <c s="6" r="C33" t="n">
        <v>483</v>
      </c>
    </row>
    <row spans="1:3" r="34">
      <c s="4" r="A34" t="s">
        <v>111</v>
      </c>
      <c s="6" r="B34" t="n">
        <v>2794</v>
      </c>
      <c s="6" r="C34" t="n">
        <v>2383</v>
      </c>
    </row>
    <row spans="1:3" r="35">
      <c s="4" r="A35" t="s">
        <v>112</v>
      </c>
      <c s="6" r="B35" t="n">
        <v>172</v>
      </c>
      <c s="6" r="C35" t="n">
        <v>177</v>
      </c>
    </row>
    <row spans="1:3" r="36">
      <c s="4" r="A36" t="s">
        <v>113</v>
      </c>
      <c s="6" r="B36" t="n">
        <v>4427</v>
      </c>
      <c s="6" r="C36" t="n">
        <v>3517</v>
      </c>
    </row>
    <row spans="1:3" r="37">
      <c s="4" r="A37" t="s">
        <v>114</v>
      </c>
      <c s="6" r="B37" t="n">
        <v>51571</v>
      </c>
      <c s="6" r="C37" t="n">
        <v>44131</v>
      </c>
    </row>
    <row spans="1:3" r="38">
      <c s="4" r="A38" t="s">
        <v>115</v>
      </c>
      <c s="6" r="B38" t="n">
        <v>68838</v>
      </c>
      <c s="6" r="C38" t="n">
        <v>57344</v>
      </c>
    </row>
    <row spans="1:3" r="39">
      <c s="4" r="A39" t="s">
        <v>116</v>
      </c>
      <c s="6" r="B39" t="n">
        <v>22675</v>
      </c>
      <c s="6" r="C39" t="n">
        <v>21364</v>
      </c>
    </row>
    <row spans="1:3" r="40">
      <c s="4" r="A40" t="s">
        <v>117</v>
      </c>
      <c s="6" r="B40" t="n">
        <v>46163</v>
      </c>
      <c s="6" r="C40" t="n">
        <v>35980</v>
      </c>
    </row>
    <row spans="1:3" r="41">
      <c s="3" r="A41" t="s">
        <v>118</v>
      </c>
    </row>
    <row spans="1:3" r="42">
      <c s="4" r="A42" t="s">
        <v>119</v>
      </c>
      <c s="6" r="B42" t="n">
        <v>10354</v>
      </c>
      <c s="6" r="C42" t="n">
        <v>6499</v>
      </c>
    </row>
    <row spans="1:3" r="43">
      <c s="4" r="A43" t="s">
        <v>120</v>
      </c>
      <c s="6" r="B43" t="n">
        <v>-119</v>
      </c>
      <c s="6" r="C43" t="n">
        <v>-12</v>
      </c>
    </row>
    <row spans="1:3" r="44">
      <c s="4" r="A44" t="s">
        <v>121</v>
      </c>
      <c s="6" r="B44" t="n">
        <v>-3120</v>
      </c>
      <c s="6" r="C44" t="n">
        <v>-1588</v>
      </c>
    </row>
    <row spans="1:3" r="45">
      <c s="4" r="A45" t="s">
        <v>122</v>
      </c>
      <c s="6" r="B45" t="n">
        <v>7353</v>
      </c>
      <c s="6" r="C45" t="n">
        <v>4923</v>
      </c>
    </row>
    <row spans="1:3" r="46">
      <c s="4" r="A46" t="s">
        <v>123</v>
      </c>
      <c s="7" r="B46" t="n">
        <v>53516</v>
      </c>
      <c s="7" r="C46" t="n">
        <v>40903</v>
      </c>
    </row>
    <row spans="1:3" r="47">
      <c s="3" r="A47" t="s">
        <v>124</v>
      </c>
    </row>
    <row spans="1:3" r="48">
      <c s="4" r="A48" t="s">
        <v>125</v>
      </c>
      <c s="8" r="B48" t="n">
        <v>0.58</v>
      </c>
      <c s="8" r="C48" t="n">
        <v>0.45</v>
      </c>
    </row>
    <row spans="1:3" r="49">
      <c s="4" r="A49" t="s">
        <v>126</v>
      </c>
      <c s="9" r="B49" t="n">
        <v>0.57</v>
      </c>
      <c s="9" r="C49" t="n">
        <v>0.45</v>
      </c>
    </row>
    <row spans="1:3" r="50">
      <c s="4" r="A50" t="s">
        <v>127</v>
      </c>
      <c s="8" r="B50" t="n">
        <v>0.18</v>
      </c>
      <c s="8" r="C50" t="n">
        <v>0.1</v>
      </c>
    </row>
    <row spans="1:3" r="51">
      <c s="3" r="A51" t="s">
        <v>128</v>
      </c>
    </row>
    <row spans="1:3" r="52">
      <c s="4" r="A52" t="s">
        <v>129</v>
      </c>
      <c s="6" r="B52" t="n">
        <v>79734519</v>
      </c>
      <c s="6" r="C52" t="n">
        <v>79835628</v>
      </c>
    </row>
    <row spans="1:3" r="53">
      <c s="4" r="A53" t="s">
        <v>130</v>
      </c>
      <c s="6" r="B53" t="n">
        <v>80393849</v>
      </c>
      <c s="6" r="C53" t="n">
        <v>80309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0</v>
      </c>
    </row>
    <row spans="1:3" r="2">
      <c s="3" r="A2" t="s">
        <v>401</v>
      </c>
    </row>
    <row spans="1:3" r="3">
      <c s="4" r="A3" t="s">
        <v>424</v>
      </c>
      <c s="7" r="B3" t="n">
        <v>42534</v>
      </c>
      <c s="7" r="C3" t="n">
        <v>1410387</v>
      </c>
    </row>
    <row spans="1:3" r="4">
      <c s="4" r="A4" t="s">
        <v>425</v>
      </c>
      <c s="6" r="B4" t="n">
        <v>546</v>
      </c>
      <c s="6" r="C4" t="n">
        <v>14253</v>
      </c>
    </row>
    <row spans="1:3" r="5">
      <c s="4" r="A5" t="s">
        <v>426</v>
      </c>
      <c s="6" r="B5" t="n">
        <v>48778</v>
      </c>
      <c s="6" r="C5" t="n">
        <v>49400</v>
      </c>
    </row>
    <row spans="1:3" r="6">
      <c s="4" r="A6" t="s">
        <v>427</v>
      </c>
      <c s="6" r="B6" t="n">
        <v>2329</v>
      </c>
      <c s="6" r="C6" t="n">
        <v>1670</v>
      </c>
    </row>
    <row spans="1:3" r="7">
      <c s="4" r="A7" t="s">
        <v>428</v>
      </c>
      <c s="6" r="B7" t="n">
        <v>91312</v>
      </c>
      <c s="6" r="C7" t="n">
        <v>1459787</v>
      </c>
    </row>
    <row spans="1:3" r="8">
      <c s="4" r="A8" t="s">
        <v>429</v>
      </c>
      <c s="6" r="B8" t="n">
        <v>2875</v>
      </c>
      <c s="6" r="C8" t="n">
        <v>15923</v>
      </c>
    </row>
    <row spans="1:3" r="9">
      <c s="4" r="A9" t="s">
        <v>406</v>
      </c>
    </row>
    <row spans="1:3" r="10">
      <c s="3" r="A10" t="s">
        <v>401</v>
      </c>
    </row>
    <row spans="1:3" r="11">
      <c s="4" r="A11" t="s">
        <v>424</v>
      </c>
      <c s="6" r="B11" t="n">
        <v>29965</v>
      </c>
      <c s="6" r="C11" t="n">
        <v>224289</v>
      </c>
    </row>
    <row spans="1:3" r="12">
      <c s="4" r="A12" t="s">
        <v>425</v>
      </c>
      <c s="6" r="B12" t="n">
        <v>7</v>
      </c>
      <c s="6" r="C12" t="n">
        <v>395</v>
      </c>
    </row>
    <row spans="1:3" r="13">
      <c s="4" r="A13" t="s">
        <v>428</v>
      </c>
      <c s="6" r="B13" t="n">
        <v>29965</v>
      </c>
      <c s="6" r="C13" t="n">
        <v>224289</v>
      </c>
    </row>
    <row spans="1:3" r="14">
      <c s="4" r="A14" t="s">
        <v>429</v>
      </c>
      <c s="6" r="B14" t="n">
        <v>7</v>
      </c>
      <c s="6" r="C14" t="n">
        <v>395</v>
      </c>
    </row>
    <row spans="1:3" r="15">
      <c s="4" r="A15" t="s">
        <v>408</v>
      </c>
    </row>
    <row spans="1:3" r="16">
      <c s="3" r="A16" t="s">
        <v>401</v>
      </c>
    </row>
    <row spans="1:3" r="17">
      <c s="4" r="A17" t="s">
        <v>424</v>
      </c>
      <c s="6" r="B17" t="n">
        <v>389</v>
      </c>
      <c s="6" r="C17" t="n">
        <v>1025342</v>
      </c>
    </row>
    <row spans="1:3" r="18">
      <c s="4" r="A18" t="s">
        <v>425</v>
      </c>
      <c s="6" r="B18" t="n">
        <v>3</v>
      </c>
      <c s="6" r="C18" t="n">
        <v>11398</v>
      </c>
    </row>
    <row spans="1:3" r="19">
      <c s="4" r="A19" t="s">
        <v>426</v>
      </c>
      <c s="6" r="B19" t="n">
        <v>46</v>
      </c>
      <c s="6" r="C19" t="n">
        <v>6</v>
      </c>
    </row>
    <row spans="1:3" r="20">
      <c s="4" r="A20" t="s">
        <v>427</v>
      </c>
      <c s="6" r="B20" t="n">
        <v>1</v>
      </c>
      <c s="6" r="C20" t="n">
        <v>1</v>
      </c>
    </row>
    <row spans="1:3" r="21">
      <c s="4" r="A21" t="s">
        <v>428</v>
      </c>
      <c s="6" r="B21" t="n">
        <v>435</v>
      </c>
      <c s="6" r="C21" t="n">
        <v>1025348</v>
      </c>
    </row>
    <row spans="1:3" r="22">
      <c s="4" r="A22" t="s">
        <v>429</v>
      </c>
      <c s="6" r="B22" t="n">
        <v>4</v>
      </c>
      <c s="6" r="C22" t="n">
        <v>11399</v>
      </c>
    </row>
    <row spans="1:3" r="23">
      <c s="4" r="A23" t="s">
        <v>409</v>
      </c>
    </row>
    <row spans="1:3" r="24">
      <c s="3" r="A24" t="s">
        <v>401</v>
      </c>
    </row>
    <row spans="1:3" r="25">
      <c s="4" r="A25" t="s">
        <v>426</v>
      </c>
      <c s="6" r="B25" t="n">
        <v>34</v>
      </c>
      <c s="6" r="C25" t="n">
        <v>36</v>
      </c>
    </row>
    <row spans="1:3" r="26">
      <c s="4" r="A26" t="s">
        <v>427</v>
      </c>
      <c s="6" r="B26" t="n">
        <v>26</v>
      </c>
      <c s="6" r="C26" t="n">
        <v>27</v>
      </c>
    </row>
    <row spans="1:3" r="27">
      <c s="4" r="A27" t="s">
        <v>428</v>
      </c>
      <c s="6" r="B27" t="n">
        <v>34</v>
      </c>
      <c s="6" r="C27" t="n">
        <v>36</v>
      </c>
    </row>
    <row spans="1:3" r="28">
      <c s="4" r="A28" t="s">
        <v>429</v>
      </c>
      <c s="6" r="B28" t="n">
        <v>26</v>
      </c>
      <c s="6" r="C28" t="n">
        <v>27</v>
      </c>
    </row>
    <row spans="1:3" r="29">
      <c s="4" r="A29" t="s">
        <v>410</v>
      </c>
    </row>
    <row spans="1:3" r="30">
      <c s="3" r="A30" t="s">
        <v>401</v>
      </c>
    </row>
    <row spans="1:3" r="31">
      <c s="4" r="A31" t="s">
        <v>424</v>
      </c>
      <c s="6" r="B31" t="n">
        <v>9950</v>
      </c>
      <c s="6" r="C31" t="n">
        <v>9950</v>
      </c>
    </row>
    <row spans="1:3" r="32">
      <c s="4" r="A32" t="s">
        <v>425</v>
      </c>
      <c s="6" r="B32" t="n">
        <v>50</v>
      </c>
      <c s="6" r="C32" t="n">
        <v>50</v>
      </c>
    </row>
    <row spans="1:3" r="33">
      <c s="4" r="A33" t="s">
        <v>426</v>
      </c>
      <c s="6" r="B33" t="n">
        <v>42783</v>
      </c>
      <c s="6" r="C33" t="n">
        <v>43525</v>
      </c>
    </row>
    <row spans="1:3" r="34">
      <c s="4" r="A34" t="s">
        <v>427</v>
      </c>
      <c s="6" r="B34" t="n">
        <v>2217</v>
      </c>
      <c s="6" r="C34" t="n">
        <v>1475</v>
      </c>
    </row>
    <row spans="1:3" r="35">
      <c s="4" r="A35" t="s">
        <v>428</v>
      </c>
      <c s="6" r="B35" t="n">
        <v>52733</v>
      </c>
      <c s="6" r="C35" t="n">
        <v>53475</v>
      </c>
    </row>
    <row spans="1:3" r="36">
      <c s="4" r="A36" t="s">
        <v>429</v>
      </c>
      <c s="6" r="B36" t="n">
        <v>2267</v>
      </c>
      <c s="6" r="C36" t="n">
        <v>1525</v>
      </c>
    </row>
    <row spans="1:3" r="37">
      <c s="4" r="A37" t="s">
        <v>411</v>
      </c>
    </row>
    <row spans="1:3" r="38">
      <c s="3" r="A38" t="s">
        <v>401</v>
      </c>
    </row>
    <row spans="1:3" r="39">
      <c s="4" r="A39" t="s">
        <v>426</v>
      </c>
      <c s="6" r="B39" t="n">
        <v>5915</v>
      </c>
      <c s="6" r="C39" t="n">
        <v>5833</v>
      </c>
    </row>
    <row spans="1:3" r="40">
      <c s="4" r="A40" t="s">
        <v>427</v>
      </c>
      <c s="6" r="B40" t="n">
        <v>85</v>
      </c>
      <c s="6" r="C40" t="n">
        <v>167</v>
      </c>
    </row>
    <row spans="1:3" r="41">
      <c s="4" r="A41" t="s">
        <v>428</v>
      </c>
      <c s="6" r="B41" t="n">
        <v>5915</v>
      </c>
      <c s="6" r="C41" t="n">
        <v>5833</v>
      </c>
    </row>
    <row spans="1:3" r="42">
      <c s="4" r="A42" t="s">
        <v>429</v>
      </c>
      <c s="6" r="B42" t="n">
        <v>85</v>
      </c>
      <c s="6" r="C42" t="n">
        <v>167</v>
      </c>
    </row>
    <row spans="1:3" r="43">
      <c s="4" r="A43" t="s">
        <v>412</v>
      </c>
    </row>
    <row spans="1:3" r="44">
      <c s="3" r="A44" t="s">
        <v>401</v>
      </c>
    </row>
    <row spans="1:3" r="45">
      <c s="4" r="A45" t="s">
        <v>424</v>
      </c>
      <c s="6" r="B45" t="n">
        <v>2230</v>
      </c>
      <c s="6" r="C45" t="n">
        <v>2488</v>
      </c>
    </row>
    <row spans="1:3" r="46">
      <c s="4" r="A46" t="s">
        <v>425</v>
      </c>
      <c s="6" r="B46" t="n">
        <v>486</v>
      </c>
      <c s="6" r="C46" t="n">
        <v>228</v>
      </c>
    </row>
    <row spans="1:3" r="47">
      <c s="4" r="A47" t="s">
        <v>428</v>
      </c>
      <c s="6" r="B47" t="n">
        <v>2230</v>
      </c>
      <c s="6" r="C47" t="n">
        <v>2488</v>
      </c>
    </row>
    <row spans="1:3" r="48">
      <c s="4" r="A48" t="s">
        <v>429</v>
      </c>
      <c s="7" r="B48" t="n">
        <v>486</v>
      </c>
      <c s="6" r="C48" t="n">
        <v>228</v>
      </c>
    </row>
    <row spans="1:3" r="49">
      <c s="4" r="A49" t="s">
        <v>407</v>
      </c>
    </row>
    <row spans="1:3" r="50">
      <c s="3" r="A50" t="s">
        <v>401</v>
      </c>
    </row>
    <row spans="1:3" r="51">
      <c s="4" r="A51" t="s">
        <v>424</v>
      </c>
      <c s="6" r="C51" t="n">
        <v>148160</v>
      </c>
    </row>
    <row spans="1:3" r="52">
      <c s="4" r="A52" t="s">
        <v>425</v>
      </c>
      <c s="6" r="C52" t="n">
        <v>1840</v>
      </c>
    </row>
    <row spans="1:3" r="53">
      <c s="4" r="A53" t="s">
        <v>428</v>
      </c>
      <c s="6" r="C53" t="n">
        <v>148160</v>
      </c>
    </row>
    <row spans="1:3" r="54">
      <c s="4" r="A54" t="s">
        <v>429</v>
      </c>
      <c s="6" r="C54" t="n">
        <v>1840</v>
      </c>
    </row>
    <row spans="1:3" r="55">
      <c s="4" r="A55" t="s">
        <v>413</v>
      </c>
    </row>
    <row spans="1:3" r="56">
      <c s="3" r="A56" t="s">
        <v>401</v>
      </c>
    </row>
    <row spans="1:3" r="57">
      <c s="4" r="A57" t="s">
        <v>424</v>
      </c>
      <c s="6" r="C57" t="n">
        <v>158</v>
      </c>
    </row>
    <row spans="1:3" r="58">
      <c s="4" r="A58" t="s">
        <v>425</v>
      </c>
      <c s="6" r="C58" t="n">
        <v>342</v>
      </c>
    </row>
    <row spans="1:3" r="59">
      <c s="4" r="A59" t="s">
        <v>428</v>
      </c>
      <c s="6" r="C59" t="n">
        <v>158</v>
      </c>
    </row>
    <row spans="1:3" r="60">
      <c s="4" r="A60" t="s">
        <v>429</v>
      </c>
      <c s="7" r="C60" t="n">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r="A1" t="s">
        <v>430</v>
      </c>
      <c s="2" r="B1" t="s">
        <v>1</v>
      </c>
    </row>
    <row spans="1:3" r="2">
      <c s="2" r="B2" t="s">
        <v>431</v>
      </c>
      <c s="2" r="C2" t="s">
        <v>432</v>
      </c>
    </row>
    <row spans="1:3" r="3">
      <c s="3" r="A3" t="s">
        <v>433</v>
      </c>
    </row>
    <row spans="1:3" r="4">
      <c s="4" r="A4" t="s">
        <v>434</v>
      </c>
      <c s="7" r="B4" t="n">
        <v>134815000</v>
      </c>
      <c s="7" r="C4" t="n">
        <v>133810000</v>
      </c>
    </row>
    <row spans="1:3" r="5">
      <c s="4" r="A5" t="s">
        <v>435</v>
      </c>
      <c s="4" r="B5" t="s">
        <v>436</v>
      </c>
      <c s="4" r="C5" t="s">
        <v>437</v>
      </c>
    </row>
    <row spans="1:3" r="6">
      <c s="4" r="A6" t="s">
        <v>438</v>
      </c>
      <c s="6" r="B6" t="n">
        <v>0</v>
      </c>
    </row>
    <row spans="1:3" r="7">
      <c s="4" r="A7" t="s">
        <v>439</v>
      </c>
      <c s="7" r="C7" t="n">
        <v>0</v>
      </c>
    </row>
    <row spans="1:3" r="8">
      <c s="4" r="A8" t="s">
        <v>440</v>
      </c>
    </row>
    <row spans="1:3" r="9">
      <c s="3" r="A9" t="s">
        <v>433</v>
      </c>
    </row>
    <row spans="1:3" r="10">
      <c s="4" r="A10" t="s">
        <v>434</v>
      </c>
      <c s="7" r="B10" t="n">
        <v>44600000</v>
      </c>
      <c s="6" r="C10" t="n">
        <v>52100000</v>
      </c>
    </row>
    <row spans="1:3" r="11">
      <c s="4" r="A11" t="s">
        <v>441</v>
      </c>
      <c s="6" r="B11" t="n">
        <v>23200000</v>
      </c>
      <c s="6" r="C11" t="n">
        <v>39900000</v>
      </c>
    </row>
    <row spans="1:3" r="12">
      <c s="4" r="A12" t="s">
        <v>442</v>
      </c>
      <c s="6" r="B12" t="n">
        <v>5300000</v>
      </c>
      <c s="6" r="C12" t="n">
        <v>2000000</v>
      </c>
    </row>
    <row spans="1:3" r="13">
      <c s="4" r="A13" t="s">
        <v>443</v>
      </c>
    </row>
    <row spans="1:3" r="14">
      <c s="3" r="A14" t="s">
        <v>433</v>
      </c>
    </row>
    <row spans="1:3" r="15">
      <c s="4" r="A15" t="s">
        <v>434</v>
      </c>
      <c s="6" r="B15" t="n">
        <v>90200000</v>
      </c>
      <c s="6" r="C15" t="n">
        <v>81700000</v>
      </c>
    </row>
    <row spans="1:3" r="16">
      <c s="4" r="A16" t="s">
        <v>441</v>
      </c>
      <c s="6" r="B16" t="n">
        <v>90200000</v>
      </c>
      <c s="6" r="C16" t="n">
        <v>81700000</v>
      </c>
    </row>
    <row spans="1:3" r="17">
      <c s="4" r="A17" t="s">
        <v>442</v>
      </c>
      <c s="7" r="B17" t="n">
        <v>1500000</v>
      </c>
      <c s="7" r="C17" t="n">
        <v>5400000</v>
      </c>
    </row>
    <row spans="1:3" r="18">
      <c s="4" r="A18" t="s">
        <v>444</v>
      </c>
    </row>
    <row spans="1:3" r="19">
      <c s="3" r="A19" t="s">
        <v>433</v>
      </c>
    </row>
    <row spans="1:3" r="20">
      <c s="4" r="A20" t="s">
        <v>445</v>
      </c>
      <c s="4" r="B20" t="s">
        <v>446</v>
      </c>
    </row>
    <row spans="1:3" r="21">
      <c s="4" r="A21" t="s">
        <v>447</v>
      </c>
    </row>
    <row spans="1:3" r="22">
      <c s="3" r="A22" t="s">
        <v>433</v>
      </c>
    </row>
    <row spans="1:3" r="23">
      <c s="4" r="A23" t="s">
        <v>448</v>
      </c>
      <c s="4" r="B23" t="s">
        <v>449</v>
      </c>
    </row>
    <row spans="1:3" r="24">
      <c s="4" r="A24" t="s">
        <v>450</v>
      </c>
    </row>
    <row spans="1:3" r="25">
      <c s="3" r="A25" t="s">
        <v>433</v>
      </c>
    </row>
    <row spans="1:3" r="26">
      <c s="4" r="A26" t="s">
        <v>445</v>
      </c>
      <c s="4" r="B26" t="s">
        <v>451</v>
      </c>
    </row>
    <row spans="1:3" r="27">
      <c s="4" r="A27" t="s">
        <v>452</v>
      </c>
    </row>
    <row spans="1:3" r="28">
      <c s="3" r="A28" t="s">
        <v>433</v>
      </c>
    </row>
    <row spans="1:3" r="29">
      <c s="4" r="A29" t="s">
        <v>448</v>
      </c>
      <c s="4" r="B29"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0</v>
      </c>
    </row>
    <row spans="1:3" r="2">
      <c s="3" r="A2" t="s">
        <v>455</v>
      </c>
    </row>
    <row spans="1:3" r="3">
      <c s="4" r="A3" t="s">
        <v>456</v>
      </c>
      <c s="7" r="B3" t="n">
        <v>10363647</v>
      </c>
      <c s="7" r="C3" t="n">
        <v>10163452</v>
      </c>
    </row>
    <row spans="1:3" r="4">
      <c s="3" r="A4" t="s">
        <v>457</v>
      </c>
    </row>
    <row spans="1:3" r="5">
      <c s="4" r="A5" t="s">
        <v>458</v>
      </c>
      <c s="6" r="B5" t="n">
        <v>-134552</v>
      </c>
      <c s="6" r="C5" t="n">
        <v>-138963</v>
      </c>
    </row>
    <row spans="1:3" r="6">
      <c s="4" r="A6" t="s">
        <v>459</v>
      </c>
      <c s="6" r="B6" t="n">
        <v>-7585</v>
      </c>
      <c s="6" r="C6" t="n">
        <v>-8262</v>
      </c>
    </row>
    <row spans="1:3" r="7">
      <c s="4" r="A7" t="s">
        <v>460</v>
      </c>
      <c s="6" r="B7" t="n">
        <v>10221510</v>
      </c>
      <c s="6" r="C7" t="n">
        <v>10016227</v>
      </c>
    </row>
    <row spans="1:3" r="8">
      <c s="4" r="A8" t="s">
        <v>35</v>
      </c>
      <c s="6" r="C8" t="n">
        <v>6676</v>
      </c>
    </row>
    <row spans="1:3" r="9">
      <c s="4" r="A9" t="s">
        <v>461</v>
      </c>
    </row>
    <row spans="1:3" r="10">
      <c s="3" r="A10" t="s">
        <v>455</v>
      </c>
    </row>
    <row spans="1:3" r="11">
      <c s="4" r="A11" t="s">
        <v>456</v>
      </c>
      <c s="6" r="B11" t="n">
        <v>2251187</v>
      </c>
      <c s="6" r="C11" t="n">
        <v>2316863</v>
      </c>
    </row>
    <row spans="1:3" r="12">
      <c s="3" r="A12" t="s">
        <v>457</v>
      </c>
    </row>
    <row spans="1:3" r="13">
      <c s="4" r="A13" t="s">
        <v>458</v>
      </c>
      <c s="6" r="B13" t="n">
        <v>-56381</v>
      </c>
      <c s="6" r="C13" t="n">
        <v>-56199</v>
      </c>
    </row>
    <row spans="1:3" r="14">
      <c s="4" r="A14" t="s">
        <v>462</v>
      </c>
    </row>
    <row spans="1:3" r="15">
      <c s="3" r="A15" t="s">
        <v>455</v>
      </c>
    </row>
    <row spans="1:3" r="16">
      <c s="4" r="A16" t="s">
        <v>456</v>
      </c>
      <c s="6" r="B16" t="n">
        <v>2043789</v>
      </c>
      <c s="6" r="C16" t="n">
        <v>1932355</v>
      </c>
    </row>
    <row spans="1:3" r="17">
      <c s="4" r="A17" t="s">
        <v>463</v>
      </c>
    </row>
    <row spans="1:3" r="18">
      <c s="3" r="A18" t="s">
        <v>455</v>
      </c>
    </row>
    <row spans="1:3" r="19">
      <c s="4" r="A19" t="s">
        <v>456</v>
      </c>
      <c s="6" r="B19" t="n">
        <v>5445575</v>
      </c>
      <c s="6" r="C19" t="n">
        <v>5301218</v>
      </c>
    </row>
    <row spans="1:3" r="20">
      <c s="3" r="A20" t="s">
        <v>457</v>
      </c>
    </row>
    <row spans="1:3" r="21">
      <c s="4" r="A21" t="s">
        <v>458</v>
      </c>
      <c s="6" r="B21" t="n">
        <v>-50451</v>
      </c>
      <c s="6" r="C21" t="n">
        <v>-49440</v>
      </c>
    </row>
    <row spans="1:3" r="22">
      <c s="4" r="A22" t="s">
        <v>464</v>
      </c>
    </row>
    <row spans="1:3" r="23">
      <c s="3" r="A23" t="s">
        <v>455</v>
      </c>
    </row>
    <row spans="1:3" r="24">
      <c s="4" r="A24" t="s">
        <v>456</v>
      </c>
      <c s="6" r="B24" t="n">
        <v>453469</v>
      </c>
      <c s="6" r="C24" t="n">
        <v>441543</v>
      </c>
    </row>
    <row spans="1:3" r="25">
      <c s="3" r="A25" t="s">
        <v>457</v>
      </c>
    </row>
    <row spans="1:3" r="26">
      <c s="4" r="A26" t="s">
        <v>458</v>
      </c>
      <c s="6" r="B26" t="n">
        <v>-12744</v>
      </c>
      <c s="6" r="C26" t="n">
        <v>-22170</v>
      </c>
    </row>
    <row spans="1:3" r="27">
      <c s="4" r="A27" t="s">
        <v>465</v>
      </c>
    </row>
    <row spans="1:3" r="28">
      <c s="3" r="A28" t="s">
        <v>455</v>
      </c>
    </row>
    <row spans="1:3" r="29">
      <c s="4" r="A29" t="s">
        <v>456</v>
      </c>
      <c s="6" r="B29" t="n">
        <v>168283</v>
      </c>
      <c s="6" r="C29" t="n">
        <v>168980</v>
      </c>
    </row>
    <row spans="1:3" r="30">
      <c s="4" r="A30" t="s">
        <v>466</v>
      </c>
    </row>
    <row spans="1:3" r="31">
      <c s="3" r="A31" t="s">
        <v>455</v>
      </c>
    </row>
    <row spans="1:3" r="32">
      <c s="4" r="A32" t="s">
        <v>456</v>
      </c>
      <c s="6" r="B32" t="n">
        <v>1344</v>
      </c>
      <c s="6" r="C32" t="n">
        <v>2493</v>
      </c>
    </row>
    <row spans="1:3" r="33">
      <c s="3" r="A33" t="s">
        <v>457</v>
      </c>
    </row>
    <row spans="1:3" r="34">
      <c s="4" r="A34" t="s">
        <v>458</v>
      </c>
      <c s="7" r="B34" t="n">
        <v>-7</v>
      </c>
      <c s="7" r="C34" t="n">
        <v>-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83</v>
      </c>
    </row>
    <row spans="1:3" r="3">
      <c s="3" r="A3" t="s">
        <v>468</v>
      </c>
    </row>
    <row spans="1:3" r="4">
      <c s="4" r="A4" t="s">
        <v>469</v>
      </c>
      <c s="7" r="B4" t="n">
        <v>137405</v>
      </c>
      <c s="7" r="C4" t="n">
        <v>175989</v>
      </c>
    </row>
    <row spans="1:3" r="5">
      <c s="4" r="A5" t="s">
        <v>470</v>
      </c>
      <c s="6" r="B5" t="n">
        <v>1207</v>
      </c>
      <c s="6" r="C5" t="n">
        <v>1335</v>
      </c>
    </row>
    <row spans="1:3" r="6">
      <c s="4" r="A6" t="s">
        <v>461</v>
      </c>
    </row>
    <row spans="1:3" r="7">
      <c s="3" r="A7" t="s">
        <v>468</v>
      </c>
    </row>
    <row spans="1:3" r="8">
      <c s="4" r="A8" t="s">
        <v>469</v>
      </c>
      <c s="6" r="B8" t="n">
        <v>12670</v>
      </c>
      <c s="6" r="C8" t="n">
        <v>25426</v>
      </c>
    </row>
    <row spans="1:3" r="9">
      <c s="4" r="A9" t="s">
        <v>470</v>
      </c>
      <c s="6" r="B9" t="n">
        <v>120</v>
      </c>
      <c s="6" r="C9" t="n">
        <v>229</v>
      </c>
    </row>
    <row spans="1:3" r="10">
      <c s="4" r="A10" t="s">
        <v>464</v>
      </c>
    </row>
    <row spans="1:3" r="11">
      <c s="3" r="A11" t="s">
        <v>468</v>
      </c>
    </row>
    <row spans="1:3" r="12">
      <c s="4" r="A12" t="s">
        <v>469</v>
      </c>
      <c s="6" r="B12" t="n">
        <v>20292</v>
      </c>
      <c s="6" r="C12" t="n">
        <v>22990</v>
      </c>
    </row>
    <row spans="1:3" r="13">
      <c s="4" r="A13" t="s">
        <v>470</v>
      </c>
      <c s="6" r="B13" t="n">
        <v>65</v>
      </c>
      <c s="6" r="C13" t="n">
        <v>65</v>
      </c>
    </row>
    <row spans="1:3" r="14">
      <c s="4" r="A14" t="s">
        <v>463</v>
      </c>
    </row>
    <row spans="1:3" r="15">
      <c s="3" r="A15" t="s">
        <v>468</v>
      </c>
    </row>
    <row spans="1:3" r="16">
      <c s="4" r="A16" t="s">
        <v>469</v>
      </c>
      <c s="6" r="B16" t="n">
        <v>87452</v>
      </c>
      <c s="6" r="C16" t="n">
        <v>110293</v>
      </c>
    </row>
    <row spans="1:3" r="17">
      <c s="4" r="A17" t="s">
        <v>470</v>
      </c>
      <c s="6" r="B17" t="n">
        <v>890</v>
      </c>
      <c s="6" r="C17" t="n">
        <v>917</v>
      </c>
    </row>
    <row spans="1:3" r="18">
      <c s="4" r="A18" t="s">
        <v>471</v>
      </c>
    </row>
    <row spans="1:3" r="19">
      <c s="3" r="A19" t="s">
        <v>468</v>
      </c>
    </row>
    <row spans="1:3" r="20">
      <c s="4" r="A20" t="s">
        <v>469</v>
      </c>
      <c s="6" r="B20" t="n">
        <v>16991</v>
      </c>
      <c s="6" r="C20" t="n">
        <v>17280</v>
      </c>
    </row>
    <row spans="1:3" r="21">
      <c s="4" r="A21" t="s">
        <v>470</v>
      </c>
      <c s="7" r="B21" t="n">
        <v>132</v>
      </c>
      <c s="7" r="C21" t="n">
        <v>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30</v>
      </c>
    </row>
    <row spans="1:3" r="2">
      <c s="3" r="A2" t="s">
        <v>473</v>
      </c>
    </row>
    <row spans="1:3" r="3">
      <c s="4" r="A3" t="s">
        <v>474</v>
      </c>
      <c s="7" r="B3" t="n">
        <v>123330</v>
      </c>
      <c s="7" r="C3" t="n">
        <v>129970</v>
      </c>
    </row>
    <row spans="1:3" r="4">
      <c s="4" r="A4" t="s">
        <v>475</v>
      </c>
      <c s="6" r="B4" t="n">
        <v>93597</v>
      </c>
      <c s="6" r="C4" t="n">
        <v>86374</v>
      </c>
    </row>
    <row spans="1:3" r="5">
      <c s="4" r="A5" t="s">
        <v>476</v>
      </c>
      <c s="6" r="B5" t="n">
        <v>44891</v>
      </c>
      <c s="6" r="C5" t="n">
        <v>50398</v>
      </c>
    </row>
    <row spans="1:3" r="6">
      <c s="4" r="A6" t="s">
        <v>477</v>
      </c>
      <c s="6" r="B6" t="n">
        <v>41218</v>
      </c>
      <c s="6" r="C6" t="n">
        <v>47436</v>
      </c>
    </row>
    <row spans="1:3" r="7">
      <c s="4" r="A7" t="s">
        <v>478</v>
      </c>
      <c s="6" r="B7" t="n">
        <v>7190</v>
      </c>
      <c s="6" r="C7" t="n">
        <v>7749</v>
      </c>
    </row>
    <row spans="1:3" r="8">
      <c s="4" r="A8" t="s">
        <v>479</v>
      </c>
      <c s="6" r="B8" t="n">
        <v>168221</v>
      </c>
      <c s="6" r="C8" t="n">
        <v>180368</v>
      </c>
    </row>
    <row spans="1:3" r="9">
      <c s="4" r="A9" t="s">
        <v>479</v>
      </c>
      <c s="6" r="B9" t="n">
        <v>134815</v>
      </c>
      <c s="6" r="C9" t="n">
        <v>133810</v>
      </c>
    </row>
    <row spans="1:3" r="10">
      <c s="4" r="A10" t="s">
        <v>479</v>
      </c>
      <c s="6" r="B10" t="n">
        <v>7190</v>
      </c>
      <c s="6" r="C10" t="n">
        <v>7749</v>
      </c>
    </row>
    <row spans="1:3" r="11">
      <c s="4" r="A11" t="s">
        <v>461</v>
      </c>
    </row>
    <row spans="1:3" r="12">
      <c s="3" r="A12" t="s">
        <v>473</v>
      </c>
    </row>
    <row spans="1:3" r="13">
      <c s="4" r="A13" t="s">
        <v>474</v>
      </c>
      <c s="6" r="B13" t="n">
        <v>10912</v>
      </c>
      <c s="6" r="C13" t="n">
        <v>15493</v>
      </c>
    </row>
    <row spans="1:3" r="14">
      <c s="4" r="A14" t="s">
        <v>475</v>
      </c>
      <c s="6" r="B14" t="n">
        <v>8968</v>
      </c>
      <c s="6" r="C14" t="n">
        <v>6721</v>
      </c>
    </row>
    <row spans="1:3" r="15">
      <c s="4" r="A15" t="s">
        <v>476</v>
      </c>
      <c s="6" r="B15" t="n">
        <v>4188</v>
      </c>
      <c s="6" r="C15" t="n">
        <v>7757</v>
      </c>
    </row>
    <row spans="1:3" r="16">
      <c s="4" r="A16" t="s">
        <v>477</v>
      </c>
      <c s="6" r="B16" t="n">
        <v>2718</v>
      </c>
      <c s="6" r="C16" t="n">
        <v>6847</v>
      </c>
    </row>
    <row spans="1:3" r="17">
      <c s="4" r="A17" t="s">
        <v>478</v>
      </c>
      <c s="6" r="B17" t="n">
        <v>225</v>
      </c>
      <c s="6" r="C17" t="n">
        <v>530</v>
      </c>
    </row>
    <row spans="1:3" r="18">
      <c s="4" r="A18" t="s">
        <v>479</v>
      </c>
      <c s="6" r="B18" t="n">
        <v>225</v>
      </c>
      <c s="6" r="C18" t="n">
        <v>530</v>
      </c>
    </row>
    <row spans="1:3" r="19">
      <c s="4" r="A19" t="s">
        <v>464</v>
      </c>
    </row>
    <row spans="1:3" r="20">
      <c s="3" r="A20" t="s">
        <v>473</v>
      </c>
    </row>
    <row spans="1:3" r="21">
      <c s="4" r="A21" t="s">
        <v>476</v>
      </c>
      <c s="6" r="B21" t="n">
        <v>33009</v>
      </c>
      <c s="6" r="C21" t="n">
        <v>51290</v>
      </c>
    </row>
    <row spans="1:3" r="22">
      <c s="4" r="A22" t="s">
        <v>477</v>
      </c>
      <c s="6" r="B22" t="n">
        <v>11857</v>
      </c>
      <c s="6" r="C22" t="n">
        <v>22002</v>
      </c>
    </row>
    <row spans="1:3" r="23">
      <c s="4" r="A23" t="s">
        <v>463</v>
      </c>
    </row>
    <row spans="1:3" r="24">
      <c s="3" r="A24" t="s">
        <v>473</v>
      </c>
    </row>
    <row spans="1:3" r="25">
      <c s="4" r="A25" t="s">
        <v>474</v>
      </c>
      <c s="6" r="B25" t="n">
        <v>74480</v>
      </c>
      <c s="6" r="C25" t="n">
        <v>59954</v>
      </c>
    </row>
    <row spans="1:3" r="26">
      <c s="4" r="A26" t="s">
        <v>475</v>
      </c>
      <c s="6" r="B26" t="n">
        <v>67988</v>
      </c>
      <c s="6" r="C26" t="n">
        <v>54625</v>
      </c>
    </row>
    <row spans="1:3" r="27">
      <c s="4" r="A27" t="s">
        <v>476</v>
      </c>
      <c s="6" r="B27" t="n">
        <v>27369</v>
      </c>
      <c s="6" r="C27" t="n">
        <v>28258</v>
      </c>
    </row>
    <row spans="1:3" r="28">
      <c s="4" r="A28" t="s">
        <v>477</v>
      </c>
      <c s="6" r="B28" t="n">
        <v>26157</v>
      </c>
      <c s="6" r="C28" t="n">
        <v>27152</v>
      </c>
    </row>
    <row spans="1:3" r="29">
      <c s="4" r="A29" t="s">
        <v>478</v>
      </c>
      <c s="6" r="B29" t="n">
        <v>6593</v>
      </c>
      <c s="6" r="C29" t="n">
        <v>6792</v>
      </c>
    </row>
    <row spans="1:3" r="30">
      <c s="4" r="A30" t="s">
        <v>479</v>
      </c>
      <c s="6" r="B30" t="n">
        <v>6593</v>
      </c>
      <c s="6" r="C30" t="n">
        <v>6792</v>
      </c>
    </row>
    <row spans="1:3" r="31">
      <c s="4" r="A31" t="s">
        <v>471</v>
      </c>
    </row>
    <row spans="1:3" r="32">
      <c s="3" r="A32" t="s">
        <v>473</v>
      </c>
    </row>
    <row spans="1:3" r="33">
      <c s="4" r="A33" t="s">
        <v>474</v>
      </c>
      <c s="6" r="B33" t="n">
        <v>4929</v>
      </c>
      <c s="6" r="C33" t="n">
        <v>3233</v>
      </c>
    </row>
    <row spans="1:3" r="34">
      <c s="4" r="A34" t="s">
        <v>475</v>
      </c>
      <c s="6" r="B34" t="n">
        <v>4784</v>
      </c>
      <c s="6" r="C34" t="n">
        <v>3026</v>
      </c>
    </row>
    <row spans="1:3" r="35">
      <c s="4" r="A35" t="s">
        <v>476</v>
      </c>
      <c s="6" r="B35" t="n">
        <v>13334</v>
      </c>
      <c s="6" r="C35" t="n">
        <v>14383</v>
      </c>
    </row>
    <row spans="1:3" r="36">
      <c s="4" r="A36" t="s">
        <v>477</v>
      </c>
      <c s="6" r="B36" t="n">
        <v>12343</v>
      </c>
      <c s="6" r="C36" t="n">
        <v>13437</v>
      </c>
    </row>
    <row spans="1:3" r="37">
      <c s="4" r="A37" t="s">
        <v>478</v>
      </c>
      <c s="6" r="B37" t="n">
        <v>372</v>
      </c>
      <c s="6" r="C37" t="n">
        <v>427</v>
      </c>
    </row>
    <row spans="1:3" r="38">
      <c s="4" r="A38" t="s">
        <v>479</v>
      </c>
      <c s="7" r="B38" t="n">
        <v>372</v>
      </c>
      <c s="7" r="C38" t="n">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0</v>
      </c>
    </row>
    <row spans="1:3" r="2">
      <c s="3" r="A2" t="s">
        <v>481</v>
      </c>
    </row>
    <row spans="1:3" r="3">
      <c s="4" r="A3" t="s">
        <v>482</v>
      </c>
      <c s="7" r="B3" t="n">
        <v>113788</v>
      </c>
      <c s="7" r="C3" t="n">
        <v>78466</v>
      </c>
    </row>
    <row spans="1:3" r="4">
      <c s="4" r="A4" t="s">
        <v>483</v>
      </c>
      <c s="6" r="B4" t="n">
        <v>44643</v>
      </c>
      <c s="6" r="C4" t="n">
        <v>52130</v>
      </c>
    </row>
    <row spans="1:3" r="5">
      <c s="4" r="A5" t="s">
        <v>484</v>
      </c>
      <c s="6" r="B5" t="n">
        <v>10249859</v>
      </c>
      <c s="6" r="C5" t="n">
        <v>10084986</v>
      </c>
    </row>
    <row spans="1:3" r="6">
      <c s="4" r="A6" t="s">
        <v>36</v>
      </c>
      <c s="6" r="B6" t="n">
        <v>10363647</v>
      </c>
      <c s="6" r="C6" t="n">
        <v>10163452</v>
      </c>
    </row>
    <row spans="1:3" r="7">
      <c s="4" r="A7" t="s">
        <v>485</v>
      </c>
    </row>
    <row spans="1:3" r="8">
      <c s="3" r="A8" t="s">
        <v>481</v>
      </c>
    </row>
    <row spans="1:3" r="9">
      <c s="4" r="A9" t="s">
        <v>482</v>
      </c>
      <c s="6" r="B9" t="n">
        <v>60081</v>
      </c>
      <c s="6" r="C9" t="n">
        <v>22854</v>
      </c>
    </row>
    <row spans="1:3" r="10">
      <c s="4" r="A10" t="s">
        <v>486</v>
      </c>
    </row>
    <row spans="1:3" r="11">
      <c s="3" r="A11" t="s">
        <v>481</v>
      </c>
    </row>
    <row spans="1:3" r="12">
      <c s="4" r="A12" t="s">
        <v>482</v>
      </c>
      <c s="6" r="B12" t="n">
        <v>9064</v>
      </c>
      <c s="6" r="C12" t="n">
        <v>3482</v>
      </c>
    </row>
    <row spans="1:3" r="13">
      <c s="4" r="A13" t="s">
        <v>461</v>
      </c>
    </row>
    <row spans="1:3" r="14">
      <c s="3" r="A14" t="s">
        <v>481</v>
      </c>
    </row>
    <row spans="1:3" r="15">
      <c s="4" r="A15" t="s">
        <v>482</v>
      </c>
      <c s="6" r="B15" t="n">
        <v>45894</v>
      </c>
      <c s="6" r="C15" t="n">
        <v>12133</v>
      </c>
    </row>
    <row spans="1:3" r="16">
      <c s="4" r="A16" t="s">
        <v>483</v>
      </c>
      <c s="6" r="B16" t="n">
        <v>2645</v>
      </c>
      <c s="6" r="C16" t="n">
        <v>3545</v>
      </c>
    </row>
    <row spans="1:3" r="17">
      <c s="4" r="A17" t="s">
        <v>484</v>
      </c>
      <c s="6" r="B17" t="n">
        <v>2205293</v>
      </c>
      <c s="6" r="C17" t="n">
        <v>2304730</v>
      </c>
    </row>
    <row spans="1:3" r="18">
      <c s="4" r="A18" t="s">
        <v>36</v>
      </c>
      <c s="6" r="B18" t="n">
        <v>2251187</v>
      </c>
      <c s="6" r="C18" t="n">
        <v>2316863</v>
      </c>
    </row>
    <row spans="1:3" r="19">
      <c s="4" r="A19" t="s">
        <v>487</v>
      </c>
    </row>
    <row spans="1:3" r="20">
      <c s="3" r="A20" t="s">
        <v>481</v>
      </c>
    </row>
    <row spans="1:3" r="21">
      <c s="4" r="A21" t="s">
        <v>482</v>
      </c>
      <c s="6" r="B21" t="n">
        <v>35329</v>
      </c>
      <c s="6" r="C21" t="n">
        <v>8367</v>
      </c>
    </row>
    <row spans="1:3" r="22">
      <c s="4" r="A22" t="s">
        <v>488</v>
      </c>
    </row>
    <row spans="1:3" r="23">
      <c s="3" r="A23" t="s">
        <v>481</v>
      </c>
    </row>
    <row spans="1:3" r="24">
      <c s="4" r="A24" t="s">
        <v>482</v>
      </c>
      <c s="6" r="B24" t="n">
        <v>7920</v>
      </c>
      <c s="6" r="C24" t="n">
        <v>221</v>
      </c>
    </row>
    <row spans="1:3" r="25">
      <c s="4" r="A25" t="s">
        <v>464</v>
      </c>
    </row>
    <row spans="1:3" r="26">
      <c s="3" r="A26" t="s">
        <v>481</v>
      </c>
    </row>
    <row spans="1:3" r="27">
      <c s="4" r="A27" t="s">
        <v>482</v>
      </c>
      <c s="6" r="B27" t="n">
        <v>7708</v>
      </c>
      <c s="6" r="C27" t="n">
        <v>23591</v>
      </c>
    </row>
    <row spans="1:3" r="28">
      <c s="4" r="A28" t="s">
        <v>483</v>
      </c>
      <c s="6" r="B28" t="n">
        <v>6179</v>
      </c>
      <c s="6" r="C28" t="n">
        <v>16306</v>
      </c>
    </row>
    <row spans="1:3" r="29">
      <c s="4" r="A29" t="s">
        <v>484</v>
      </c>
      <c s="6" r="B29" t="n">
        <v>445761</v>
      </c>
      <c s="6" r="C29" t="n">
        <v>417952</v>
      </c>
    </row>
    <row spans="1:3" r="30">
      <c s="4" r="A30" t="s">
        <v>36</v>
      </c>
      <c s="6" r="B30" t="n">
        <v>453469</v>
      </c>
      <c s="6" r="C30" t="n">
        <v>441543</v>
      </c>
    </row>
    <row spans="1:3" r="31">
      <c s="4" r="A31" t="s">
        <v>489</v>
      </c>
    </row>
    <row spans="1:3" r="32">
      <c s="3" r="A32" t="s">
        <v>481</v>
      </c>
    </row>
    <row spans="1:3" r="33">
      <c s="4" r="A33" t="s">
        <v>482</v>
      </c>
      <c s="6" r="B33" t="n">
        <v>1529</v>
      </c>
      <c s="6" r="C33" t="n">
        <v>7285</v>
      </c>
    </row>
    <row spans="1:3" r="34">
      <c s="4" r="A34" t="s">
        <v>463</v>
      </c>
    </row>
    <row spans="1:3" r="35">
      <c s="3" r="A35" t="s">
        <v>481</v>
      </c>
    </row>
    <row spans="1:3" r="36">
      <c s="4" r="A36" t="s">
        <v>482</v>
      </c>
      <c s="6" r="B36" t="n">
        <v>46817</v>
      </c>
      <c s="6" r="C36" t="n">
        <v>29697</v>
      </c>
    </row>
    <row spans="1:3" r="37">
      <c s="4" r="A37" t="s">
        <v>483</v>
      </c>
      <c s="6" r="B37" t="n">
        <v>28537</v>
      </c>
      <c s="6" r="C37" t="n">
        <v>25231</v>
      </c>
    </row>
    <row spans="1:3" r="38">
      <c s="4" r="A38" t="s">
        <v>484</v>
      </c>
      <c s="6" r="B38" t="n">
        <v>5398758</v>
      </c>
      <c s="6" r="C38" t="n">
        <v>5271521</v>
      </c>
    </row>
    <row spans="1:3" r="39">
      <c s="4" r="A39" t="s">
        <v>36</v>
      </c>
      <c s="6" r="B39" t="n">
        <v>5445575</v>
      </c>
      <c s="6" r="C39" t="n">
        <v>5301218</v>
      </c>
    </row>
    <row spans="1:3" r="40">
      <c s="4" r="A40" t="s">
        <v>490</v>
      </c>
    </row>
    <row spans="1:3" r="41">
      <c s="3" r="A41" t="s">
        <v>481</v>
      </c>
    </row>
    <row spans="1:3" r="42">
      <c s="4" r="A42" t="s">
        <v>482</v>
      </c>
      <c s="6" r="B42" t="n">
        <v>17136</v>
      </c>
      <c s="6" r="C42" t="n">
        <v>2243</v>
      </c>
    </row>
    <row spans="1:3" r="43">
      <c s="4" r="A43" t="s">
        <v>491</v>
      </c>
    </row>
    <row spans="1:3" r="44">
      <c s="3" r="A44" t="s">
        <v>481</v>
      </c>
    </row>
    <row spans="1:3" r="45">
      <c s="4" r="A45" t="s">
        <v>482</v>
      </c>
      <c s="6" r="B45" t="n">
        <v>1144</v>
      </c>
      <c s="6" r="C45" t="n">
        <v>2223</v>
      </c>
    </row>
    <row spans="1:3" r="46">
      <c s="4" r="A46" t="s">
        <v>492</v>
      </c>
    </row>
    <row spans="1:3" r="47">
      <c s="3" r="A47" t="s">
        <v>481</v>
      </c>
    </row>
    <row spans="1:3" r="48">
      <c s="4" r="A48" t="s">
        <v>482</v>
      </c>
      <c s="6" r="B48" t="n">
        <v>13369</v>
      </c>
      <c s="6" r="C48" t="n">
        <v>13045</v>
      </c>
    </row>
    <row spans="1:3" r="49">
      <c s="4" r="A49" t="s">
        <v>483</v>
      </c>
      <c s="6" r="B49" t="n">
        <v>7282</v>
      </c>
      <c s="6" r="C49" t="n">
        <v>7048</v>
      </c>
    </row>
    <row spans="1:3" r="50">
      <c s="4" r="A50" t="s">
        <v>484</v>
      </c>
      <c s="6" r="B50" t="n">
        <v>2198703</v>
      </c>
      <c s="6" r="C50" t="n">
        <v>2088290</v>
      </c>
    </row>
    <row spans="1:3" r="51">
      <c s="4" r="A51" t="s">
        <v>36</v>
      </c>
      <c s="6" r="B51" t="n">
        <v>2212072</v>
      </c>
      <c s="6" r="C51" t="n">
        <v>2101335</v>
      </c>
    </row>
    <row spans="1:3" r="52">
      <c s="4" r="A52" t="s">
        <v>493</v>
      </c>
    </row>
    <row spans="1:3" r="53">
      <c s="3" r="A53" t="s">
        <v>481</v>
      </c>
    </row>
    <row spans="1:3" r="54">
      <c s="4" r="A54" t="s">
        <v>482</v>
      </c>
      <c s="6" r="B54" t="n">
        <v>6087</v>
      </c>
      <c s="6" r="C54" t="n">
        <v>4959</v>
      </c>
    </row>
    <row spans="1:3" r="55">
      <c s="4" r="A55" t="s">
        <v>494</v>
      </c>
    </row>
    <row spans="1:3" r="56">
      <c s="3" r="A56" t="s">
        <v>481</v>
      </c>
    </row>
    <row spans="1:3" r="57">
      <c s="4" r="A57" t="s">
        <v>482</v>
      </c>
      <c s="6" r="C57" t="n">
        <v>1038</v>
      </c>
    </row>
    <row spans="1:3" r="58">
      <c s="4" r="A58" t="s">
        <v>466</v>
      </c>
    </row>
    <row spans="1:3" r="59">
      <c s="3" r="A59" t="s">
        <v>481</v>
      </c>
    </row>
    <row spans="1:3" r="60">
      <c s="4" r="A60" t="s">
        <v>484</v>
      </c>
      <c s="6" r="B60" t="n">
        <v>1344</v>
      </c>
      <c s="6" r="C60" t="n">
        <v>2493</v>
      </c>
    </row>
    <row spans="1:3" r="61">
      <c s="4" r="A61" t="s">
        <v>36</v>
      </c>
      <c s="7" r="B61" t="n">
        <v>1344</v>
      </c>
      <c s="7" r="C61" t="n">
        <v>2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95</v>
      </c>
      <c s="2" r="B1" t="s">
        <v>1</v>
      </c>
    </row>
    <row spans="1:2" r="2">
      <c s="2" r="B2" t="s">
        <v>496</v>
      </c>
    </row>
    <row spans="1:2" r="3">
      <c s="3" r="A3" t="s">
        <v>497</v>
      </c>
    </row>
    <row spans="1:2" r="4">
      <c s="4" r="A4" t="s">
        <v>498</v>
      </c>
      <c s="6" r="B4" t="n">
        <v>8</v>
      </c>
    </row>
    <row spans="1:2" r="5">
      <c s="4" r="A5" t="s">
        <v>499</v>
      </c>
      <c s="7" r="B5" t="n">
        <v>10985</v>
      </c>
    </row>
    <row spans="1:2" r="6">
      <c s="4" r="A6" t="s">
        <v>500</v>
      </c>
      <c s="6" r="B6" t="n">
        <v>10837</v>
      </c>
    </row>
    <row spans="1:2" r="7">
      <c s="4" r="A7" t="s">
        <v>501</v>
      </c>
      <c s="6" r="B7" t="n">
        <v>148</v>
      </c>
    </row>
    <row spans="1:2" r="8">
      <c s="4" r="A8" t="s">
        <v>502</v>
      </c>
      <c s="7" r="B8" t="n">
        <v>46</v>
      </c>
    </row>
    <row spans="1:2" r="9">
      <c s="4" r="A9" t="s">
        <v>461</v>
      </c>
    </row>
    <row spans="1:2" r="10">
      <c s="3" r="A10" t="s">
        <v>497</v>
      </c>
    </row>
    <row spans="1:2" r="11">
      <c s="4" r="A11" t="s">
        <v>498</v>
      </c>
      <c s="6" r="B11" t="n">
        <v>1</v>
      </c>
    </row>
    <row spans="1:2" r="12">
      <c s="4" r="A12" t="s">
        <v>499</v>
      </c>
      <c s="7" r="B12" t="n">
        <v>850</v>
      </c>
    </row>
    <row spans="1:2" r="13">
      <c s="4" r="A13" t="s">
        <v>500</v>
      </c>
      <c s="7" r="B13" t="n">
        <v>850</v>
      </c>
    </row>
    <row spans="1:2" r="14">
      <c s="4" r="A14" t="s">
        <v>463</v>
      </c>
    </row>
    <row spans="1:2" r="15">
      <c s="3" r="A15" t="s">
        <v>497</v>
      </c>
    </row>
    <row spans="1:2" r="16">
      <c s="4" r="A16" t="s">
        <v>498</v>
      </c>
      <c s="6" r="B16" t="n">
        <v>3</v>
      </c>
    </row>
    <row spans="1:2" r="17">
      <c s="4" r="A17" t="s">
        <v>499</v>
      </c>
      <c s="7" r="B17" t="n">
        <v>8613</v>
      </c>
    </row>
    <row spans="1:2" r="18">
      <c s="4" r="A18" t="s">
        <v>500</v>
      </c>
      <c s="7" r="B18" t="n">
        <v>8613</v>
      </c>
    </row>
    <row spans="1:2" r="19">
      <c s="4" r="A19" t="s">
        <v>471</v>
      </c>
    </row>
    <row spans="1:2" r="20">
      <c s="3" r="A20" t="s">
        <v>497</v>
      </c>
    </row>
    <row spans="1:2" r="21">
      <c s="4" r="A21" t="s">
        <v>498</v>
      </c>
      <c s="6" r="B21" t="n">
        <v>4</v>
      </c>
    </row>
    <row spans="1:2" r="22">
      <c s="4" r="A22" t="s">
        <v>499</v>
      </c>
      <c s="7" r="B22" t="n">
        <v>1522</v>
      </c>
    </row>
    <row spans="1:2" r="23">
      <c s="4" r="A23" t="s">
        <v>500</v>
      </c>
      <c s="6" r="B23" t="n">
        <v>1374</v>
      </c>
    </row>
    <row spans="1:2" r="24">
      <c s="4" r="A24" t="s">
        <v>501</v>
      </c>
      <c s="6" r="B24" t="n">
        <v>148</v>
      </c>
    </row>
    <row spans="1:2" r="25">
      <c s="4" r="A25" t="s">
        <v>502</v>
      </c>
      <c s="7" r="B25" t="n">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0</v>
      </c>
    </row>
    <row spans="1:3" r="2">
      <c s="3" r="A2" t="s">
        <v>504</v>
      </c>
    </row>
    <row spans="1:3" r="3">
      <c s="4" r="A3" t="s">
        <v>505</v>
      </c>
      <c s="7" r="B3" t="n">
        <v>90172</v>
      </c>
    </row>
    <row spans="1:3" r="4">
      <c s="4" r="A4" t="s">
        <v>506</v>
      </c>
    </row>
    <row spans="1:3" r="5">
      <c s="3" r="A5" t="s">
        <v>504</v>
      </c>
    </row>
    <row spans="1:3" r="6">
      <c s="4" r="A6" t="s">
        <v>505</v>
      </c>
      <c s="6" r="B6" t="n">
        <v>38993</v>
      </c>
      <c s="7" r="C6" t="n">
        <v>30200</v>
      </c>
    </row>
    <row spans="1:3" r="7">
      <c s="4" r="A7" t="s">
        <v>507</v>
      </c>
    </row>
    <row spans="1:3" r="8">
      <c s="3" r="A8" t="s">
        <v>504</v>
      </c>
    </row>
    <row spans="1:3" r="9">
      <c s="4" r="A9" t="s">
        <v>505</v>
      </c>
      <c s="6" r="B9" t="n">
        <v>7021</v>
      </c>
      <c s="6" r="C9" t="n">
        <v>7044</v>
      </c>
    </row>
    <row spans="1:3" r="10">
      <c s="4" r="A10" t="s">
        <v>508</v>
      </c>
    </row>
    <row spans="1:3" r="11">
      <c s="3" r="A11" t="s">
        <v>504</v>
      </c>
    </row>
    <row spans="1:3" r="12">
      <c s="4" r="A12" t="s">
        <v>505</v>
      </c>
      <c s="6" r="B12" t="n">
        <v>44158</v>
      </c>
      <c s="6" r="C12" t="n">
        <v>81680</v>
      </c>
    </row>
    <row spans="1:3" r="13">
      <c s="4" r="A13" t="s">
        <v>509</v>
      </c>
    </row>
    <row spans="1:3" r="14">
      <c s="3" r="A14" t="s">
        <v>504</v>
      </c>
    </row>
    <row spans="1:3" r="15">
      <c s="4" r="A15" t="s">
        <v>505</v>
      </c>
      <c s="6" r="C15" t="n">
        <v>44436</v>
      </c>
    </row>
    <row spans="1:3" r="16">
      <c s="4" r="A16" t="s">
        <v>461</v>
      </c>
    </row>
    <row spans="1:3" r="17">
      <c s="3" r="A17" t="s">
        <v>504</v>
      </c>
    </row>
    <row spans="1:3" r="18">
      <c s="4" r="A18" t="s">
        <v>505</v>
      </c>
      <c s="6" r="B18" t="n">
        <v>9041</v>
      </c>
    </row>
    <row spans="1:3" r="19">
      <c s="4" r="A19" t="s">
        <v>510</v>
      </c>
    </row>
    <row spans="1:3" r="20">
      <c s="3" r="A20" t="s">
        <v>504</v>
      </c>
    </row>
    <row spans="1:3" r="21">
      <c s="4" r="A21" t="s">
        <v>505</v>
      </c>
      <c s="6" r="B21" t="n">
        <v>7446</v>
      </c>
      <c s="6" r="C21" t="n">
        <v>8298</v>
      </c>
    </row>
    <row spans="1:3" r="22">
      <c s="4" r="A22" t="s">
        <v>511</v>
      </c>
    </row>
    <row spans="1:3" r="23">
      <c s="3" r="A23" t="s">
        <v>504</v>
      </c>
    </row>
    <row spans="1:3" r="24">
      <c s="4" r="A24" t="s">
        <v>505</v>
      </c>
      <c s="6" r="B24" t="n">
        <v>1595</v>
      </c>
      <c s="6" r="C24" t="n">
        <v>10024</v>
      </c>
    </row>
    <row spans="1:3" r="25">
      <c s="4" r="A25" t="s">
        <v>512</v>
      </c>
    </row>
    <row spans="1:3" r="26">
      <c s="3" r="A26" t="s">
        <v>504</v>
      </c>
    </row>
    <row spans="1:3" r="27">
      <c s="4" r="A27" t="s">
        <v>505</v>
      </c>
      <c s="6" r="C27" t="n">
        <v>1726</v>
      </c>
    </row>
    <row spans="1:3" r="28">
      <c s="4" r="A28" t="s">
        <v>464</v>
      </c>
    </row>
    <row spans="1:3" r="29">
      <c s="3" r="A29" t="s">
        <v>504</v>
      </c>
    </row>
    <row spans="1:3" r="30">
      <c s="4" r="A30" t="s">
        <v>505</v>
      </c>
      <c s="6" r="B30" t="n">
        <v>5679</v>
      </c>
    </row>
    <row spans="1:3" r="31">
      <c s="4" r="A31" t="s">
        <v>513</v>
      </c>
    </row>
    <row spans="1:3" r="32">
      <c s="3" r="A32" t="s">
        <v>504</v>
      </c>
    </row>
    <row spans="1:3" r="33">
      <c s="4" r="A33" t="s">
        <v>505</v>
      </c>
      <c s="6" r="B33" t="n">
        <v>5679</v>
      </c>
      <c s="6" r="C33" t="n">
        <v>5696</v>
      </c>
    </row>
    <row spans="1:3" r="34">
      <c s="4" r="A34" t="s">
        <v>514</v>
      </c>
    </row>
    <row spans="1:3" r="35">
      <c s="3" r="A35" t="s">
        <v>504</v>
      </c>
    </row>
    <row spans="1:3" r="36">
      <c s="4" r="A36" t="s">
        <v>505</v>
      </c>
      <c s="6" r="C36" t="n">
        <v>5696</v>
      </c>
    </row>
    <row spans="1:3" r="37">
      <c s="4" r="A37" t="s">
        <v>463</v>
      </c>
    </row>
    <row spans="1:3" r="38">
      <c s="3" r="A38" t="s">
        <v>504</v>
      </c>
    </row>
    <row spans="1:3" r="39">
      <c s="4" r="A39" t="s">
        <v>505</v>
      </c>
      <c s="6" r="B39" t="n">
        <v>65607</v>
      </c>
    </row>
    <row spans="1:3" r="40">
      <c s="4" r="A40" t="s">
        <v>515</v>
      </c>
    </row>
    <row spans="1:3" r="41">
      <c s="3" r="A41" t="s">
        <v>504</v>
      </c>
    </row>
    <row spans="1:3" r="42">
      <c s="4" r="A42" t="s">
        <v>505</v>
      </c>
      <c s="6" r="B42" t="n">
        <v>26393</v>
      </c>
      <c s="6" r="C42" t="n">
        <v>16701</v>
      </c>
    </row>
    <row spans="1:3" r="43">
      <c s="4" r="A43" t="s">
        <v>516</v>
      </c>
    </row>
    <row spans="1:3" r="44">
      <c s="3" r="A44" t="s">
        <v>504</v>
      </c>
    </row>
    <row spans="1:3" r="45">
      <c s="4" r="A45" t="s">
        <v>505</v>
      </c>
      <c s="6" r="B45" t="n">
        <v>6025</v>
      </c>
      <c s="6" r="C45" t="n">
        <v>6045</v>
      </c>
    </row>
    <row spans="1:3" r="46">
      <c s="4" r="A46" t="s">
        <v>517</v>
      </c>
    </row>
    <row spans="1:3" r="47">
      <c s="3" r="A47" t="s">
        <v>504</v>
      </c>
    </row>
    <row spans="1:3" r="48">
      <c s="4" r="A48" t="s">
        <v>505</v>
      </c>
      <c s="6" r="B48" t="n">
        <v>33189</v>
      </c>
      <c s="6" r="C48" t="n">
        <v>56546</v>
      </c>
    </row>
    <row spans="1:3" r="49">
      <c s="4" r="A49" t="s">
        <v>518</v>
      </c>
    </row>
    <row spans="1:3" r="50">
      <c s="3" r="A50" t="s">
        <v>504</v>
      </c>
    </row>
    <row spans="1:3" r="51">
      <c s="4" r="A51" t="s">
        <v>505</v>
      </c>
      <c s="6" r="C51" t="n">
        <v>33800</v>
      </c>
    </row>
    <row spans="1:3" r="52">
      <c s="4" r="A52" t="s">
        <v>462</v>
      </c>
    </row>
    <row spans="1:3" r="53">
      <c s="3" r="A53" t="s">
        <v>504</v>
      </c>
    </row>
    <row spans="1:3" r="54">
      <c s="4" r="A54" t="s">
        <v>505</v>
      </c>
      <c s="6" r="B54" t="n">
        <v>9845</v>
      </c>
    </row>
    <row spans="1:3" r="55">
      <c s="4" r="A55" t="s">
        <v>519</v>
      </c>
    </row>
    <row spans="1:3" r="56">
      <c s="3" r="A56" t="s">
        <v>504</v>
      </c>
    </row>
    <row spans="1:3" r="57">
      <c s="4" r="A57" t="s">
        <v>505</v>
      </c>
      <c s="6" r="B57" t="n">
        <v>5154</v>
      </c>
      <c s="6" r="C57" t="n">
        <v>5201</v>
      </c>
    </row>
    <row spans="1:3" r="58">
      <c s="4" r="A58" t="s">
        <v>520</v>
      </c>
    </row>
    <row spans="1:3" r="59">
      <c s="3" r="A59" t="s">
        <v>504</v>
      </c>
    </row>
    <row spans="1:3" r="60">
      <c s="4" r="A60" t="s">
        <v>505</v>
      </c>
      <c s="6" r="B60" t="n">
        <v>996</v>
      </c>
      <c s="6" r="C60" t="n">
        <v>999</v>
      </c>
    </row>
    <row spans="1:3" r="61">
      <c s="4" r="A61" t="s">
        <v>521</v>
      </c>
    </row>
    <row spans="1:3" r="62">
      <c s="3" r="A62" t="s">
        <v>504</v>
      </c>
    </row>
    <row spans="1:3" r="63">
      <c s="4" r="A63" t="s">
        <v>505</v>
      </c>
      <c s="7" r="B63" t="n">
        <v>3695</v>
      </c>
      <c s="6" r="C63" t="n">
        <v>9414</v>
      </c>
    </row>
    <row spans="1:3" r="64">
      <c s="4" r="A64" t="s">
        <v>522</v>
      </c>
    </row>
    <row spans="1:3" r="65">
      <c s="3" r="A65" t="s">
        <v>504</v>
      </c>
    </row>
    <row spans="1:3" r="66">
      <c s="4" r="A66" t="s">
        <v>505</v>
      </c>
      <c s="7" r="C66" t="n">
        <v>32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30</v>
      </c>
    </row>
    <row spans="1:3" r="2">
      <c s="3" r="A2" t="s">
        <v>524</v>
      </c>
    </row>
    <row spans="1:3" r="3">
      <c s="4" r="A3" t="s">
        <v>525</v>
      </c>
      <c s="7" r="B3" t="n">
        <v>23209</v>
      </c>
      <c s="7" r="C3" t="n">
        <v>39923</v>
      </c>
    </row>
    <row spans="1:3" r="4">
      <c s="4" r="A4" t="s">
        <v>506</v>
      </c>
    </row>
    <row spans="1:3" r="5">
      <c s="3" r="A5" t="s">
        <v>524</v>
      </c>
    </row>
    <row spans="1:3" r="6">
      <c s="4" r="A6" t="s">
        <v>525</v>
      </c>
      <c s="6" r="B6" t="n">
        <v>2914</v>
      </c>
      <c s="6" r="C6" t="n">
        <v>12946</v>
      </c>
    </row>
    <row spans="1:3" r="7">
      <c s="4" r="A7" t="s">
        <v>508</v>
      </c>
    </row>
    <row spans="1:3" r="8">
      <c s="3" r="A8" t="s">
        <v>524</v>
      </c>
    </row>
    <row spans="1:3" r="9">
      <c s="4" r="A9" t="s">
        <v>525</v>
      </c>
      <c s="6" r="B9" t="n">
        <v>20295</v>
      </c>
      <c s="6" r="C9" t="n">
        <v>26977</v>
      </c>
    </row>
    <row spans="1:3" r="10">
      <c s="4" r="A10" t="s">
        <v>461</v>
      </c>
    </row>
    <row spans="1:3" r="11">
      <c s="3" r="A11" t="s">
        <v>524</v>
      </c>
    </row>
    <row spans="1:3" r="12">
      <c s="4" r="A12" t="s">
        <v>525</v>
      </c>
      <c s="6" r="B12" t="n">
        <v>1091</v>
      </c>
      <c s="6" r="C12" t="n">
        <v>1123</v>
      </c>
    </row>
    <row spans="1:3" r="13">
      <c s="4" r="A13" t="s">
        <v>510</v>
      </c>
    </row>
    <row spans="1:3" r="14">
      <c s="3" r="A14" t="s">
        <v>524</v>
      </c>
    </row>
    <row spans="1:3" r="15">
      <c s="4" r="A15" t="s">
        <v>525</v>
      </c>
      <c s="6" r="B15" t="n">
        <v>1001</v>
      </c>
      <c s="6" r="C15" t="n">
        <v>1033</v>
      </c>
    </row>
    <row spans="1:3" r="16">
      <c s="4" r="A16" t="s">
        <v>511</v>
      </c>
    </row>
    <row spans="1:3" r="17">
      <c s="3" r="A17" t="s">
        <v>524</v>
      </c>
    </row>
    <row spans="1:3" r="18">
      <c s="4" r="A18" t="s">
        <v>525</v>
      </c>
      <c s="6" r="B18" t="n">
        <v>90</v>
      </c>
      <c s="6" r="C18" t="n">
        <v>90</v>
      </c>
    </row>
    <row spans="1:3" r="19">
      <c s="4" r="A19" t="s">
        <v>464</v>
      </c>
    </row>
    <row spans="1:3" r="20">
      <c s="3" r="A20" t="s">
        <v>524</v>
      </c>
    </row>
    <row spans="1:3" r="21">
      <c s="4" r="A21" t="s">
        <v>525</v>
      </c>
      <c s="6" r="B21" t="n">
        <v>21560</v>
      </c>
      <c s="6" r="C21" t="n">
        <v>15806</v>
      </c>
    </row>
    <row spans="1:3" r="22">
      <c s="4" r="A22" t="s">
        <v>526</v>
      </c>
    </row>
    <row spans="1:3" r="23">
      <c s="3" r="A23" t="s">
        <v>524</v>
      </c>
    </row>
    <row spans="1:3" r="24">
      <c s="4" r="A24" t="s">
        <v>525</v>
      </c>
      <c s="6" r="B24" t="n">
        <v>1532</v>
      </c>
      <c s="6" r="C24" t="n">
        <v>9981</v>
      </c>
    </row>
    <row spans="1:3" r="25">
      <c s="4" r="A25" t="s">
        <v>513</v>
      </c>
    </row>
    <row spans="1:3" r="26">
      <c s="3" r="A26" t="s">
        <v>524</v>
      </c>
    </row>
    <row spans="1:3" r="27">
      <c s="4" r="A27" t="s">
        <v>525</v>
      </c>
      <c s="6" r="B27" t="n">
        <v>20028</v>
      </c>
      <c s="6" r="C27" t="n">
        <v>5825</v>
      </c>
    </row>
    <row spans="1:3" r="28">
      <c s="4" r="A28" t="s">
        <v>462</v>
      </c>
    </row>
    <row spans="1:3" r="29">
      <c s="3" r="A29" t="s">
        <v>524</v>
      </c>
    </row>
    <row spans="1:3" r="30">
      <c s="4" r="A30" t="s">
        <v>525</v>
      </c>
      <c s="6" r="B30" t="n">
        <v>558</v>
      </c>
      <c s="6" r="C30" t="n">
        <v>1088</v>
      </c>
    </row>
    <row spans="1:3" r="31">
      <c s="4" r="A31" t="s">
        <v>519</v>
      </c>
    </row>
    <row spans="1:3" r="32">
      <c s="3" r="A32" t="s">
        <v>524</v>
      </c>
    </row>
    <row spans="1:3" r="33">
      <c s="4" r="A33" t="s">
        <v>525</v>
      </c>
      <c s="6" r="B33" t="n">
        <v>381</v>
      </c>
      <c s="6" r="C33" t="n">
        <v>388</v>
      </c>
    </row>
    <row spans="1:3" r="34">
      <c s="4" r="A34" t="s">
        <v>521</v>
      </c>
    </row>
    <row spans="1:3" r="35">
      <c s="3" r="A35" t="s">
        <v>524</v>
      </c>
    </row>
    <row spans="1:3" r="36">
      <c s="4" r="A36" t="s">
        <v>525</v>
      </c>
      <c s="7" r="B36" t="n">
        <v>177</v>
      </c>
      <c s="6" r="C36" t="n">
        <v>700</v>
      </c>
    </row>
    <row spans="1:3" r="37">
      <c s="4" r="A37" t="s">
        <v>463</v>
      </c>
    </row>
    <row spans="1:3" r="38">
      <c s="3" r="A38" t="s">
        <v>524</v>
      </c>
    </row>
    <row spans="1:3" r="39">
      <c s="4" r="A39" t="s">
        <v>525</v>
      </c>
      <c s="6" r="C39" t="n">
        <v>21906</v>
      </c>
    </row>
    <row spans="1:3" r="40">
      <c s="4" r="A40" t="s">
        <v>515</v>
      </c>
    </row>
    <row spans="1:3" r="41">
      <c s="3" r="A41" t="s">
        <v>524</v>
      </c>
    </row>
    <row spans="1:3" r="42">
      <c s="4" r="A42" t="s">
        <v>525</v>
      </c>
      <c s="6" r="C42" t="n">
        <v>1544</v>
      </c>
    </row>
    <row spans="1:3" r="43">
      <c s="4" r="A43" t="s">
        <v>517</v>
      </c>
    </row>
    <row spans="1:3" r="44">
      <c s="3" r="A44" t="s">
        <v>524</v>
      </c>
    </row>
    <row spans="1:3" r="45">
      <c s="4" r="A45" t="s">
        <v>525</v>
      </c>
      <c s="7" r="C45" t="n">
        <v>203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7</v>
      </c>
      <c s="2" r="B1" t="s">
        <v>1</v>
      </c>
    </row>
    <row spans="1:3" r="2">
      <c s="2" r="B2" t="s">
        <v>2</v>
      </c>
      <c s="2" r="C2" t="s">
        <v>83</v>
      </c>
    </row>
    <row spans="1:3" r="3">
      <c s="4" r="A3" t="s">
        <v>443</v>
      </c>
    </row>
    <row spans="1:3" r="4">
      <c s="3" r="A4" t="s">
        <v>528</v>
      </c>
    </row>
    <row spans="1:3" r="5">
      <c s="4" r="A5" t="s">
        <v>529</v>
      </c>
      <c s="7" r="B5" t="n">
        <v>81680</v>
      </c>
      <c s="7" r="C5" t="n">
        <v>104356</v>
      </c>
    </row>
    <row spans="1:3" r="6">
      <c s="4" r="A6" t="s">
        <v>530</v>
      </c>
      <c s="6" r="C6" t="n">
        <v>10628</v>
      </c>
    </row>
    <row spans="1:3" r="7">
      <c s="4" r="A7" t="s">
        <v>531</v>
      </c>
      <c s="6" r="B7" t="n">
        <v>10303</v>
      </c>
    </row>
    <row spans="1:3" r="8">
      <c s="4" r="A8" t="s">
        <v>502</v>
      </c>
      <c s="6" r="C8" t="n">
        <v>-148</v>
      </c>
    </row>
    <row spans="1:3" r="9">
      <c s="4" r="A9" t="s">
        <v>532</v>
      </c>
      <c s="6" r="B9" t="n">
        <v>-1811</v>
      </c>
      <c s="6" r="C9" t="n">
        <v>-4254</v>
      </c>
    </row>
    <row spans="1:3" r="10">
      <c s="4" r="A10" t="s">
        <v>533</v>
      </c>
      <c s="6" r="C10" t="n">
        <v>-10189</v>
      </c>
    </row>
    <row spans="1:3" r="11">
      <c s="4" r="A11" t="s">
        <v>534</v>
      </c>
      <c s="6" r="B11" t="n">
        <v>90172</v>
      </c>
      <c s="6" r="C11" t="n">
        <v>100393</v>
      </c>
    </row>
    <row spans="1:3" r="12">
      <c s="4" r="A12" t="s">
        <v>535</v>
      </c>
    </row>
    <row spans="1:3" r="13">
      <c s="3" r="A13" t="s">
        <v>528</v>
      </c>
    </row>
    <row spans="1:3" r="14">
      <c s="4" r="A14" t="s">
        <v>529</v>
      </c>
      <c s="6" r="B14" t="n">
        <v>39923</v>
      </c>
      <c s="6" r="C14" t="n">
        <v>41618</v>
      </c>
    </row>
    <row spans="1:3" r="15">
      <c s="4" r="A15" t="s">
        <v>530</v>
      </c>
      <c s="6" r="C15" t="n">
        <v>209</v>
      </c>
    </row>
    <row spans="1:3" r="16">
      <c s="4" r="A16" t="s">
        <v>531</v>
      </c>
      <c s="6" r="B16" t="n">
        <v>-10303</v>
      </c>
    </row>
    <row spans="1:3" r="17">
      <c s="4" r="A17" t="s">
        <v>502</v>
      </c>
      <c s="6" r="C17" t="n">
        <v>-2754</v>
      </c>
    </row>
    <row spans="1:3" r="18">
      <c s="4" r="A18" t="s">
        <v>532</v>
      </c>
      <c s="6" r="B18" t="n">
        <v>-6411</v>
      </c>
      <c s="6" r="C18" t="n">
        <v>-4721</v>
      </c>
    </row>
    <row spans="1:3" r="19">
      <c s="4" r="A19" t="s">
        <v>533</v>
      </c>
      <c s="6" r="C19" t="n">
        <v>10189</v>
      </c>
    </row>
    <row spans="1:3" r="20">
      <c s="4" r="A20" t="s">
        <v>534</v>
      </c>
      <c s="7" r="B20" t="n">
        <v>23209</v>
      </c>
      <c s="7" r="C20" t="n">
        <v>44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83</v>
      </c>
    </row>
    <row spans="1:3" r="3">
      <c s="3" r="A3" t="s">
        <v>132</v>
      </c>
    </row>
    <row spans="1:3" r="4">
      <c s="4" r="A4" t="s">
        <v>117</v>
      </c>
      <c s="7" r="B4" t="n">
        <v>46163000</v>
      </c>
      <c s="7" r="C4" t="n">
        <v>35980000</v>
      </c>
    </row>
    <row spans="1:3" r="5">
      <c s="3" r="A5" t="s">
        <v>133</v>
      </c>
    </row>
    <row spans="1:3" r="6">
      <c s="4" r="A6" t="s">
        <v>134</v>
      </c>
      <c s="6" r="B6" t="n">
        <v>-10500000</v>
      </c>
      <c s="6" r="C6" t="n">
        <v>-5000000</v>
      </c>
    </row>
    <row spans="1:3" r="7">
      <c s="4" r="A7" t="s">
        <v>135</v>
      </c>
      <c s="6" r="B7" t="n">
        <v>128000</v>
      </c>
      <c s="6" r="C7" t="n">
        <v>181000</v>
      </c>
    </row>
    <row spans="1:3" r="8">
      <c s="4" r="A8" t="s">
        <v>136</v>
      </c>
      <c s="6" r="B8" t="n">
        <v>13315000</v>
      </c>
      <c s="6" r="C8" t="n">
        <v>6840000</v>
      </c>
    </row>
    <row spans="1:3" r="9">
      <c s="4" r="A9" t="s">
        <v>137</v>
      </c>
      <c s="6" r="B9" t="n">
        <v>1923000</v>
      </c>
      <c s="6" r="C9" t="n">
        <v>1929000</v>
      </c>
    </row>
    <row spans="1:3" r="10">
      <c s="4" r="A10" t="s">
        <v>138</v>
      </c>
      <c s="6" r="C10" t="n">
        <v>154000</v>
      </c>
    </row>
    <row spans="1:3" r="11">
      <c s="4" r="A11" t="s">
        <v>139</v>
      </c>
      <c s="6" r="B11" t="n">
        <v>-102000</v>
      </c>
      <c s="6" r="C11" t="n">
        <v>-596000</v>
      </c>
    </row>
    <row spans="1:3" r="12">
      <c s="4" r="A12" t="s">
        <v>140</v>
      </c>
      <c s="6" r="B12" t="n">
        <v>3391000</v>
      </c>
      <c s="6" r="C12" t="n">
        <v>10360000</v>
      </c>
    </row>
    <row spans="1:3" r="13">
      <c s="4" r="A13" t="s">
        <v>141</v>
      </c>
      <c s="6" r="B13" t="n">
        <v>-3289000</v>
      </c>
      <c s="6" r="C13" t="n">
        <v>-8791000</v>
      </c>
    </row>
    <row spans="1:3" r="14">
      <c s="4" r="A14" t="s">
        <v>142</v>
      </c>
      <c s="6" r="B14" t="n">
        <v>1304000</v>
      </c>
      <c s="6" r="C14" t="n">
        <v>224000</v>
      </c>
    </row>
    <row spans="1:3" r="15">
      <c s="4" r="A15" t="s">
        <v>143</v>
      </c>
      <c s="6" r="C15" t="n">
        <v>21000</v>
      </c>
    </row>
    <row spans="1:3" r="16">
      <c s="4" r="A16" t="s">
        <v>144</v>
      </c>
      <c s="6" r="B16" t="n">
        <v>1527000</v>
      </c>
      <c s="6" r="C16" t="n">
        <v>502000</v>
      </c>
    </row>
    <row spans="1:3" r="17">
      <c s="4" r="A17" t="s">
        <v>145</v>
      </c>
      <c s="6" r="B17" t="n">
        <v>206000</v>
      </c>
    </row>
    <row spans="1:3" r="18">
      <c s="4" r="A18" t="s">
        <v>146</v>
      </c>
      <c s="6" r="C18" t="n">
        <v>4395000</v>
      </c>
    </row>
    <row spans="1:3" r="19">
      <c s="4" r="A19" t="s">
        <v>147</v>
      </c>
      <c s="6" r="B19" t="n">
        <v>1578000</v>
      </c>
      <c s="6" r="C19" t="n">
        <v>1570000</v>
      </c>
    </row>
    <row spans="1:3" r="20">
      <c s="4" r="A20" t="s">
        <v>148</v>
      </c>
      <c s="6" r="B20" t="n">
        <v>-7328000</v>
      </c>
      <c s="6" r="C20" t="n">
        <v>6631000</v>
      </c>
    </row>
    <row spans="1:3" r="21">
      <c s="4" r="A21" t="s">
        <v>149</v>
      </c>
      <c s="6" r="B21" t="n">
        <v>-7207000</v>
      </c>
      <c s="6" r="C21" t="n">
        <v>1379000</v>
      </c>
    </row>
    <row spans="1:3" r="22">
      <c s="4" r="A22" t="s">
        <v>150</v>
      </c>
      <c s="6" r="B22" t="n">
        <v>41109000</v>
      </c>
      <c s="6" r="C22" t="n">
        <v>55779000</v>
      </c>
    </row>
    <row spans="1:3" r="23">
      <c s="3" r="A23" t="s">
        <v>151</v>
      </c>
    </row>
    <row spans="1:3" r="24">
      <c s="4" r="A24" t="s">
        <v>152</v>
      </c>
      <c s="6" r="B24" t="n">
        <v>104496000</v>
      </c>
      <c s="6" r="C24" t="n">
        <v>-129112000</v>
      </c>
    </row>
    <row spans="1:3" r="25">
      <c s="4" r="A25" t="s">
        <v>153</v>
      </c>
      <c s="6" r="B25" t="n">
        <v>-25898000</v>
      </c>
      <c s="6" r="C25" t="n">
        <v>-703305000</v>
      </c>
    </row>
    <row spans="1:3" r="26">
      <c s="4" r="A26" t="s">
        <v>154</v>
      </c>
      <c s="6" r="C26" t="n">
        <v>741992000</v>
      </c>
    </row>
    <row spans="1:3" r="27">
      <c s="4" r="A27" t="s">
        <v>155</v>
      </c>
      <c s="6" r="B27" t="n">
        <v>143464000</v>
      </c>
      <c s="6" r="C27" t="n">
        <v>12102000</v>
      </c>
    </row>
    <row spans="1:3" r="28">
      <c s="4" r="A28" t="s">
        <v>156</v>
      </c>
      <c s="6" r="C28" t="n">
        <v>5785000</v>
      </c>
    </row>
    <row spans="1:3" r="29">
      <c s="4" r="A29" t="s">
        <v>157</v>
      </c>
      <c s="6" r="B29" t="n">
        <v>-174402000</v>
      </c>
      <c s="6" r="C29" t="n">
        <v>-305651000</v>
      </c>
    </row>
    <row spans="1:3" r="30">
      <c s="4" r="A30" t="s">
        <v>158</v>
      </c>
      <c s="6" r="B30" t="n">
        <v>-1063000</v>
      </c>
      <c s="6" r="C30" t="n">
        <v>-562000</v>
      </c>
    </row>
    <row spans="1:3" r="31">
      <c s="4" r="A31" t="s">
        <v>159</v>
      </c>
      <c s="6" r="C31" t="n">
        <v>1043000</v>
      </c>
    </row>
    <row spans="1:3" r="32">
      <c s="4" r="A32" t="s">
        <v>160</v>
      </c>
      <c s="6" r="B32" t="n">
        <v>-22326000</v>
      </c>
      <c s="6" r="C32" t="n">
        <v>-1351000</v>
      </c>
    </row>
    <row spans="1:3" r="33">
      <c s="4" r="A33" t="s">
        <v>161</v>
      </c>
      <c s="6" r="B33" t="n">
        <v>24271000</v>
      </c>
      <c s="6" r="C33" t="n">
        <v>-379059000</v>
      </c>
    </row>
    <row spans="1:3" r="34">
      <c s="3" r="A34" t="s">
        <v>162</v>
      </c>
    </row>
    <row spans="1:3" r="35">
      <c s="4" r="A35" t="s">
        <v>163</v>
      </c>
      <c s="6" r="B35" t="n">
        <v>-184803000</v>
      </c>
      <c s="6" r="C35" t="n">
        <v>329724000</v>
      </c>
    </row>
    <row spans="1:3" r="36">
      <c s="4" r="A36" t="s">
        <v>164</v>
      </c>
      <c s="6" r="C36" t="n">
        <v>-50000000</v>
      </c>
    </row>
    <row spans="1:3" r="37">
      <c s="4" r="A37" t="s">
        <v>91</v>
      </c>
      <c s="6" r="B37" t="n">
        <v>450000000</v>
      </c>
      <c s="6" r="C37" t="n">
        <v>2242000000</v>
      </c>
    </row>
    <row spans="1:3" r="38">
      <c s="4" r="A38" t="s">
        <v>165</v>
      </c>
      <c s="6" r="B38" t="n">
        <v>-250000000</v>
      </c>
      <c s="6" r="C38" t="n">
        <v>-2182000000</v>
      </c>
    </row>
    <row spans="1:3" r="39">
      <c s="4" r="A39" t="s">
        <v>166</v>
      </c>
      <c s="6" r="B39" t="n">
        <v>-14183000</v>
      </c>
      <c s="6" r="C39" t="n">
        <v>-7983000</v>
      </c>
    </row>
    <row spans="1:3" r="40">
      <c s="4" r="A40" t="s">
        <v>167</v>
      </c>
      <c s="6" r="B40" t="n">
        <v>-54441000</v>
      </c>
    </row>
    <row spans="1:3" r="41">
      <c s="4" r="A41" t="s">
        <v>168</v>
      </c>
      <c s="6" r="B41" t="n">
        <v>545000</v>
      </c>
      <c s="6" r="C41" t="n">
        <v>1289000</v>
      </c>
    </row>
    <row spans="1:3" r="42">
      <c s="4" r="A42" t="s">
        <v>169</v>
      </c>
      <c s="6" r="B42" t="n">
        <v>49000</v>
      </c>
      <c s="6" r="C42" t="n">
        <v>88000</v>
      </c>
    </row>
    <row spans="1:3" r="43">
      <c s="4" r="A43" t="s">
        <v>170</v>
      </c>
      <c s="6" r="B43" t="n">
        <v>-35000</v>
      </c>
      <c s="6" r="C43" t="n">
        <v>-114000</v>
      </c>
    </row>
    <row spans="1:3" r="44">
      <c s="4" r="A44" t="s">
        <v>146</v>
      </c>
      <c s="6" r="C44" t="n">
        <v>-4395000</v>
      </c>
    </row>
    <row spans="1:3" r="45">
      <c s="4" r="A45" t="s">
        <v>171</v>
      </c>
      <c s="6" r="B45" t="n">
        <v>-52868000</v>
      </c>
      <c s="6" r="C45" t="n">
        <v>328609000</v>
      </c>
    </row>
    <row spans="1:3" r="46">
      <c s="4" r="A46" t="s">
        <v>172</v>
      </c>
      <c s="6" r="B46" t="n">
        <v>12512000</v>
      </c>
      <c s="6" r="C46" t="n">
        <v>5329000</v>
      </c>
    </row>
    <row spans="1:3" r="47">
      <c s="4" r="A47" t="s">
        <v>173</v>
      </c>
      <c s="6" r="B47" t="n">
        <v>180130000</v>
      </c>
      <c s="6" r="C47" t="n">
        <v>176830000</v>
      </c>
    </row>
    <row spans="1:3" r="48">
      <c s="4" r="A48" t="s">
        <v>174</v>
      </c>
      <c s="6" r="B48" t="n">
        <v>192642000</v>
      </c>
      <c s="6" r="C48" t="n">
        <v>182159000</v>
      </c>
    </row>
    <row spans="1:3" r="49">
      <c s="3" r="A49" t="s">
        <v>175</v>
      </c>
    </row>
    <row spans="1:3" r="50">
      <c s="4" r="A50" t="s">
        <v>176</v>
      </c>
      <c s="6" r="B50" t="n">
        <v>20310000</v>
      </c>
      <c s="6" r="C50" t="n">
        <v>17370000</v>
      </c>
    </row>
    <row spans="1:3" r="51">
      <c s="4" r="A51" t="s">
        <v>177</v>
      </c>
      <c s="6" r="B51" t="n">
        <v>4789000</v>
      </c>
      <c s="6" r="C51" t="n">
        <v>11884000</v>
      </c>
    </row>
    <row spans="1:3" r="52">
      <c s="3" r="A52" t="s">
        <v>178</v>
      </c>
    </row>
    <row spans="1:3" r="53">
      <c s="4" r="A53" t="s">
        <v>179</v>
      </c>
      <c s="6" r="B53" t="n">
        <v>10473000</v>
      </c>
      <c s="6" r="C53" t="n">
        <v>6511000</v>
      </c>
    </row>
    <row spans="1:3" r="54">
      <c s="4" r="A54" t="s">
        <v>180</v>
      </c>
      <c s="6" r="B54" t="n">
        <v>-3120000</v>
      </c>
      <c s="6" r="C54" t="n">
        <v>-1588000</v>
      </c>
    </row>
    <row spans="1:3" r="55">
      <c s="4" r="A55" t="s">
        <v>181</v>
      </c>
      <c s="6" r="B55" t="n">
        <v>2698000</v>
      </c>
      <c s="7" r="C55" t="n">
        <v>701000</v>
      </c>
    </row>
    <row spans="1:3" r="56">
      <c s="4" r="A56" t="s">
        <v>182</v>
      </c>
      <c s="7" r="B56" t="n">
        <v>667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0</v>
      </c>
    </row>
    <row spans="1:3" r="2">
      <c s="3" r="A2" t="s">
        <v>537</v>
      </c>
    </row>
    <row spans="1:3" r="3">
      <c s="4" r="A3" t="s">
        <v>36</v>
      </c>
      <c s="7" r="B3" t="n">
        <v>10363647</v>
      </c>
      <c s="7" r="C3" t="n">
        <v>10163452</v>
      </c>
    </row>
    <row spans="1:3" r="4">
      <c s="4" r="A4" t="s">
        <v>35</v>
      </c>
      <c s="6" r="C4" t="n">
        <v>6676</v>
      </c>
    </row>
    <row spans="1:3" r="5">
      <c s="4" r="A5" t="s">
        <v>538</v>
      </c>
    </row>
    <row spans="1:3" r="6">
      <c s="3" r="A6" t="s">
        <v>537</v>
      </c>
    </row>
    <row spans="1:3" r="7">
      <c s="4" r="A7" t="s">
        <v>36</v>
      </c>
      <c s="6" r="B7" t="n">
        <v>9851783</v>
      </c>
      <c s="6" r="C7" t="n">
        <v>9669161</v>
      </c>
    </row>
    <row spans="1:3" r="8">
      <c s="4" r="A8" t="s">
        <v>35</v>
      </c>
      <c s="6" r="C8" t="n">
        <v>732</v>
      </c>
    </row>
    <row spans="1:3" r="9">
      <c s="4" r="A9" t="s">
        <v>539</v>
      </c>
    </row>
    <row spans="1:3" r="10">
      <c s="3" r="A10" t="s">
        <v>537</v>
      </c>
    </row>
    <row spans="1:3" r="11">
      <c s="4" r="A11" t="s">
        <v>36</v>
      </c>
      <c s="6" r="B11" t="n">
        <v>287256</v>
      </c>
      <c s="6" r="C11" t="n">
        <v>272066</v>
      </c>
    </row>
    <row spans="1:3" r="12">
      <c s="4" r="A12" t="s">
        <v>540</v>
      </c>
    </row>
    <row spans="1:3" r="13">
      <c s="3" r="A13" t="s">
        <v>537</v>
      </c>
    </row>
    <row spans="1:3" r="14">
      <c s="4" r="A14" t="s">
        <v>36</v>
      </c>
      <c s="6" r="B14" t="n">
        <v>213883</v>
      </c>
      <c s="6" r="C14" t="n">
        <v>210497</v>
      </c>
    </row>
    <row spans="1:3" r="15">
      <c s="4" r="A15" t="s">
        <v>35</v>
      </c>
      <c s="6" r="C15" t="n">
        <v>5944</v>
      </c>
    </row>
    <row spans="1:3" r="16">
      <c s="4" r="A16" t="s">
        <v>541</v>
      </c>
    </row>
    <row spans="1:3" r="17">
      <c s="3" r="A17" t="s">
        <v>537</v>
      </c>
    </row>
    <row spans="1:3" r="18">
      <c s="4" r="A18" t="s">
        <v>36</v>
      </c>
      <c s="6" r="B18" t="n">
        <v>10725</v>
      </c>
      <c s="6" r="C18" t="n">
        <v>11728</v>
      </c>
    </row>
    <row spans="1:3" r="19">
      <c s="4" r="A19" t="s">
        <v>461</v>
      </c>
    </row>
    <row spans="1:3" r="20">
      <c s="3" r="A20" t="s">
        <v>537</v>
      </c>
    </row>
    <row spans="1:3" r="21">
      <c s="4" r="A21" t="s">
        <v>36</v>
      </c>
      <c s="6" r="B21" t="n">
        <v>2251187</v>
      </c>
      <c s="6" r="C21" t="n">
        <v>2316863</v>
      </c>
    </row>
    <row spans="1:3" r="22">
      <c s="4" r="A22" t="s">
        <v>542</v>
      </c>
    </row>
    <row spans="1:3" r="23">
      <c s="3" r="A23" t="s">
        <v>537</v>
      </c>
    </row>
    <row spans="1:3" r="24">
      <c s="4" r="A24" t="s">
        <v>36</v>
      </c>
      <c s="6" r="B24" t="n">
        <v>2081780</v>
      </c>
      <c s="6" r="C24" t="n">
        <v>2143270</v>
      </c>
    </row>
    <row spans="1:3" r="25">
      <c s="4" r="A25" t="s">
        <v>543</v>
      </c>
    </row>
    <row spans="1:3" r="26">
      <c s="3" r="A26" t="s">
        <v>537</v>
      </c>
    </row>
    <row spans="1:3" r="27">
      <c s="4" r="A27" t="s">
        <v>36</v>
      </c>
      <c s="6" r="B27" t="n">
        <v>92891</v>
      </c>
      <c s="6" r="C27" t="n">
        <v>110338</v>
      </c>
    </row>
    <row spans="1:3" r="28">
      <c s="4" r="A28" t="s">
        <v>544</v>
      </c>
    </row>
    <row spans="1:3" r="29">
      <c s="3" r="A29" t="s">
        <v>537</v>
      </c>
    </row>
    <row spans="1:3" r="30">
      <c s="4" r="A30" t="s">
        <v>36</v>
      </c>
      <c s="6" r="B30" t="n">
        <v>75461</v>
      </c>
      <c s="6" r="C30" t="n">
        <v>61297</v>
      </c>
    </row>
    <row spans="1:3" r="31">
      <c s="4" r="A31" t="s">
        <v>545</v>
      </c>
    </row>
    <row spans="1:3" r="32">
      <c s="3" r="A32" t="s">
        <v>537</v>
      </c>
    </row>
    <row spans="1:3" r="33">
      <c s="4" r="A33" t="s">
        <v>36</v>
      </c>
      <c s="6" r="B33" t="n">
        <v>1055</v>
      </c>
      <c s="6" r="C33" t="n">
        <v>1958</v>
      </c>
    </row>
    <row spans="1:3" r="34">
      <c s="4" r="A34" t="s">
        <v>464</v>
      </c>
    </row>
    <row spans="1:3" r="35">
      <c s="3" r="A35" t="s">
        <v>537</v>
      </c>
    </row>
    <row spans="1:3" r="36">
      <c s="4" r="A36" t="s">
        <v>36</v>
      </c>
      <c s="6" r="B36" t="n">
        <v>453469</v>
      </c>
      <c s="6" r="C36" t="n">
        <v>441543</v>
      </c>
    </row>
    <row spans="1:3" r="37">
      <c s="4" r="A37" t="s">
        <v>546</v>
      </c>
    </row>
    <row spans="1:3" r="38">
      <c s="3" r="A38" t="s">
        <v>537</v>
      </c>
    </row>
    <row spans="1:3" r="39">
      <c s="4" r="A39" t="s">
        <v>36</v>
      </c>
      <c s="6" r="B39" t="n">
        <v>436415</v>
      </c>
      <c s="6" r="C39" t="n">
        <v>413765</v>
      </c>
    </row>
    <row spans="1:3" r="40">
      <c s="4" r="A40" t="s">
        <v>547</v>
      </c>
    </row>
    <row spans="1:3" r="41">
      <c s="3" r="A41" t="s">
        <v>537</v>
      </c>
    </row>
    <row spans="1:3" r="42">
      <c s="4" r="A42" t="s">
        <v>36</v>
      </c>
      <c s="6" r="B42" t="n">
        <v>5197</v>
      </c>
      <c s="6" r="C42" t="n">
        <v>5776</v>
      </c>
    </row>
    <row spans="1:3" r="43">
      <c s="4" r="A43" t="s">
        <v>548</v>
      </c>
    </row>
    <row spans="1:3" r="44">
      <c s="3" r="A44" t="s">
        <v>537</v>
      </c>
    </row>
    <row spans="1:3" r="45">
      <c s="4" r="A45" t="s">
        <v>36</v>
      </c>
      <c s="6" r="B45" t="n">
        <v>11357</v>
      </c>
      <c s="6" r="C45" t="n">
        <v>21502</v>
      </c>
    </row>
    <row spans="1:3" r="46">
      <c s="4" r="A46" t="s">
        <v>549</v>
      </c>
    </row>
    <row spans="1:3" r="47">
      <c s="3" r="A47" t="s">
        <v>537</v>
      </c>
    </row>
    <row spans="1:3" r="48">
      <c s="4" r="A48" t="s">
        <v>36</v>
      </c>
      <c s="6" r="B48" t="n">
        <v>500</v>
      </c>
      <c s="6" r="C48" t="n">
        <v>500</v>
      </c>
    </row>
    <row spans="1:3" r="49">
      <c s="4" r="A49" t="s">
        <v>463</v>
      </c>
    </row>
    <row spans="1:3" r="50">
      <c s="3" r="A50" t="s">
        <v>537</v>
      </c>
    </row>
    <row spans="1:3" r="51">
      <c s="4" r="A51" t="s">
        <v>36</v>
      </c>
      <c s="6" r="B51" t="n">
        <v>5445575</v>
      </c>
      <c s="6" r="C51" t="n">
        <v>5301218</v>
      </c>
    </row>
    <row spans="1:3" r="52">
      <c s="4" r="A52" t="s">
        <v>550</v>
      </c>
    </row>
    <row spans="1:3" r="53">
      <c s="3" r="A53" t="s">
        <v>537</v>
      </c>
    </row>
    <row spans="1:3" r="54">
      <c s="4" r="A54" t="s">
        <v>36</v>
      </c>
      <c s="6" r="B54" t="n">
        <v>5131844</v>
      </c>
      <c s="6" r="C54" t="n">
        <v>5018199</v>
      </c>
    </row>
    <row spans="1:3" r="55">
      <c s="4" r="A55" t="s">
        <v>551</v>
      </c>
    </row>
    <row spans="1:3" r="56">
      <c s="3" r="A56" t="s">
        <v>537</v>
      </c>
    </row>
    <row spans="1:3" r="57">
      <c s="4" r="A57" t="s">
        <v>36</v>
      </c>
      <c s="6" r="B57" t="n">
        <v>187237</v>
      </c>
      <c s="6" r="C57" t="n">
        <v>155553</v>
      </c>
    </row>
    <row spans="1:3" r="58">
      <c s="4" r="A58" t="s">
        <v>552</v>
      </c>
    </row>
    <row spans="1:3" r="59">
      <c s="3" r="A59" t="s">
        <v>537</v>
      </c>
    </row>
    <row spans="1:3" r="60">
      <c s="4" r="A60" t="s">
        <v>36</v>
      </c>
      <c s="6" r="B60" t="n">
        <v>117324</v>
      </c>
      <c s="6" r="C60" t="n">
        <v>118196</v>
      </c>
    </row>
    <row spans="1:3" r="61">
      <c s="4" r="A61" t="s">
        <v>553</v>
      </c>
    </row>
    <row spans="1:3" r="62">
      <c s="3" r="A62" t="s">
        <v>537</v>
      </c>
    </row>
    <row spans="1:3" r="63">
      <c s="4" r="A63" t="s">
        <v>36</v>
      </c>
      <c s="6" r="B63" t="n">
        <v>9170</v>
      </c>
      <c s="6" r="C63" t="n">
        <v>9270</v>
      </c>
    </row>
    <row spans="1:3" r="64">
      <c s="4" r="A64" t="s">
        <v>471</v>
      </c>
    </row>
    <row spans="1:3" r="65">
      <c s="3" r="A65" t="s">
        <v>537</v>
      </c>
    </row>
    <row spans="1:3" r="66">
      <c s="4" r="A66" t="s">
        <v>36</v>
      </c>
      <c s="6" r="B66" t="n">
        <v>2212072</v>
      </c>
      <c s="6" r="C66" t="n">
        <v>2101335</v>
      </c>
    </row>
    <row spans="1:3" r="67">
      <c s="4" r="A67" t="s">
        <v>554</v>
      </c>
    </row>
    <row spans="1:3" r="68">
      <c s="3" r="A68" t="s">
        <v>537</v>
      </c>
    </row>
    <row spans="1:3" r="69">
      <c s="4" r="A69" t="s">
        <v>36</v>
      </c>
      <c s="6" r="B69" t="n">
        <v>2200400</v>
      </c>
      <c s="6" r="C69" t="n">
        <v>2091434</v>
      </c>
    </row>
    <row spans="1:3" r="70">
      <c s="4" r="A70" t="s">
        <v>555</v>
      </c>
    </row>
    <row spans="1:3" r="71">
      <c s="3" r="A71" t="s">
        <v>537</v>
      </c>
    </row>
    <row spans="1:3" r="72">
      <c s="4" r="A72" t="s">
        <v>36</v>
      </c>
      <c s="6" r="B72" t="n">
        <v>1931</v>
      </c>
      <c s="6" r="C72" t="n">
        <v>399</v>
      </c>
    </row>
    <row spans="1:3" r="73">
      <c s="4" r="A73" t="s">
        <v>556</v>
      </c>
    </row>
    <row spans="1:3" r="74">
      <c s="3" r="A74" t="s">
        <v>537</v>
      </c>
    </row>
    <row spans="1:3" r="75">
      <c s="4" r="A75" t="s">
        <v>36</v>
      </c>
      <c s="6" r="B75" t="n">
        <v>9741</v>
      </c>
      <c s="6" r="C75" t="n">
        <v>9502</v>
      </c>
    </row>
    <row spans="1:3" r="76">
      <c s="4" r="A76" t="s">
        <v>466</v>
      </c>
    </row>
    <row spans="1:3" r="77">
      <c s="3" r="A77" t="s">
        <v>537</v>
      </c>
    </row>
    <row spans="1:3" r="78">
      <c s="4" r="A78" t="s">
        <v>36</v>
      </c>
      <c s="6" r="B78" t="n">
        <v>1344</v>
      </c>
      <c s="6" r="C78" t="n">
        <v>2493</v>
      </c>
    </row>
    <row spans="1:3" r="79">
      <c s="4" r="A79" t="s">
        <v>557</v>
      </c>
    </row>
    <row spans="1:3" r="80">
      <c s="3" r="A80" t="s">
        <v>537</v>
      </c>
    </row>
    <row spans="1:3" r="81">
      <c s="4" r="A81" t="s">
        <v>36</v>
      </c>
      <c s="7" r="B81" t="n">
        <v>1344</v>
      </c>
      <c s="7" r="C81" t="n">
        <v>24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30</v>
      </c>
    </row>
    <row spans="1:3" r="2">
      <c s="3" r="A2" t="s">
        <v>559</v>
      </c>
    </row>
    <row spans="1:3" r="3">
      <c s="4" r="A3" t="s">
        <v>560</v>
      </c>
      <c s="7" r="B3" t="n">
        <v>7190</v>
      </c>
      <c s="7" r="C3" t="n">
        <v>7749</v>
      </c>
    </row>
    <row spans="1:3" r="4">
      <c s="4" r="A4" t="s">
        <v>561</v>
      </c>
      <c s="6" r="B4" t="n">
        <v>134815</v>
      </c>
      <c s="6" r="C4" t="n">
        <v>133810</v>
      </c>
    </row>
    <row spans="1:3" r="5">
      <c s="3" r="A5" t="s">
        <v>562</v>
      </c>
    </row>
    <row spans="1:3" r="6">
      <c s="4" r="A6" t="s">
        <v>563</v>
      </c>
      <c s="6" r="B6" t="n">
        <v>127362</v>
      </c>
      <c s="6" r="C6" t="n">
        <v>131214</v>
      </c>
    </row>
    <row spans="1:3" r="7">
      <c s="4" r="A7" t="s">
        <v>564</v>
      </c>
      <c s="6" r="B7" t="n">
        <v>10228832</v>
      </c>
      <c s="6" r="C7" t="n">
        <v>10029642</v>
      </c>
    </row>
    <row spans="1:3" r="8">
      <c s="4" r="A8" t="s">
        <v>565</v>
      </c>
      <c s="6" r="B8" t="n">
        <v>134552</v>
      </c>
      <c s="6" r="C8" t="n">
        <v>138963</v>
      </c>
    </row>
    <row spans="1:3" r="9">
      <c s="4" r="A9" t="s">
        <v>36</v>
      </c>
      <c s="6" r="B9" t="n">
        <v>10363647</v>
      </c>
      <c s="6" r="C9" t="n">
        <v>10163452</v>
      </c>
    </row>
    <row spans="1:3" r="10">
      <c s="4" r="A10" t="s">
        <v>461</v>
      </c>
    </row>
    <row spans="1:3" r="11">
      <c s="3" r="A11" t="s">
        <v>559</v>
      </c>
    </row>
    <row spans="1:3" r="12">
      <c s="4" r="A12" t="s">
        <v>560</v>
      </c>
      <c s="6" r="B12" t="n">
        <v>225</v>
      </c>
      <c s="6" r="C12" t="n">
        <v>530</v>
      </c>
    </row>
    <row spans="1:3" r="13">
      <c s="4" r="A13" t="s">
        <v>561</v>
      </c>
      <c s="6" r="B13" t="n">
        <v>11686</v>
      </c>
      <c s="6" r="C13" t="n">
        <v>13568</v>
      </c>
    </row>
    <row spans="1:3" r="14">
      <c s="3" r="A14" t="s">
        <v>562</v>
      </c>
    </row>
    <row spans="1:3" r="15">
      <c s="4" r="A15" t="s">
        <v>563</v>
      </c>
      <c s="6" r="B15" t="n">
        <v>56156</v>
      </c>
      <c s="6" r="C15" t="n">
        <v>55669</v>
      </c>
    </row>
    <row spans="1:3" r="16">
      <c s="4" r="A16" t="s">
        <v>564</v>
      </c>
      <c s="6" r="B16" t="n">
        <v>2239501</v>
      </c>
      <c s="6" r="C16" t="n">
        <v>2303295</v>
      </c>
    </row>
    <row spans="1:3" r="17">
      <c s="4" r="A17" t="s">
        <v>565</v>
      </c>
      <c s="6" r="B17" t="n">
        <v>56381</v>
      </c>
      <c s="6" r="C17" t="n">
        <v>56199</v>
      </c>
    </row>
    <row spans="1:3" r="18">
      <c s="4" r="A18" t="s">
        <v>36</v>
      </c>
      <c s="6" r="B18" t="n">
        <v>2251187</v>
      </c>
      <c s="6" r="C18" t="n">
        <v>2316863</v>
      </c>
    </row>
    <row spans="1:3" r="19">
      <c s="4" r="A19" t="s">
        <v>464</v>
      </c>
    </row>
    <row spans="1:3" r="20">
      <c s="3" r="A20" t="s">
        <v>559</v>
      </c>
    </row>
    <row spans="1:3" r="21">
      <c s="4" r="A21" t="s">
        <v>561</v>
      </c>
      <c s="6" r="B21" t="n">
        <v>11857</v>
      </c>
      <c s="6" r="C21" t="n">
        <v>22002</v>
      </c>
    </row>
    <row spans="1:3" r="22">
      <c s="3" r="A22" t="s">
        <v>562</v>
      </c>
    </row>
    <row spans="1:3" r="23">
      <c s="4" r="A23" t="s">
        <v>563</v>
      </c>
      <c s="6" r="B23" t="n">
        <v>12744</v>
      </c>
      <c s="6" r="C23" t="n">
        <v>22170</v>
      </c>
    </row>
    <row spans="1:3" r="24">
      <c s="4" r="A24" t="s">
        <v>564</v>
      </c>
      <c s="6" r="B24" t="n">
        <v>441612</v>
      </c>
      <c s="6" r="C24" t="n">
        <v>419541</v>
      </c>
    </row>
    <row spans="1:3" r="25">
      <c s="4" r="A25" t="s">
        <v>565</v>
      </c>
      <c s="6" r="B25" t="n">
        <v>12744</v>
      </c>
      <c s="6" r="C25" t="n">
        <v>22170</v>
      </c>
    </row>
    <row spans="1:3" r="26">
      <c s="4" r="A26" t="s">
        <v>36</v>
      </c>
      <c s="6" r="B26" t="n">
        <v>453469</v>
      </c>
      <c s="6" r="C26" t="n">
        <v>441543</v>
      </c>
    </row>
    <row spans="1:3" r="27">
      <c s="4" r="A27" t="s">
        <v>463</v>
      </c>
    </row>
    <row spans="1:3" r="28">
      <c s="3" r="A28" t="s">
        <v>559</v>
      </c>
    </row>
    <row spans="1:3" r="29">
      <c s="4" r="A29" t="s">
        <v>560</v>
      </c>
      <c s="6" r="B29" t="n">
        <v>6593</v>
      </c>
      <c s="6" r="C29" t="n">
        <v>6792</v>
      </c>
    </row>
    <row spans="1:3" r="30">
      <c s="4" r="A30" t="s">
        <v>561</v>
      </c>
      <c s="6" r="B30" t="n">
        <v>94145</v>
      </c>
      <c s="6" r="C30" t="n">
        <v>81776</v>
      </c>
    </row>
    <row spans="1:3" r="31">
      <c s="3" r="A31" t="s">
        <v>562</v>
      </c>
    </row>
    <row spans="1:3" r="32">
      <c s="4" r="A32" t="s">
        <v>563</v>
      </c>
      <c s="6" r="B32" t="n">
        <v>43858</v>
      </c>
      <c s="6" r="C32" t="n">
        <v>42648</v>
      </c>
    </row>
    <row spans="1:3" r="33">
      <c s="4" r="A33" t="s">
        <v>564</v>
      </c>
      <c s="6" r="B33" t="n">
        <v>5351430</v>
      </c>
      <c s="6" r="C33" t="n">
        <v>5219442</v>
      </c>
    </row>
    <row spans="1:3" r="34">
      <c s="4" r="A34" t="s">
        <v>565</v>
      </c>
      <c s="6" r="B34" t="n">
        <v>50451</v>
      </c>
      <c s="6" r="C34" t="n">
        <v>49440</v>
      </c>
    </row>
    <row spans="1:3" r="35">
      <c s="4" r="A35" t="s">
        <v>36</v>
      </c>
      <c s="6" r="B35" t="n">
        <v>5445575</v>
      </c>
      <c s="6" r="C35" t="n">
        <v>5301218</v>
      </c>
    </row>
    <row spans="1:3" r="36">
      <c s="4" r="A36" t="s">
        <v>471</v>
      </c>
    </row>
    <row spans="1:3" r="37">
      <c s="3" r="A37" t="s">
        <v>559</v>
      </c>
    </row>
    <row spans="1:3" r="38">
      <c s="4" r="A38" t="s">
        <v>560</v>
      </c>
      <c s="6" r="B38" t="n">
        <v>372</v>
      </c>
      <c s="6" r="C38" t="n">
        <v>427</v>
      </c>
    </row>
    <row spans="1:3" r="39">
      <c s="4" r="A39" t="s">
        <v>561</v>
      </c>
      <c s="6" r="B39" t="n">
        <v>17127</v>
      </c>
      <c s="6" r="C39" t="n">
        <v>16464</v>
      </c>
    </row>
    <row spans="1:3" r="40">
      <c s="3" r="A40" t="s">
        <v>562</v>
      </c>
    </row>
    <row spans="1:3" r="41">
      <c s="4" r="A41" t="s">
        <v>563</v>
      </c>
      <c s="6" r="B41" t="n">
        <v>14597</v>
      </c>
      <c s="6" r="C41" t="n">
        <v>10718</v>
      </c>
    </row>
    <row spans="1:3" r="42">
      <c s="4" r="A42" t="s">
        <v>564</v>
      </c>
      <c s="6" r="B42" t="n">
        <v>2194945</v>
      </c>
      <c s="6" r="C42" t="n">
        <v>2084871</v>
      </c>
    </row>
    <row spans="1:3" r="43">
      <c s="4" r="A43" t="s">
        <v>565</v>
      </c>
      <c s="6" r="B43" t="n">
        <v>14969</v>
      </c>
      <c s="6" r="C43" t="n">
        <v>11145</v>
      </c>
    </row>
    <row spans="1:3" r="44">
      <c s="4" r="A44" t="s">
        <v>36</v>
      </c>
      <c s="6" r="B44" t="n">
        <v>2212072</v>
      </c>
      <c s="6" r="C44" t="n">
        <v>2101335</v>
      </c>
    </row>
    <row spans="1:3" r="45">
      <c s="4" r="A45" t="s">
        <v>466</v>
      </c>
    </row>
    <row spans="1:3" r="46">
      <c s="3" r="A46" t="s">
        <v>562</v>
      </c>
    </row>
    <row spans="1:3" r="47">
      <c s="4" r="A47" t="s">
        <v>563</v>
      </c>
      <c s="6" r="B47" t="n">
        <v>7</v>
      </c>
      <c s="6" r="C47" t="n">
        <v>9</v>
      </c>
    </row>
    <row spans="1:3" r="48">
      <c s="4" r="A48" t="s">
        <v>564</v>
      </c>
      <c s="6" r="B48" t="n">
        <v>1344</v>
      </c>
      <c s="6" r="C48" t="n">
        <v>2493</v>
      </c>
    </row>
    <row spans="1:3" r="49">
      <c s="4" r="A49" t="s">
        <v>565</v>
      </c>
      <c s="6" r="B49" t="n">
        <v>7</v>
      </c>
      <c s="6" r="C49" t="n">
        <v>9</v>
      </c>
    </row>
    <row spans="1:3" r="50">
      <c s="4" r="A50" t="s">
        <v>36</v>
      </c>
      <c s="7" r="B50" t="n">
        <v>1344</v>
      </c>
      <c s="7" r="C50" t="n">
        <v>24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6</v>
      </c>
      <c s="2" r="B1" t="s">
        <v>1</v>
      </c>
    </row>
    <row spans="1:3" r="2">
      <c s="2" r="B2" t="s">
        <v>2</v>
      </c>
      <c s="2" r="C2" t="s">
        <v>83</v>
      </c>
    </row>
    <row spans="1:3" r="3">
      <c s="3" r="A3" t="s">
        <v>567</v>
      </c>
    </row>
    <row spans="1:3" r="4">
      <c s="4" r="A4" t="s">
        <v>568</v>
      </c>
      <c s="7" r="B4" t="n">
        <v>138963</v>
      </c>
      <c s="7" r="C4" t="n">
        <v>161420</v>
      </c>
    </row>
    <row spans="1:3" r="5">
      <c s="4" r="A5" t="s">
        <v>569</v>
      </c>
      <c s="6" r="B5" t="n">
        <v>-10500</v>
      </c>
      <c s="6" r="C5" t="n">
        <v>-5000</v>
      </c>
    </row>
    <row spans="1:3" r="6">
      <c s="4" r="A6" t="s">
        <v>502</v>
      </c>
      <c s="6" r="B6" t="n">
        <v>-2329</v>
      </c>
      <c s="6" r="C6" t="n">
        <v>-4464</v>
      </c>
    </row>
    <row spans="1:3" r="7">
      <c s="4" r="A7" t="s">
        <v>570</v>
      </c>
      <c s="6" r="B7" t="n">
        <v>8418</v>
      </c>
      <c s="6" r="C7" t="n">
        <v>4133</v>
      </c>
    </row>
    <row spans="1:3" r="8">
      <c s="4" r="A8" t="s">
        <v>571</v>
      </c>
      <c s="6" r="B8" t="n">
        <v>6089</v>
      </c>
      <c s="6" r="C8" t="n">
        <v>-331</v>
      </c>
    </row>
    <row spans="1:3" r="9">
      <c s="4" r="A9" t="s">
        <v>572</v>
      </c>
      <c s="6" r="B9" t="n">
        <v>134552</v>
      </c>
      <c s="6" r="C9" t="n">
        <v>156089</v>
      </c>
    </row>
    <row spans="1:3" r="10">
      <c s="4" r="A10" t="s">
        <v>573</v>
      </c>
      <c s="6" r="B10" t="n">
        <v>7190</v>
      </c>
      <c s="6" r="C10" t="n">
        <v>11044</v>
      </c>
    </row>
    <row spans="1:3" r="11">
      <c s="4" r="A11" t="s">
        <v>574</v>
      </c>
      <c s="6" r="B11" t="n">
        <v>127362</v>
      </c>
      <c s="6" r="C11" t="n">
        <v>145045</v>
      </c>
    </row>
    <row spans="1:3" r="12">
      <c s="4" r="A12" t="s">
        <v>575</v>
      </c>
      <c s="6" r="B12" t="n">
        <v>2694</v>
      </c>
      <c s="6" r="C12" t="n">
        <v>1652</v>
      </c>
    </row>
    <row spans="1:3" r="13">
      <c s="4" r="A13" t="s">
        <v>461</v>
      </c>
    </row>
    <row spans="1:3" r="14">
      <c s="3" r="A14" t="s">
        <v>567</v>
      </c>
    </row>
    <row spans="1:3" r="15">
      <c s="4" r="A15" t="s">
        <v>568</v>
      </c>
      <c s="6" r="B15" t="n">
        <v>56199</v>
      </c>
      <c s="6" r="C15" t="n">
        <v>47501</v>
      </c>
    </row>
    <row spans="1:3" r="16">
      <c s="4" r="A16" t="s">
        <v>569</v>
      </c>
      <c s="6" r="B16" t="n">
        <v>1265</v>
      </c>
      <c s="6" r="C16" t="n">
        <v>793</v>
      </c>
    </row>
    <row spans="1:3" r="17">
      <c s="4" r="A17" t="s">
        <v>502</v>
      </c>
      <c s="6" r="B17" t="n">
        <v>-2070</v>
      </c>
      <c s="6" r="C17" t="n">
        <v>-864</v>
      </c>
    </row>
    <row spans="1:3" r="18">
      <c s="4" r="A18" t="s">
        <v>570</v>
      </c>
      <c s="6" r="B18" t="n">
        <v>987</v>
      </c>
      <c s="6" r="C18" t="n">
        <v>2275</v>
      </c>
    </row>
    <row spans="1:3" r="19">
      <c s="4" r="A19" t="s">
        <v>571</v>
      </c>
      <c s="6" r="B19" t="n">
        <v>-1083</v>
      </c>
      <c s="6" r="C19" t="n">
        <v>1411</v>
      </c>
    </row>
    <row spans="1:3" r="20">
      <c s="4" r="A20" t="s">
        <v>572</v>
      </c>
      <c s="6" r="B20" t="n">
        <v>56381</v>
      </c>
      <c s="6" r="C20" t="n">
        <v>49705</v>
      </c>
    </row>
    <row spans="1:3" r="21">
      <c s="4" r="A21" t="s">
        <v>573</v>
      </c>
      <c s="6" r="B21" t="n">
        <v>225</v>
      </c>
      <c s="6" r="C21" t="n">
        <v>3911</v>
      </c>
    </row>
    <row spans="1:3" r="22">
      <c s="4" r="A22" t="s">
        <v>574</v>
      </c>
      <c s="6" r="B22" t="n">
        <v>56156</v>
      </c>
      <c s="6" r="C22" t="n">
        <v>45794</v>
      </c>
    </row>
    <row spans="1:3" r="23">
      <c s="4" r="A23" t="s">
        <v>575</v>
      </c>
      <c s="6" r="B23" t="n">
        <v>2641</v>
      </c>
      <c s="6" r="C23" t="n">
        <v>903</v>
      </c>
    </row>
    <row spans="1:3" r="24">
      <c s="4" r="A24" t="s">
        <v>464</v>
      </c>
    </row>
    <row spans="1:3" r="25">
      <c s="3" r="A25" t="s">
        <v>567</v>
      </c>
    </row>
    <row spans="1:3" r="26">
      <c s="4" r="A26" t="s">
        <v>568</v>
      </c>
      <c s="6" r="B26" t="n">
        <v>22170</v>
      </c>
      <c s="6" r="C26" t="n">
        <v>27652</v>
      </c>
    </row>
    <row spans="1:3" r="27">
      <c s="4" r="A27" t="s">
        <v>569</v>
      </c>
      <c s="6" r="B27" t="n">
        <v>-16702</v>
      </c>
      <c s="6" r="C27" t="n">
        <v>-4427</v>
      </c>
    </row>
    <row spans="1:3" r="28">
      <c s="4" r="A28" t="s">
        <v>570</v>
      </c>
      <c s="6" r="B28" t="n">
        <v>7276</v>
      </c>
      <c s="6" r="C28" t="n">
        <v>45</v>
      </c>
    </row>
    <row spans="1:3" r="29">
      <c s="4" r="A29" t="s">
        <v>571</v>
      </c>
      <c s="6" r="B29" t="n">
        <v>7276</v>
      </c>
      <c s="6" r="C29" t="n">
        <v>45</v>
      </c>
    </row>
    <row spans="1:3" r="30">
      <c s="4" r="A30" t="s">
        <v>572</v>
      </c>
      <c s="6" r="B30" t="n">
        <v>12744</v>
      </c>
      <c s="6" r="C30" t="n">
        <v>23270</v>
      </c>
    </row>
    <row spans="1:3" r="31">
      <c s="4" r="A31" t="s">
        <v>574</v>
      </c>
      <c s="6" r="B31" t="n">
        <v>12744</v>
      </c>
      <c s="6" r="C31" t="n">
        <v>23270</v>
      </c>
    </row>
    <row spans="1:3" r="32">
      <c s="4" r="A32" t="s">
        <v>575</v>
      </c>
      <c s="6" r="C32" t="n">
        <v>527</v>
      </c>
    </row>
    <row spans="1:3" r="33">
      <c s="4" r="A33" t="s">
        <v>463</v>
      </c>
    </row>
    <row spans="1:3" r="34">
      <c s="3" r="A34" t="s">
        <v>567</v>
      </c>
    </row>
    <row spans="1:3" r="35">
      <c s="4" r="A35" t="s">
        <v>568</v>
      </c>
      <c s="6" r="B35" t="n">
        <v>49440</v>
      </c>
      <c s="6" r="C35" t="n">
        <v>74673</v>
      </c>
    </row>
    <row spans="1:3" r="36">
      <c s="4" r="A36" t="s">
        <v>569</v>
      </c>
      <c s="6" r="B36" t="n">
        <v>978</v>
      </c>
      <c s="6" r="C36" t="n">
        <v>-1697</v>
      </c>
    </row>
    <row spans="1:3" r="37">
      <c s="4" r="A37" t="s">
        <v>502</v>
      </c>
      <c s="6" r="B37" t="n">
        <v>-110</v>
      </c>
      <c s="6" r="C37" t="n">
        <v>-3452</v>
      </c>
    </row>
    <row spans="1:3" r="38">
      <c s="4" r="A38" t="s">
        <v>570</v>
      </c>
      <c s="6" r="B38" t="n">
        <v>143</v>
      </c>
      <c s="6" r="C38" t="n">
        <v>1794</v>
      </c>
    </row>
    <row spans="1:3" r="39">
      <c s="4" r="A39" t="s">
        <v>571</v>
      </c>
      <c s="6" r="B39" t="n">
        <v>33</v>
      </c>
      <c s="6" r="C39" t="n">
        <v>-1658</v>
      </c>
    </row>
    <row spans="1:3" r="40">
      <c s="4" r="A40" t="s">
        <v>572</v>
      </c>
      <c s="6" r="B40" t="n">
        <v>50451</v>
      </c>
      <c s="6" r="C40" t="n">
        <v>71318</v>
      </c>
    </row>
    <row spans="1:3" r="41">
      <c s="4" r="A41" t="s">
        <v>573</v>
      </c>
      <c s="6" r="B41" t="n">
        <v>6593</v>
      </c>
      <c s="6" r="C41" t="n">
        <v>6635</v>
      </c>
    </row>
    <row spans="1:3" r="42">
      <c s="4" r="A42" t="s">
        <v>574</v>
      </c>
      <c s="6" r="B42" t="n">
        <v>43858</v>
      </c>
      <c s="6" r="C42" t="n">
        <v>64683</v>
      </c>
    </row>
    <row spans="1:3" r="43">
      <c s="4" r="A43" t="s">
        <v>575</v>
      </c>
      <c s="6" r="B43" t="n">
        <v>53</v>
      </c>
      <c s="6" r="C43" t="n">
        <v>181</v>
      </c>
    </row>
    <row spans="1:3" r="44">
      <c s="4" r="A44" t="s">
        <v>471</v>
      </c>
    </row>
    <row spans="1:3" r="45">
      <c s="3" r="A45" t="s">
        <v>567</v>
      </c>
    </row>
    <row spans="1:3" r="46">
      <c s="4" r="A46" t="s">
        <v>568</v>
      </c>
      <c s="6" r="B46" t="n">
        <v>11145</v>
      </c>
      <c s="6" r="C46" t="n">
        <v>11578</v>
      </c>
    </row>
    <row spans="1:3" r="47">
      <c s="4" r="A47" t="s">
        <v>569</v>
      </c>
      <c s="6" r="B47" t="n">
        <v>3961</v>
      </c>
      <c s="6" r="C47" t="n">
        <v>328</v>
      </c>
    </row>
    <row spans="1:3" r="48">
      <c s="4" r="A48" t="s">
        <v>502</v>
      </c>
      <c s="6" r="B48" t="n">
        <v>-149</v>
      </c>
      <c s="6" r="C48" t="n">
        <v>-148</v>
      </c>
    </row>
    <row spans="1:3" r="49">
      <c s="4" r="A49" t="s">
        <v>570</v>
      </c>
      <c s="6" r="B49" t="n">
        <v>12</v>
      </c>
      <c s="6" r="C49" t="n">
        <v>19</v>
      </c>
    </row>
    <row spans="1:3" r="50">
      <c s="4" r="A50" t="s">
        <v>571</v>
      </c>
      <c s="6" r="B50" t="n">
        <v>-137</v>
      </c>
      <c s="6" r="C50" t="n">
        <v>-129</v>
      </c>
    </row>
    <row spans="1:3" r="51">
      <c s="4" r="A51" t="s">
        <v>572</v>
      </c>
      <c s="6" r="B51" t="n">
        <v>14969</v>
      </c>
      <c s="6" r="C51" t="n">
        <v>11777</v>
      </c>
    </row>
    <row spans="1:3" r="52">
      <c s="4" r="A52" t="s">
        <v>573</v>
      </c>
      <c s="6" r="B52" t="n">
        <v>372</v>
      </c>
      <c s="6" r="C52" t="n">
        <v>498</v>
      </c>
    </row>
    <row spans="1:3" r="53">
      <c s="4" r="A53" t="s">
        <v>574</v>
      </c>
      <c s="6" r="B53" t="n">
        <v>14597</v>
      </c>
      <c s="6" r="C53" t="n">
        <v>11279</v>
      </c>
    </row>
    <row spans="1:3" r="54">
      <c s="4" r="A54" t="s">
        <v>575</v>
      </c>
      <c s="6" r="C54" t="n">
        <v>40</v>
      </c>
    </row>
    <row spans="1:3" r="55">
      <c s="4" r="A55" t="s">
        <v>466</v>
      </c>
    </row>
    <row spans="1:3" r="56">
      <c s="3" r="A56" t="s">
        <v>567</v>
      </c>
    </row>
    <row spans="1:3" r="57">
      <c s="4" r="A57" t="s">
        <v>568</v>
      </c>
      <c s="6" r="B57" t="n">
        <v>9</v>
      </c>
      <c s="6" r="C57" t="n">
        <v>16</v>
      </c>
    </row>
    <row spans="1:3" r="58">
      <c s="4" r="A58" t="s">
        <v>569</v>
      </c>
      <c s="6" r="B58" t="n">
        <v>-2</v>
      </c>
      <c s="6" r="C58" t="n">
        <v>3</v>
      </c>
    </row>
    <row spans="1:3" r="59">
      <c s="4" r="A59" t="s">
        <v>572</v>
      </c>
      <c s="6" r="B59" t="n">
        <v>7</v>
      </c>
      <c s="6" r="C59" t="n">
        <v>19</v>
      </c>
    </row>
    <row spans="1:3" r="60">
      <c s="4" r="A60" t="s">
        <v>573</v>
      </c>
      <c s="6" r="B60" t="n">
        <v>0</v>
      </c>
    </row>
    <row spans="1:3" r="61">
      <c s="4" r="A61" t="s">
        <v>574</v>
      </c>
      <c s="7" r="B61" t="n">
        <v>7</v>
      </c>
      <c s="6" r="C61" t="n">
        <v>19</v>
      </c>
    </row>
    <row spans="1:3" r="62">
      <c s="4" r="A62" t="s">
        <v>575</v>
      </c>
      <c s="7" r="C62"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6</v>
      </c>
      <c s="2" r="B1" t="s">
        <v>1</v>
      </c>
    </row>
    <row spans="1:4" r="2">
      <c s="2" r="B2" t="s">
        <v>2</v>
      </c>
      <c s="2" r="C2" t="s">
        <v>30</v>
      </c>
      <c s="2" r="D2" t="s">
        <v>577</v>
      </c>
    </row>
    <row spans="1:4" r="3">
      <c s="3" r="A3" t="s">
        <v>578</v>
      </c>
    </row>
    <row spans="1:4" r="4">
      <c s="4" r="A4" t="s">
        <v>579</v>
      </c>
      <c s="7" r="B4" t="n">
        <v>400000</v>
      </c>
      <c s="7" r="C4" t="n">
        <v>400000</v>
      </c>
    </row>
    <row spans="1:4" r="5">
      <c s="4" r="A5" t="s">
        <v>580</v>
      </c>
      <c s="4" r="B5" t="s">
        <v>581</v>
      </c>
      <c s="4" r="C5" t="s">
        <v>581</v>
      </c>
    </row>
    <row spans="1:4" r="6">
      <c s="4" r="A6" t="s">
        <v>582</v>
      </c>
      <c s="7" r="B6" t="n">
        <v>475000</v>
      </c>
      <c s="7" r="C6" t="n">
        <v>275000</v>
      </c>
    </row>
    <row spans="1:4" r="7">
      <c s="4" r="A7" t="s">
        <v>583</v>
      </c>
      <c s="4" r="B7" t="s">
        <v>584</v>
      </c>
      <c s="4" r="C7" t="s">
        <v>585</v>
      </c>
    </row>
    <row spans="1:4" r="8">
      <c s="4" r="A8" t="s">
        <v>586</v>
      </c>
    </row>
    <row spans="1:4" r="9">
      <c s="3" r="A9" t="s">
        <v>578</v>
      </c>
    </row>
    <row spans="1:4" r="10">
      <c s="4" r="A10" t="s">
        <v>587</v>
      </c>
      <c s="6" r="B10" t="n">
        <v>4</v>
      </c>
    </row>
    <row spans="1:4" r="11">
      <c s="4" r="A11" t="s">
        <v>588</v>
      </c>
      <c s="7" r="B11" t="n">
        <v>200000</v>
      </c>
    </row>
    <row spans="1:4" r="12">
      <c s="4" r="A12" t="s">
        <v>589</v>
      </c>
      <c s="4" r="B12" t="s">
        <v>590</v>
      </c>
    </row>
    <row spans="1:4" r="13">
      <c s="4" r="A13" t="s">
        <v>591</v>
      </c>
      <c s="4" r="B13" t="s">
        <v>592</v>
      </c>
    </row>
    <row spans="1:4" r="14">
      <c s="4" r="A14" t="s">
        <v>593</v>
      </c>
    </row>
    <row spans="1:4" r="15">
      <c s="3" r="A15" t="s">
        <v>578</v>
      </c>
    </row>
    <row spans="1:4" r="16">
      <c s="4" r="A16" t="s">
        <v>594</v>
      </c>
      <c s="7" r="B16" t="n">
        <v>429000</v>
      </c>
      <c s="7" r="C16" t="n">
        <v>430000</v>
      </c>
    </row>
    <row spans="1:4" r="17">
      <c s="4" r="A17" t="s">
        <v>595</v>
      </c>
    </row>
    <row spans="1:4" r="18">
      <c s="3" r="A18" t="s">
        <v>578</v>
      </c>
    </row>
    <row spans="1:4" r="19">
      <c s="4" r="A19" t="s">
        <v>596</v>
      </c>
      <c s="4" r="D19" t="s">
        <v>585</v>
      </c>
    </row>
    <row spans="1:4" r="20">
      <c s="4" r="A20" t="s">
        <v>597</v>
      </c>
    </row>
    <row spans="1:4" r="21">
      <c s="3" r="A21" t="s">
        <v>578</v>
      </c>
    </row>
    <row spans="1:4" r="22">
      <c s="4" r="A22" t="s">
        <v>580</v>
      </c>
      <c s="4" r="B22" t="s">
        <v>598</v>
      </c>
    </row>
    <row spans="1:4" r="23">
      <c s="4" r="A23" t="s">
        <v>587</v>
      </c>
      <c s="6" r="B23" t="n">
        <v>200000000</v>
      </c>
      <c s="6" r="C23" t="n">
        <v>4</v>
      </c>
    </row>
    <row spans="1:4" r="24">
      <c s="4" r="A24" t="s">
        <v>589</v>
      </c>
      <c s="4" r="B24" t="s">
        <v>599</v>
      </c>
      <c s="4" r="C24" t="s">
        <v>599</v>
      </c>
    </row>
    <row spans="1:4" r="25">
      <c s="4" r="A25" t="s">
        <v>600</v>
      </c>
    </row>
    <row spans="1:4" r="26">
      <c s="3" r="A26" t="s">
        <v>578</v>
      </c>
    </row>
    <row spans="1:4" r="27">
      <c s="4" r="A27" t="s">
        <v>601</v>
      </c>
      <c s="7" r="B27" t="n">
        <v>50000</v>
      </c>
    </row>
    <row spans="1:4" r="28">
      <c s="4" r="A28" t="s">
        <v>602</v>
      </c>
    </row>
    <row spans="1:4" r="29">
      <c s="3" r="A29" t="s">
        <v>578</v>
      </c>
    </row>
    <row spans="1:4" r="30">
      <c s="4" r="A30" t="s">
        <v>603</v>
      </c>
      <c s="6" r="B30" t="n">
        <v>50000</v>
      </c>
    </row>
    <row spans="1:4" r="31">
      <c s="4" r="A31" t="s">
        <v>604</v>
      </c>
    </row>
    <row spans="1:4" r="32">
      <c s="3" r="A32" t="s">
        <v>578</v>
      </c>
    </row>
    <row spans="1:4" r="33">
      <c s="4" r="A33" t="s">
        <v>605</v>
      </c>
      <c s="6" r="B33" t="n">
        <v>50000</v>
      </c>
    </row>
    <row spans="1:4" r="34">
      <c s="4" r="A34" t="s">
        <v>606</v>
      </c>
    </row>
    <row spans="1:4" r="35">
      <c s="3" r="A35" t="s">
        <v>578</v>
      </c>
    </row>
    <row spans="1:4" r="36">
      <c s="4" r="A36" t="s">
        <v>607</v>
      </c>
      <c s="6" r="B36" t="n">
        <v>50000</v>
      </c>
    </row>
    <row spans="1:4" r="37">
      <c s="4" r="A37" t="s">
        <v>608</v>
      </c>
    </row>
    <row spans="1:4" r="38">
      <c s="3" r="A38" t="s">
        <v>578</v>
      </c>
    </row>
    <row spans="1:4" r="39">
      <c s="4" r="A39" t="s">
        <v>582</v>
      </c>
      <c s="7" r="B39" t="n">
        <v>100000</v>
      </c>
      <c s="7" r="C39" t="n">
        <v>250000</v>
      </c>
    </row>
    <row spans="1:4" r="40">
      <c s="4" r="A40" t="s">
        <v>583</v>
      </c>
      <c s="4" r="B40" t="s">
        <v>609</v>
      </c>
      <c s="4" r="C40" t="s">
        <v>610</v>
      </c>
    </row>
    <row spans="1:4" r="41">
      <c s="4" r="A41" t="s">
        <v>611</v>
      </c>
    </row>
    <row spans="1:4" r="42">
      <c s="3" r="A42" t="s">
        <v>578</v>
      </c>
    </row>
    <row spans="1:4" r="43">
      <c s="4" r="A43" t="s">
        <v>582</v>
      </c>
      <c s="7" r="B43" t="n">
        <v>375000</v>
      </c>
      <c s="7" r="C43" t="n">
        <v>25000</v>
      </c>
    </row>
    <row spans="1:4" r="44">
      <c s="4" r="A44" t="s">
        <v>612</v>
      </c>
    </row>
    <row spans="1:4" r="45">
      <c s="3" r="A45" t="s">
        <v>578</v>
      </c>
    </row>
    <row spans="1:4" r="46">
      <c s="4" r="A46" t="s">
        <v>582</v>
      </c>
      <c s="6" r="B46" t="n">
        <v>350000</v>
      </c>
    </row>
    <row spans="1:4" r="47">
      <c s="4" r="A47" t="s">
        <v>595</v>
      </c>
    </row>
    <row spans="1:4" r="48">
      <c s="3" r="A48" t="s">
        <v>578</v>
      </c>
    </row>
    <row spans="1:4" r="49">
      <c s="4" r="A49" t="s">
        <v>582</v>
      </c>
      <c s="7" r="B49" t="n">
        <v>25000</v>
      </c>
    </row>
    <row spans="1:4" r="50">
      <c s="4" r="A50" t="s">
        <v>613</v>
      </c>
    </row>
    <row spans="1:4" r="51">
      <c s="3" r="A51" t="s">
        <v>578</v>
      </c>
    </row>
    <row spans="1:4" r="52">
      <c s="4" r="A52" t="s">
        <v>614</v>
      </c>
      <c s="4" r="B52" t="s">
        <v>615</v>
      </c>
    </row>
    <row spans="1:4" r="53">
      <c s="4" r="A53" t="s">
        <v>616</v>
      </c>
    </row>
    <row spans="1:4" r="54">
      <c s="3" r="A54" t="s">
        <v>578</v>
      </c>
    </row>
    <row spans="1:4" r="55">
      <c s="4" r="A55" t="s">
        <v>617</v>
      </c>
      <c s="4" r="B55" t="s">
        <v>618</v>
      </c>
    </row>
    <row spans="1:4" r="56">
      <c s="4" r="A56" t="s">
        <v>619</v>
      </c>
    </row>
    <row spans="1:4" r="57">
      <c s="3" r="A57" t="s">
        <v>578</v>
      </c>
    </row>
    <row spans="1:4" r="58">
      <c s="4" r="A58" t="s">
        <v>614</v>
      </c>
      <c s="4" r="B58" t="s">
        <v>6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1</v>
      </c>
      <c s="2" r="B1" t="s">
        <v>1</v>
      </c>
    </row>
    <row spans="1:4" r="2">
      <c s="2" r="B2" t="s">
        <v>2</v>
      </c>
      <c s="2" r="C2" t="s">
        <v>83</v>
      </c>
      <c s="2" r="D2" t="s">
        <v>30</v>
      </c>
    </row>
    <row spans="1:4" r="3">
      <c s="3" r="A3" t="s">
        <v>622</v>
      </c>
    </row>
    <row spans="1:4" r="4">
      <c s="4" r="A4" t="s">
        <v>623</v>
      </c>
      <c s="7" r="B4" t="n">
        <v>22675</v>
      </c>
      <c s="7" r="C4" t="n">
        <v>21364</v>
      </c>
    </row>
    <row spans="1:4" r="5">
      <c s="4" r="A5" t="s">
        <v>624</v>
      </c>
      <c s="4" r="B5" t="s">
        <v>625</v>
      </c>
      <c s="4" r="C5" t="s">
        <v>626</v>
      </c>
    </row>
    <row spans="1:4" r="6">
      <c s="4" r="A6" t="s">
        <v>627</v>
      </c>
      <c s="7" r="D6" t="n">
        <v>28900</v>
      </c>
    </row>
    <row spans="1:4" r="7">
      <c s="4" r="A7" t="s">
        <v>628</v>
      </c>
    </row>
    <row spans="1:4" r="8">
      <c s="3" r="A8" t="s">
        <v>622</v>
      </c>
    </row>
    <row spans="1:4" r="9">
      <c s="4" r="A9" t="s">
        <v>629</v>
      </c>
      <c s="6" r="B9" t="n">
        <v>2012</v>
      </c>
    </row>
    <row spans="1:4" r="10">
      <c s="4" r="A10" t="s">
        <v>630</v>
      </c>
    </row>
    <row spans="1:4" r="11">
      <c s="3" r="A11" t="s">
        <v>622</v>
      </c>
    </row>
    <row spans="1:4" r="12">
      <c s="4" r="A12" t="s">
        <v>629</v>
      </c>
      <c s="6" r="B12" t="n">
        <v>20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1</v>
      </c>
      <c s="2" r="B1" t="s">
        <v>1</v>
      </c>
    </row>
    <row spans="1:3" r="2">
      <c s="2" r="B2" t="s">
        <v>2</v>
      </c>
      <c s="2" r="C2" t="s">
        <v>30</v>
      </c>
    </row>
    <row spans="1:3" r="3">
      <c s="3" r="A3" t="s">
        <v>632</v>
      </c>
    </row>
    <row spans="1:3" r="4">
      <c s="4" r="A4" t="s">
        <v>633</v>
      </c>
      <c s="7" r="B4" t="n">
        <v>94000</v>
      </c>
      <c s="7" r="C4" t="n">
        <v>62000</v>
      </c>
    </row>
    <row spans="1:3" r="5">
      <c s="4" r="A5" t="s">
        <v>634</v>
      </c>
      <c s="7" r="B5" t="n">
        <v>27271000</v>
      </c>
      <c s="6" r="C5" t="n">
        <v>24701000</v>
      </c>
    </row>
    <row spans="1:3" r="6">
      <c s="4" r="A6" t="s">
        <v>635</v>
      </c>
    </row>
    <row spans="1:3" r="7">
      <c s="3" r="A7" t="s">
        <v>632</v>
      </c>
    </row>
    <row spans="1:3" r="8">
      <c s="4" r="A8" t="s">
        <v>636</v>
      </c>
      <c s="4" r="B8" t="s">
        <v>637</v>
      </c>
    </row>
    <row spans="1:3" r="9">
      <c s="4" r="A9" t="s">
        <v>638</v>
      </c>
    </row>
    <row spans="1:3" r="10">
      <c s="3" r="A10" t="s">
        <v>632</v>
      </c>
    </row>
    <row spans="1:3" r="11">
      <c s="4" r="A11" t="s">
        <v>636</v>
      </c>
      <c s="4" r="B11" t="s">
        <v>639</v>
      </c>
    </row>
    <row spans="1:3" r="12">
      <c s="4" r="A12" t="s">
        <v>640</v>
      </c>
    </row>
    <row spans="1:3" r="13">
      <c s="3" r="A13" t="s">
        <v>632</v>
      </c>
    </row>
    <row spans="1:3" r="14">
      <c s="4" r="A14" t="s">
        <v>634</v>
      </c>
      <c s="7" r="B14" t="n">
        <v>27300000</v>
      </c>
      <c s="7" r="C14" t="n">
        <v>24700000</v>
      </c>
    </row>
    <row spans="1:3" r="15">
      <c s="4" r="A15" t="s">
        <v>444</v>
      </c>
    </row>
    <row spans="1:3" r="16">
      <c s="3" r="A16" t="s">
        <v>632</v>
      </c>
    </row>
    <row spans="1:3" r="17">
      <c s="4" r="A17" t="s">
        <v>641</v>
      </c>
      <c s="4" r="B17" t="s">
        <v>592</v>
      </c>
    </row>
    <row spans="1:3" r="18">
      <c s="4" r="A18" t="s">
        <v>642</v>
      </c>
      <c s="4" r="B18" t="s">
        <v>643</v>
      </c>
    </row>
    <row spans="1:3" r="19">
      <c s="4" r="A19" t="s">
        <v>450</v>
      </c>
    </row>
    <row spans="1:3" r="20">
      <c s="3" r="A20" t="s">
        <v>632</v>
      </c>
    </row>
    <row spans="1:3" r="21">
      <c s="4" r="A21" t="s">
        <v>641</v>
      </c>
      <c s="4" r="B21" t="s">
        <v>644</v>
      </c>
    </row>
    <row spans="1:3" r="22">
      <c s="4" r="A22" t="s">
        <v>642</v>
      </c>
      <c s="4" r="B22" t="s">
        <v>645</v>
      </c>
    </row>
    <row spans="1:3" r="23">
      <c s="4" r="A23" t="s">
        <v>646</v>
      </c>
    </row>
    <row spans="1:3" r="24">
      <c s="3" r="A24" t="s">
        <v>632</v>
      </c>
    </row>
    <row spans="1:3" r="25">
      <c s="4" r="A25" t="s">
        <v>647</v>
      </c>
      <c s="4" r="B25" t="s">
        <v>648</v>
      </c>
    </row>
    <row spans="1:3" r="26">
      <c s="4" r="A26" t="s">
        <v>649</v>
      </c>
      <c s="4" r="B26" t="s">
        <v>650</v>
      </c>
    </row>
    <row spans="1:3" r="27">
      <c s="4" r="A27" t="s">
        <v>651</v>
      </c>
    </row>
    <row spans="1:3" r="28">
      <c s="3" r="A28" t="s">
        <v>632</v>
      </c>
    </row>
    <row spans="1:3" r="29">
      <c s="4" r="A29" t="s">
        <v>647</v>
      </c>
      <c s="4" r="B29" t="s">
        <v>652</v>
      </c>
    </row>
    <row spans="1:3" r="30">
      <c s="4" r="A30" t="s">
        <v>649</v>
      </c>
      <c s="4" r="B30" t="s">
        <v>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v>
      </c>
      <c s="2" r="C1" t="s">
        <v>30</v>
      </c>
    </row>
    <row spans="1:3" r="2">
      <c s="3" r="A2" t="s">
        <v>405</v>
      </c>
    </row>
    <row spans="1:3" r="3">
      <c s="4" r="A3" t="s">
        <v>405</v>
      </c>
      <c s="7" r="B3" t="n">
        <v>1485124</v>
      </c>
      <c s="7" r="C3" t="n">
        <v>1586352</v>
      </c>
    </row>
    <row spans="1:3" r="4">
      <c s="4" r="A4" t="s">
        <v>31</v>
      </c>
      <c s="6" r="B4" t="n">
        <v>1488531</v>
      </c>
      <c s="6" r="C4" t="n">
        <v>1589753</v>
      </c>
    </row>
    <row spans="1:3" r="5">
      <c s="3" r="A5" t="s">
        <v>655</v>
      </c>
    </row>
    <row spans="1:3" r="6">
      <c s="4" r="A6" t="s">
        <v>655</v>
      </c>
      <c s="6" r="B6" t="n">
        <v>15791</v>
      </c>
      <c s="6" r="C6" t="n">
        <v>10648</v>
      </c>
    </row>
    <row spans="1:3" r="7">
      <c s="4" r="A7" t="s">
        <v>656</v>
      </c>
    </row>
    <row spans="1:3" r="8">
      <c s="3" r="A8" t="s">
        <v>405</v>
      </c>
    </row>
    <row spans="1:3" r="9">
      <c s="4" r="A9" t="s">
        <v>405</v>
      </c>
      <c s="6" r="B9" t="n">
        <v>230719</v>
      </c>
      <c s="6" r="C9" t="n">
        <v>290121</v>
      </c>
    </row>
    <row spans="1:3" r="10">
      <c s="4" r="A10" t="s">
        <v>31</v>
      </c>
      <c s="6" r="B10" t="n">
        <v>230719</v>
      </c>
      <c s="6" r="C10" t="n">
        <v>290121</v>
      </c>
    </row>
    <row spans="1:3" r="11">
      <c s="4" r="A11" t="s">
        <v>657</v>
      </c>
    </row>
    <row spans="1:3" r="12">
      <c s="3" r="A12" t="s">
        <v>405</v>
      </c>
    </row>
    <row spans="1:3" r="13">
      <c s="4" r="A13" t="s">
        <v>405</v>
      </c>
      <c s="6" r="B13" t="n">
        <v>1254405</v>
      </c>
      <c s="6" r="C13" t="n">
        <v>1296231</v>
      </c>
    </row>
    <row spans="1:3" r="14">
      <c s="4" r="A14" t="s">
        <v>31</v>
      </c>
      <c s="6" r="B14" t="n">
        <v>1257718</v>
      </c>
      <c s="6" r="C14" t="n">
        <v>1299570</v>
      </c>
    </row>
    <row spans="1:3" r="15">
      <c s="3" r="A15" t="s">
        <v>655</v>
      </c>
    </row>
    <row spans="1:3" r="16">
      <c s="4" r="A16" t="s">
        <v>655</v>
      </c>
      <c s="6" r="B16" t="n">
        <v>15791</v>
      </c>
      <c s="6" r="C16" t="n">
        <v>10648</v>
      </c>
    </row>
    <row spans="1:3" r="17">
      <c s="4" r="A17" t="s">
        <v>658</v>
      </c>
    </row>
    <row spans="1:3" r="18">
      <c s="3" r="A18" t="s">
        <v>405</v>
      </c>
    </row>
    <row spans="1:3" r="19">
      <c s="4" r="A19" t="s">
        <v>31</v>
      </c>
      <c s="6" r="B19" t="n">
        <v>94</v>
      </c>
      <c s="6" r="C19" t="n">
        <v>62</v>
      </c>
    </row>
    <row spans="1:3" r="20">
      <c s="4" r="A20" t="s">
        <v>406</v>
      </c>
    </row>
    <row spans="1:3" r="21">
      <c s="3" r="A21" t="s">
        <v>405</v>
      </c>
    </row>
    <row spans="1:3" r="22">
      <c s="4" r="A22" t="s">
        <v>405</v>
      </c>
      <c s="6" r="B22" t="n">
        <v>224804</v>
      </c>
      <c s="6" r="C22" t="n">
        <v>284288</v>
      </c>
    </row>
    <row spans="1:3" r="23">
      <c s="4" r="A23" t="s">
        <v>659</v>
      </c>
    </row>
    <row spans="1:3" r="24">
      <c s="3" r="A24" t="s">
        <v>405</v>
      </c>
    </row>
    <row spans="1:3" r="25">
      <c s="4" r="A25" t="s">
        <v>405</v>
      </c>
      <c s="6" r="B25" t="n">
        <v>224804</v>
      </c>
      <c s="6" r="C25" t="n">
        <v>284288</v>
      </c>
    </row>
    <row spans="1:3" r="26">
      <c s="4" r="A26" t="s">
        <v>407</v>
      </c>
    </row>
    <row spans="1:3" r="27">
      <c s="3" r="A27" t="s">
        <v>405</v>
      </c>
    </row>
    <row spans="1:3" r="28">
      <c s="4" r="A28" t="s">
        <v>405</v>
      </c>
      <c s="6" r="B28" t="n">
        <v>100010</v>
      </c>
      <c s="6" r="C28" t="n">
        <v>148160</v>
      </c>
    </row>
    <row spans="1:3" r="29">
      <c s="4" r="A29" t="s">
        <v>660</v>
      </c>
    </row>
    <row spans="1:3" r="30">
      <c s="3" r="A30" t="s">
        <v>405</v>
      </c>
    </row>
    <row spans="1:3" r="31">
      <c s="4" r="A31" t="s">
        <v>405</v>
      </c>
      <c s="6" r="B31" t="n">
        <v>100010</v>
      </c>
      <c s="6" r="C31" t="n">
        <v>148160</v>
      </c>
    </row>
    <row spans="1:3" r="32">
      <c s="4" r="A32" t="s">
        <v>408</v>
      </c>
    </row>
    <row spans="1:3" r="33">
      <c s="3" r="A33" t="s">
        <v>405</v>
      </c>
    </row>
    <row spans="1:3" r="34">
      <c s="4" r="A34" t="s">
        <v>405</v>
      </c>
      <c s="6" r="B34" t="n">
        <v>1070493</v>
      </c>
      <c s="6" r="C34" t="n">
        <v>1062269</v>
      </c>
    </row>
    <row spans="1:3" r="35">
      <c s="4" r="A35" t="s">
        <v>661</v>
      </c>
    </row>
    <row spans="1:3" r="36">
      <c s="3" r="A36" t="s">
        <v>405</v>
      </c>
    </row>
    <row spans="1:3" r="37">
      <c s="4" r="A37" t="s">
        <v>405</v>
      </c>
      <c s="6" r="B37" t="n">
        <v>1070493</v>
      </c>
      <c s="6" r="C37" t="n">
        <v>1062269</v>
      </c>
    </row>
    <row spans="1:3" r="38">
      <c s="4" r="A38" t="s">
        <v>409</v>
      </c>
    </row>
    <row spans="1:3" r="39">
      <c s="3" r="A39" t="s">
        <v>405</v>
      </c>
    </row>
    <row spans="1:3" r="40">
      <c s="4" r="A40" t="s">
        <v>405</v>
      </c>
      <c s="6" r="B40" t="n">
        <v>34</v>
      </c>
      <c s="6" r="C40" t="n">
        <v>36</v>
      </c>
    </row>
    <row spans="1:3" r="41">
      <c s="4" r="A41" t="s">
        <v>662</v>
      </c>
    </row>
    <row spans="1:3" r="42">
      <c s="3" r="A42" t="s">
        <v>405</v>
      </c>
    </row>
    <row spans="1:3" r="43">
      <c s="4" r="A43" t="s">
        <v>405</v>
      </c>
      <c s="6" r="B43" t="n">
        <v>34</v>
      </c>
      <c s="6" r="C43" t="n">
        <v>36</v>
      </c>
    </row>
    <row spans="1:3" r="44">
      <c s="4" r="A44" t="s">
        <v>410</v>
      </c>
    </row>
    <row spans="1:3" r="45">
      <c s="3" r="A45" t="s">
        <v>405</v>
      </c>
    </row>
    <row spans="1:3" r="46">
      <c s="4" r="A46" t="s">
        <v>405</v>
      </c>
      <c s="6" r="B46" t="n">
        <v>73103</v>
      </c>
      <c s="6" r="C46" t="n">
        <v>73855</v>
      </c>
    </row>
    <row spans="1:3" r="47">
      <c s="4" r="A47" t="s">
        <v>663</v>
      </c>
    </row>
    <row spans="1:3" r="48">
      <c s="3" r="A48" t="s">
        <v>405</v>
      </c>
    </row>
    <row spans="1:3" r="49">
      <c s="4" r="A49" t="s">
        <v>405</v>
      </c>
      <c s="6" r="B49" t="n">
        <v>73103</v>
      </c>
      <c s="6" r="C49" t="n">
        <v>73855</v>
      </c>
    </row>
    <row spans="1:3" r="50">
      <c s="4" r="A50" t="s">
        <v>411</v>
      </c>
    </row>
    <row spans="1:3" r="51">
      <c s="3" r="A51" t="s">
        <v>405</v>
      </c>
    </row>
    <row spans="1:3" r="52">
      <c s="4" r="A52" t="s">
        <v>405</v>
      </c>
      <c s="6" r="B52" t="n">
        <v>5915</v>
      </c>
      <c s="6" r="C52" t="n">
        <v>5833</v>
      </c>
    </row>
    <row spans="1:3" r="53">
      <c s="4" r="A53" t="s">
        <v>664</v>
      </c>
    </row>
    <row spans="1:3" r="54">
      <c s="3" r="A54" t="s">
        <v>405</v>
      </c>
    </row>
    <row spans="1:3" r="55">
      <c s="4" r="A55" t="s">
        <v>405</v>
      </c>
      <c s="6" r="B55" t="n">
        <v>5915</v>
      </c>
      <c s="6" r="C55" t="n">
        <v>5833</v>
      </c>
    </row>
    <row spans="1:3" r="56">
      <c s="4" r="A56" t="s">
        <v>412</v>
      </c>
    </row>
    <row spans="1:3" r="57">
      <c s="3" r="A57" t="s">
        <v>405</v>
      </c>
    </row>
    <row spans="1:3" r="58">
      <c s="4" r="A58" t="s">
        <v>405</v>
      </c>
      <c s="6" r="B58" t="n">
        <v>2803</v>
      </c>
      <c s="6" r="C58" t="n">
        <v>3216</v>
      </c>
    </row>
    <row spans="1:3" r="59">
      <c s="4" r="A59" t="s">
        <v>665</v>
      </c>
    </row>
    <row spans="1:3" r="60">
      <c s="3" r="A60" t="s">
        <v>405</v>
      </c>
    </row>
    <row spans="1:3" r="61">
      <c s="4" r="A61" t="s">
        <v>405</v>
      </c>
      <c s="6" r="B61" t="n">
        <v>2803</v>
      </c>
      <c s="6" r="C61" t="n">
        <v>3216</v>
      </c>
    </row>
    <row spans="1:3" r="62">
      <c s="4" r="A62" t="s">
        <v>413</v>
      </c>
    </row>
    <row spans="1:3" r="63">
      <c s="3" r="A63" t="s">
        <v>405</v>
      </c>
    </row>
    <row spans="1:3" r="64">
      <c s="4" r="A64" t="s">
        <v>405</v>
      </c>
      <c s="6" r="B64" t="n">
        <v>7962</v>
      </c>
      <c s="6" r="C64" t="n">
        <v>8695</v>
      </c>
    </row>
    <row spans="1:3" r="65">
      <c s="4" r="A65" t="s">
        <v>666</v>
      </c>
    </row>
    <row spans="1:3" r="66">
      <c s="3" r="A66" t="s">
        <v>405</v>
      </c>
    </row>
    <row spans="1:3" r="67">
      <c s="4" r="A67" t="s">
        <v>405</v>
      </c>
      <c s="6" r="B67" t="n">
        <v>7962</v>
      </c>
      <c s="6" r="C67" t="n">
        <v>8695</v>
      </c>
    </row>
    <row spans="1:3" r="68">
      <c s="4" r="A68" t="s">
        <v>332</v>
      </c>
    </row>
    <row spans="1:3" r="69">
      <c s="3" r="A69" t="s">
        <v>405</v>
      </c>
    </row>
    <row spans="1:3" r="70">
      <c s="4" r="A70" t="s">
        <v>31</v>
      </c>
      <c s="6" r="B70" t="n">
        <v>94</v>
      </c>
      <c s="6" r="C70" t="n">
        <v>62</v>
      </c>
    </row>
    <row spans="1:3" r="71">
      <c s="4" r="A71" t="s">
        <v>667</v>
      </c>
    </row>
    <row spans="1:3" r="72">
      <c s="3" r="A72" t="s">
        <v>405</v>
      </c>
    </row>
    <row spans="1:3" r="73">
      <c s="4" r="A73" t="s">
        <v>31</v>
      </c>
      <c s="6" r="B73" t="n">
        <v>94</v>
      </c>
      <c s="6" r="C73" t="n">
        <v>62</v>
      </c>
    </row>
    <row spans="1:3" r="74">
      <c s="4" r="A74" t="s">
        <v>668</v>
      </c>
    </row>
    <row spans="1:3" r="75">
      <c s="3" r="A75" t="s">
        <v>405</v>
      </c>
    </row>
    <row spans="1:3" r="76">
      <c s="4" r="A76" t="s">
        <v>31</v>
      </c>
      <c s="6" r="B76" t="n">
        <v>3313</v>
      </c>
      <c s="6" r="C76" t="n">
        <v>3339</v>
      </c>
    </row>
    <row spans="1:3" r="77">
      <c s="3" r="A77" t="s">
        <v>655</v>
      </c>
    </row>
    <row spans="1:3" r="78">
      <c s="4" r="A78" t="s">
        <v>655</v>
      </c>
      <c s="6" r="B78" t="n">
        <v>913</v>
      </c>
      <c s="6" r="C78" t="n">
        <v>4124</v>
      </c>
    </row>
    <row spans="1:3" r="79">
      <c s="4" r="A79" t="s">
        <v>669</v>
      </c>
    </row>
    <row spans="1:3" r="80">
      <c s="3" r="A80" t="s">
        <v>405</v>
      </c>
    </row>
    <row spans="1:3" r="81">
      <c s="4" r="A81" t="s">
        <v>31</v>
      </c>
      <c s="6" r="B81" t="n">
        <v>3313</v>
      </c>
      <c s="6" r="C81" t="n">
        <v>3339</v>
      </c>
    </row>
    <row spans="1:3" r="82">
      <c s="3" r="A82" t="s">
        <v>655</v>
      </c>
    </row>
    <row spans="1:3" r="83">
      <c s="4" r="A83" t="s">
        <v>655</v>
      </c>
      <c s="6" r="B83" t="n">
        <v>913</v>
      </c>
      <c s="6" r="C83" t="n">
        <v>4124</v>
      </c>
    </row>
    <row spans="1:3" r="84">
      <c s="4" r="A84" t="s">
        <v>670</v>
      </c>
    </row>
    <row spans="1:3" r="85">
      <c s="3" r="A85" t="s">
        <v>655</v>
      </c>
    </row>
    <row spans="1:3" r="86">
      <c s="4" r="A86" t="s">
        <v>655</v>
      </c>
      <c s="6" r="B86" t="n">
        <v>14878</v>
      </c>
      <c s="6" r="C86" t="n">
        <v>6496</v>
      </c>
    </row>
    <row spans="1:3" r="87">
      <c s="4" r="A87" t="s">
        <v>671</v>
      </c>
    </row>
    <row spans="1:3" r="88">
      <c s="3" r="A88" t="s">
        <v>655</v>
      </c>
    </row>
    <row spans="1:3" r="89">
      <c s="4" r="A89" t="s">
        <v>655</v>
      </c>
      <c s="7" r="B89" t="n">
        <v>14878</v>
      </c>
      <c s="6" r="C89" t="n">
        <v>6496</v>
      </c>
    </row>
    <row spans="1:3" r="90">
      <c s="4" r="A90" t="s">
        <v>672</v>
      </c>
    </row>
    <row spans="1:3" r="91">
      <c s="3" r="A91" t="s">
        <v>655</v>
      </c>
    </row>
    <row spans="1:3" r="92">
      <c s="4" r="A92" t="s">
        <v>655</v>
      </c>
      <c s="6" r="C92" t="n">
        <v>28</v>
      </c>
    </row>
    <row spans="1:3" r="93">
      <c s="4" r="A93" t="s">
        <v>673</v>
      </c>
    </row>
    <row spans="1:3" r="94">
      <c s="3" r="A94" t="s">
        <v>655</v>
      </c>
    </row>
    <row spans="1:3" r="95">
      <c s="4" r="A95" t="s">
        <v>655</v>
      </c>
      <c s="7" r="C95" t="n">
        <v>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spans="1:9" r="1">
      <c s="1" r="A1" t="s">
        <v>674</v>
      </c>
      <c s="2" r="B1" t="s">
        <v>1</v>
      </c>
      <c s="2" r="F1" t="s">
        <v>337</v>
      </c>
    </row>
    <row spans="1:9" r="2">
      <c s="2" r="B2" t="s">
        <v>2</v>
      </c>
      <c s="2" r="D2" t="s">
        <v>83</v>
      </c>
      <c s="2" r="F2" t="s">
        <v>30</v>
      </c>
      <c s="2" r="H2" t="s">
        <v>577</v>
      </c>
    </row>
    <row spans="1:9" r="3">
      <c s="3" r="A3" t="s">
        <v>675</v>
      </c>
    </row>
    <row spans="1:9" r="4">
      <c s="4" r="A4" t="s">
        <v>676</v>
      </c>
      <c s="7" r="B4" t="n">
        <v>54972</v>
      </c>
      <c s="7" r="F4" t="n">
        <v>58889</v>
      </c>
    </row>
    <row spans="1:9" r="5">
      <c s="4" r="A5" t="s">
        <v>677</v>
      </c>
      <c s="6" r="B5" t="n">
        <v>238</v>
      </c>
      <c s="7" r="D5" t="n">
        <v>609</v>
      </c>
      <c s="6" r="F5" t="n">
        <v>2507</v>
      </c>
      <c s="7" r="H5" t="n">
        <v>4596</v>
      </c>
    </row>
    <row spans="1:9" r="6">
      <c s="4" r="A6" t="s">
        <v>678</v>
      </c>
    </row>
    <row spans="1:9" r="7">
      <c s="3" r="A7" t="s">
        <v>675</v>
      </c>
    </row>
    <row spans="1:9" r="8">
      <c s="4" r="A8" t="s">
        <v>676</v>
      </c>
      <c s="6" r="B8" t="n">
        <v>34029</v>
      </c>
      <c s="6" r="F8" t="n">
        <v>39685</v>
      </c>
    </row>
    <row spans="1:9" r="9">
      <c s="4" r="A9" t="s">
        <v>677</v>
      </c>
      <c s="6" r="D9" t="n">
        <v>204</v>
      </c>
      <c s="6" r="F9" t="n">
        <v>1550</v>
      </c>
      <c s="6" r="H9" t="n">
        <v>3958</v>
      </c>
    </row>
    <row spans="1:9" r="10">
      <c s="4" r="A10" t="s">
        <v>679</v>
      </c>
    </row>
    <row spans="1:9" r="11">
      <c s="3" r="A11" t="s">
        <v>675</v>
      </c>
    </row>
    <row spans="1:9" r="12">
      <c s="4" r="A12" t="s">
        <v>676</v>
      </c>
      <c s="6" r="B12" t="n">
        <v>16112</v>
      </c>
      <c s="4" r="C12" t="s">
        <v>420</v>
      </c>
      <c s="6" r="F12" t="n">
        <v>14282</v>
      </c>
      <c s="4" r="G12" t="s">
        <v>680</v>
      </c>
    </row>
    <row spans="1:9" r="13">
      <c s="4" r="A13" t="s">
        <v>677</v>
      </c>
      <c s="6" r="B13" t="n">
        <v>128</v>
      </c>
      <c s="4" r="C13" t="s">
        <v>420</v>
      </c>
      <c s="6" r="D13" t="n">
        <v>181</v>
      </c>
      <c s="4" r="E13" t="s">
        <v>420</v>
      </c>
      <c s="6" r="F13" t="n">
        <v>404</v>
      </c>
      <c s="4" r="G13" t="s">
        <v>680</v>
      </c>
      <c s="6" r="H13" t="n">
        <v>202</v>
      </c>
      <c s="4" r="I13" t="s">
        <v>680</v>
      </c>
    </row>
    <row spans="1:9" r="14">
      <c s="4" r="A14" t="s">
        <v>681</v>
      </c>
    </row>
    <row spans="1:9" r="15">
      <c s="3" r="A15" t="s">
        <v>675</v>
      </c>
    </row>
    <row spans="1:9" r="16">
      <c s="4" r="A16" t="s">
        <v>676</v>
      </c>
      <c s="6" r="B16" t="n">
        <v>4831</v>
      </c>
      <c s="6" r="F16" t="n">
        <v>4922</v>
      </c>
    </row>
    <row spans="1:9" r="17">
      <c s="4" r="A17" t="s">
        <v>677</v>
      </c>
      <c s="7" r="B17" t="n">
        <v>110</v>
      </c>
      <c s="6" r="D17" t="n">
        <v>224</v>
      </c>
      <c s="7" r="F17" t="n">
        <v>553</v>
      </c>
      <c s="6" r="H17" t="n">
        <v>436</v>
      </c>
    </row>
    <row spans="1:9" r="18">
      <c s="4" r="A18" t="s">
        <v>682</v>
      </c>
    </row>
    <row spans="1:9" r="19">
      <c s="3" r="A19" t="s">
        <v>675</v>
      </c>
    </row>
    <row spans="1:9" r="20">
      <c s="4" r="A20" t="s">
        <v>676</v>
      </c>
      <c s="4" r="B20" t="s">
        <v>66</v>
      </c>
      <c s="4" r="C20" t="s">
        <v>420</v>
      </c>
      <c s="4" r="F20" t="s">
        <v>66</v>
      </c>
      <c s="4" r="G20" t="s">
        <v>680</v>
      </c>
    </row>
    <row spans="1:9" r="21">
      <c s="4" r="A21" t="s">
        <v>657</v>
      </c>
    </row>
    <row spans="1:9" r="22">
      <c s="3" r="A22" t="s">
        <v>675</v>
      </c>
    </row>
    <row spans="1:9" r="23">
      <c s="4" r="A23" t="s">
        <v>676</v>
      </c>
      <c s="7" r="B23" t="n">
        <v>11906</v>
      </c>
      <c s="7" r="F23" t="n">
        <v>10047</v>
      </c>
    </row>
    <row spans="1:9" r="24">
      <c s="4" r="A24" t="s">
        <v>683</v>
      </c>
    </row>
    <row spans="1:9" r="25">
      <c s="3" r="A25" t="s">
        <v>675</v>
      </c>
    </row>
    <row spans="1:9" r="26">
      <c s="4" r="A26" t="s">
        <v>676</v>
      </c>
      <c s="6" r="B26" t="n">
        <v>11906</v>
      </c>
      <c s="4" r="C26" t="s">
        <v>420</v>
      </c>
      <c s="6" r="F26" t="n">
        <v>10047</v>
      </c>
      <c s="4" r="G26" t="s">
        <v>680</v>
      </c>
    </row>
    <row spans="1:9" r="27">
      <c s="4" r="A27" t="s">
        <v>658</v>
      </c>
    </row>
    <row spans="1:9" r="28">
      <c s="3" r="A28" t="s">
        <v>675</v>
      </c>
    </row>
    <row spans="1:9" r="29">
      <c s="4" r="A29" t="s">
        <v>676</v>
      </c>
      <c s="6" r="B29" t="n">
        <v>43066</v>
      </c>
      <c s="6" r="F29" t="n">
        <v>48842</v>
      </c>
    </row>
    <row spans="1:9" r="30">
      <c s="4" r="A30" t="s">
        <v>684</v>
      </c>
    </row>
    <row spans="1:9" r="31">
      <c s="3" r="A31" t="s">
        <v>675</v>
      </c>
    </row>
    <row spans="1:9" r="32">
      <c s="4" r="A32" t="s">
        <v>676</v>
      </c>
      <c s="6" r="B32" t="n">
        <v>34029</v>
      </c>
      <c s="6" r="F32" t="n">
        <v>39685</v>
      </c>
    </row>
    <row spans="1:9" r="33">
      <c s="4" r="A33" t="s">
        <v>685</v>
      </c>
    </row>
    <row spans="1:9" r="34">
      <c s="3" r="A34" t="s">
        <v>675</v>
      </c>
    </row>
    <row spans="1:9" r="35">
      <c s="4" r="A35" t="s">
        <v>676</v>
      </c>
      <c s="6" r="B35" t="n">
        <v>4206</v>
      </c>
      <c s="4" r="C35" t="s">
        <v>420</v>
      </c>
      <c s="6" r="F35" t="n">
        <v>4235</v>
      </c>
      <c s="4" r="G35" t="s">
        <v>680</v>
      </c>
    </row>
    <row spans="1:9" r="36">
      <c s="4" r="A36" t="s">
        <v>686</v>
      </c>
    </row>
    <row spans="1:9" r="37">
      <c s="3" r="A37" t="s">
        <v>675</v>
      </c>
    </row>
    <row spans="1:9" r="38">
      <c s="4" r="A38" t="s">
        <v>676</v>
      </c>
      <c s="6" r="B38" t="n">
        <v>4831</v>
      </c>
      <c s="6" r="F38" t="n">
        <v>4922</v>
      </c>
    </row>
    <row spans="1:9" r="39">
      <c s="4" r="A39" t="s">
        <v>461</v>
      </c>
    </row>
    <row spans="1:9" r="40">
      <c s="3" r="A40" t="s">
        <v>675</v>
      </c>
    </row>
    <row spans="1:9" r="41">
      <c s="4" r="A41" t="s">
        <v>676</v>
      </c>
      <c s="6" r="B41" t="n">
        <v>2493</v>
      </c>
      <c s="6" r="F41" t="n">
        <v>6317</v>
      </c>
    </row>
    <row spans="1:9" r="42">
      <c s="4" r="A42" t="s">
        <v>677</v>
      </c>
      <c s="6" r="F42" t="n">
        <v>806</v>
      </c>
      <c s="6" r="H42" t="n">
        <v>17</v>
      </c>
    </row>
    <row spans="1:9" r="43">
      <c s="4" r="A43" t="s">
        <v>687</v>
      </c>
    </row>
    <row spans="1:9" r="44">
      <c s="3" r="A44" t="s">
        <v>675</v>
      </c>
    </row>
    <row spans="1:9" r="45">
      <c s="4" r="A45" t="s">
        <v>676</v>
      </c>
      <c s="6" r="B45" t="n">
        <v>2493</v>
      </c>
      <c s="6" r="F45" t="n">
        <v>6317</v>
      </c>
    </row>
    <row spans="1:9" r="46">
      <c s="4" r="A46" t="s">
        <v>463</v>
      </c>
    </row>
    <row spans="1:9" r="47">
      <c s="3" r="A47" t="s">
        <v>675</v>
      </c>
    </row>
    <row spans="1:9" r="48">
      <c s="4" r="A48" t="s">
        <v>676</v>
      </c>
      <c s="6" r="B48" t="n">
        <v>19565</v>
      </c>
      <c s="6" r="F48" t="n">
        <v>20359</v>
      </c>
    </row>
    <row spans="1:9" r="49">
      <c s="4" r="A49" t="s">
        <v>677</v>
      </c>
      <c s="6" r="D49" t="n">
        <v>56</v>
      </c>
      <c s="6" r="F49" t="n">
        <v>598</v>
      </c>
      <c s="6" r="H49" t="n">
        <v>3914</v>
      </c>
    </row>
    <row spans="1:9" r="50">
      <c s="4" r="A50" t="s">
        <v>688</v>
      </c>
    </row>
    <row spans="1:9" r="51">
      <c s="3" r="A51" t="s">
        <v>675</v>
      </c>
    </row>
    <row spans="1:9" r="52">
      <c s="4" r="A52" t="s">
        <v>676</v>
      </c>
      <c s="6" r="B52" t="n">
        <v>19565</v>
      </c>
      <c s="6" r="F52" t="n">
        <v>20359</v>
      </c>
    </row>
    <row spans="1:9" r="53">
      <c s="4" r="A53" t="s">
        <v>471</v>
      </c>
    </row>
    <row spans="1:9" r="54">
      <c s="3" r="A54" t="s">
        <v>675</v>
      </c>
    </row>
    <row spans="1:9" r="55">
      <c s="4" r="A55" t="s">
        <v>676</v>
      </c>
      <c s="6" r="B55" t="n">
        <v>11971</v>
      </c>
      <c s="6" r="F55" t="n">
        <v>13009</v>
      </c>
    </row>
    <row spans="1:9" r="56">
      <c s="4" r="A56" t="s">
        <v>677</v>
      </c>
      <c s="7" r="D56" t="n">
        <v>148</v>
      </c>
      <c s="6" r="F56" t="n">
        <v>146</v>
      </c>
      <c s="7" r="H56" t="n">
        <v>27</v>
      </c>
    </row>
    <row spans="1:9" r="57">
      <c s="4" r="A57" t="s">
        <v>689</v>
      </c>
    </row>
    <row spans="1:9" r="58">
      <c s="3" r="A58" t="s">
        <v>675</v>
      </c>
    </row>
    <row spans="1:9" r="59">
      <c s="4" r="A59" t="s">
        <v>676</v>
      </c>
      <c s="7" r="B59" t="n">
        <v>11971</v>
      </c>
      <c s="7" r="F59" t="n">
        <v>13009</v>
      </c>
    </row>
    <row spans="1:9" r="60">
      <c r="A60" t="n"/>
    </row>
    <row spans="1:9" r="61">
      <c s="4" r="A61" t="s">
        <v>420</v>
      </c>
      <c s="4" r="B61" t="s">
        <v>690</v>
      </c>
    </row>
    <row spans="1:9" r="62">
      <c s="4" r="A62" t="s">
        <v>680</v>
      </c>
      <c s="4" r="B62" t="s">
        <v>691</v>
      </c>
    </row>
  </sheetData>
  <mergeCells count="10">
    <mergeCell ref="A1:A2"/>
    <mergeCell ref="B1:E1"/>
    <mergeCell ref="F1:I1"/>
    <mergeCell ref="B2:C2"/>
    <mergeCell ref="D2:E2"/>
    <mergeCell ref="F2:G2"/>
    <mergeCell ref="H2:I2"/>
    <mergeCell ref="A60:I60"/>
    <mergeCell ref="B61:I61"/>
    <mergeCell ref="B62:I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2</v>
      </c>
      <c s="2" r="B1" t="s">
        <v>2</v>
      </c>
      <c s="2" r="C1" t="s">
        <v>30</v>
      </c>
      <c s="2" r="D1" t="s">
        <v>83</v>
      </c>
      <c s="2" r="E1" t="s">
        <v>577</v>
      </c>
    </row>
    <row spans="1:5" r="2">
      <c s="3" r="A2" t="s">
        <v>693</v>
      </c>
    </row>
    <row spans="1:5" r="3">
      <c s="4" r="A3" t="s">
        <v>32</v>
      </c>
      <c s="7" r="B3" t="n">
        <v>192642</v>
      </c>
      <c s="7" r="C3" t="n">
        <v>180130</v>
      </c>
      <c s="7" r="D3" t="n">
        <v>182159</v>
      </c>
      <c s="7" r="E3" t="n">
        <v>176830</v>
      </c>
    </row>
    <row spans="1:5" r="4">
      <c s="4" r="A4" t="s">
        <v>32</v>
      </c>
      <c s="6" r="B4" t="n">
        <v>192642</v>
      </c>
      <c s="6" r="C4" t="n">
        <v>180130</v>
      </c>
    </row>
    <row spans="1:5" r="5">
      <c s="4" r="A5" t="s">
        <v>694</v>
      </c>
      <c s="6" r="B5" t="n">
        <v>432384</v>
      </c>
      <c s="6" r="C5" t="n">
        <v>536880</v>
      </c>
    </row>
    <row spans="1:5" r="6">
      <c s="4" r="A6" t="s">
        <v>694</v>
      </c>
      <c s="6" r="B6" t="n">
        <v>432384</v>
      </c>
      <c s="6" r="C6" t="n">
        <v>536880</v>
      </c>
    </row>
    <row spans="1:5" r="7">
      <c s="4" r="A7" t="s">
        <v>405</v>
      </c>
      <c s="6" r="B7" t="n">
        <v>1485124</v>
      </c>
      <c s="6" r="C7" t="n">
        <v>1586352</v>
      </c>
    </row>
    <row spans="1:5" r="8">
      <c s="4" r="A8" t="s">
        <v>35</v>
      </c>
      <c s="6" r="C8" t="n">
        <v>6676</v>
      </c>
    </row>
    <row spans="1:5" r="9">
      <c s="4" r="A9" t="s">
        <v>35</v>
      </c>
      <c s="6" r="C9" t="n">
        <v>6676</v>
      </c>
    </row>
    <row spans="1:5" r="10">
      <c s="4" r="A10" t="s">
        <v>39</v>
      </c>
      <c s="6" r="B10" t="n">
        <v>10221510</v>
      </c>
      <c s="6" r="C10" t="n">
        <v>10016227</v>
      </c>
    </row>
    <row spans="1:5" r="11">
      <c s="4" r="A11" t="s">
        <v>39</v>
      </c>
      <c s="6" r="B11" t="n">
        <v>10142747</v>
      </c>
      <c s="6" r="C11" t="n">
        <v>9938810</v>
      </c>
    </row>
    <row spans="1:5" r="12">
      <c s="4" r="A12" t="s">
        <v>695</v>
      </c>
      <c s="6" r="B12" t="n">
        <v>17250</v>
      </c>
      <c s="6" r="C12" t="n">
        <v>17250</v>
      </c>
    </row>
    <row spans="1:5" r="13">
      <c s="4" r="A13" t="s">
        <v>695</v>
      </c>
      <c s="6" r="B13" t="n">
        <v>17250</v>
      </c>
      <c s="6" r="C13" t="n">
        <v>17250</v>
      </c>
    </row>
    <row spans="1:5" r="14">
      <c s="4" r="A14" t="s">
        <v>696</v>
      </c>
      <c s="6" r="B14" t="n">
        <v>94</v>
      </c>
      <c s="6" r="C14" t="n">
        <v>62</v>
      </c>
    </row>
    <row spans="1:5" r="15">
      <c s="4" r="A15" t="s">
        <v>696</v>
      </c>
      <c s="6" r="B15" t="n">
        <v>94</v>
      </c>
      <c s="6" r="C15" t="n">
        <v>62</v>
      </c>
    </row>
    <row spans="1:5" r="16">
      <c s="4" r="A16" t="s">
        <v>697</v>
      </c>
      <c s="6" r="B16" t="n">
        <v>138201</v>
      </c>
      <c s="6" r="C16" t="n">
        <v>100602</v>
      </c>
    </row>
    <row spans="1:5" r="17">
      <c s="4" r="A17" t="s">
        <v>697</v>
      </c>
      <c s="6" r="B17" t="n">
        <v>3314</v>
      </c>
      <c s="6" r="C17" t="n">
        <v>3339</v>
      </c>
    </row>
    <row spans="1:5" r="18">
      <c s="3" r="A18" t="s">
        <v>698</v>
      </c>
    </row>
    <row spans="1:5" r="19">
      <c s="4" r="A19" t="s">
        <v>50</v>
      </c>
      <c s="6" r="B19" t="n">
        <v>10324116</v>
      </c>
      <c s="6" r="C19" t="n">
        <v>10509087</v>
      </c>
    </row>
    <row spans="1:5" r="20">
      <c s="4" r="A20" t="s">
        <v>50</v>
      </c>
      <c s="6" r="B20" t="n">
        <v>10331030</v>
      </c>
      <c s="6" r="C20" t="n">
        <v>10509879</v>
      </c>
    </row>
    <row spans="1:5" r="21">
      <c s="4" r="A21" t="s">
        <v>58</v>
      </c>
      <c s="6" r="B21" t="n">
        <v>400000</v>
      </c>
      <c s="6" r="C21" t="n">
        <v>400000</v>
      </c>
    </row>
    <row spans="1:5" r="22">
      <c s="4" r="A22" t="s">
        <v>58</v>
      </c>
      <c s="6" r="B22" t="n">
        <v>413195</v>
      </c>
      <c s="6" r="C22" t="n">
        <v>413417</v>
      </c>
    </row>
    <row spans="1:5" r="23">
      <c s="4" r="A23" t="s">
        <v>91</v>
      </c>
      <c s="6" r="B23" t="n">
        <v>475000</v>
      </c>
      <c s="6" r="C23" t="n">
        <v>275000</v>
      </c>
    </row>
    <row spans="1:5" r="24">
      <c s="4" r="A24" t="s">
        <v>91</v>
      </c>
      <c s="6" r="B24" t="n">
        <v>475128</v>
      </c>
      <c s="6" r="C24" t="n">
        <v>274488</v>
      </c>
    </row>
    <row spans="1:5" r="25">
      <c s="4" r="A25" t="s">
        <v>699</v>
      </c>
      <c s="6" r="B25" t="n">
        <v>17792</v>
      </c>
      <c s="6" r="C25" t="n">
        <v>18593</v>
      </c>
    </row>
    <row spans="1:5" r="26">
      <c s="4" r="A26" t="s">
        <v>699</v>
      </c>
      <c s="6" r="B26" t="n">
        <v>15478</v>
      </c>
      <c s="6" r="C26" t="n">
        <v>16684</v>
      </c>
    </row>
    <row spans="1:5" r="27">
      <c s="4" r="A27" t="s">
        <v>61</v>
      </c>
      <c s="6" r="B27" t="n">
        <v>119136</v>
      </c>
      <c s="6" r="C27" t="n">
        <v>119136</v>
      </c>
    </row>
    <row spans="1:5" r="28">
      <c s="4" r="A28" t="s">
        <v>61</v>
      </c>
      <c s="6" r="B28" t="n">
        <v>58951</v>
      </c>
      <c s="6" r="C28" t="n">
        <v>58420</v>
      </c>
    </row>
    <row spans="1:5" r="29">
      <c s="4" r="A29" t="s">
        <v>700</v>
      </c>
      <c s="6" r="C29" t="n">
        <v>9396</v>
      </c>
    </row>
    <row spans="1:5" r="30">
      <c s="4" r="A30" t="s">
        <v>700</v>
      </c>
      <c s="6" r="C30" t="n">
        <v>28</v>
      </c>
    </row>
    <row spans="1:5" r="31">
      <c s="4" r="A31" t="s">
        <v>697</v>
      </c>
      <c s="6" r="B31" t="n">
        <v>73006</v>
      </c>
      <c s="6" r="C31" t="n">
        <v>115418</v>
      </c>
    </row>
    <row spans="1:5" r="32">
      <c s="4" r="A32" t="s">
        <v>697</v>
      </c>
      <c s="6" r="B32" t="n">
        <v>913</v>
      </c>
      <c s="6" r="C32" t="n">
        <v>4124</v>
      </c>
    </row>
    <row spans="1:5" r="33">
      <c s="4" r="A33" t="s">
        <v>701</v>
      </c>
      <c s="6" r="B33" t="n">
        <v>476590</v>
      </c>
      <c s="6" r="C33" t="n">
        <v>459416</v>
      </c>
    </row>
    <row spans="1:5" r="34">
      <c s="4" r="A34" t="s">
        <v>701</v>
      </c>
      <c s="6" r="B34" t="n">
        <v>14878</v>
      </c>
      <c s="6" r="C34" t="n">
        <v>6496</v>
      </c>
    </row>
    <row spans="1:5" r="35">
      <c s="3" r="A35" t="s">
        <v>702</v>
      </c>
    </row>
    <row spans="1:5" r="36">
      <c s="4" r="A36" t="s">
        <v>703</v>
      </c>
      <c s="6" r="B36" t="n">
        <v>2098360</v>
      </c>
      <c s="6" r="C36" t="n">
        <v>1971848</v>
      </c>
    </row>
    <row spans="1:5" r="37">
      <c s="4" r="A37" t="s">
        <v>703</v>
      </c>
      <c s="6" r="B37" t="n">
        <v>-5722</v>
      </c>
      <c s="6" r="C37" t="n">
        <v>-5570</v>
      </c>
    </row>
    <row spans="1:5" r="38">
      <c s="4" r="A38" t="s">
        <v>704</v>
      </c>
      <c s="6" r="B38" t="n">
        <v>49334</v>
      </c>
      <c s="6" r="C38" t="n">
        <v>49081</v>
      </c>
    </row>
    <row spans="1:5" r="39">
      <c s="4" r="A39" t="s">
        <v>704</v>
      </c>
      <c s="6" r="B39" t="n">
        <v>-199</v>
      </c>
      <c s="6" r="C39" t="n">
        <v>-194</v>
      </c>
    </row>
    <row spans="1:5" r="40">
      <c s="4" r="A40" t="s">
        <v>705</v>
      </c>
      <c s="6" r="B40" t="n">
        <v>30883</v>
      </c>
      <c s="6" r="C40" t="n">
        <v>38131</v>
      </c>
    </row>
    <row spans="1:5" r="41">
      <c s="4" r="A41" t="s">
        <v>705</v>
      </c>
      <c s="6" r="B41" t="n">
        <v>-18</v>
      </c>
      <c s="6" r="C41" t="n">
        <v>-22</v>
      </c>
    </row>
    <row spans="1:5" r="42">
      <c s="4" r="A42" t="s">
        <v>706</v>
      </c>
      <c s="7" r="B42" t="n">
        <v>52</v>
      </c>
      <c s="6" r="C42" t="n">
        <v>454</v>
      </c>
    </row>
    <row spans="1:5" r="43">
      <c s="4" r="A43" t="s">
        <v>706</v>
      </c>
      <c s="7" r="C43"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30</v>
      </c>
    </row>
    <row spans="1:3" r="2">
      <c s="3" r="A2" t="s">
        <v>693</v>
      </c>
    </row>
    <row spans="1:3" r="3">
      <c s="4" r="A3" t="s">
        <v>32</v>
      </c>
      <c s="7" r="B3" t="n">
        <v>192642</v>
      </c>
      <c s="7" r="C3" t="n">
        <v>180130</v>
      </c>
    </row>
    <row spans="1:3" r="4">
      <c s="4" r="A4" t="s">
        <v>694</v>
      </c>
      <c s="6" r="B4" t="n">
        <v>432384</v>
      </c>
      <c s="6" r="C4" t="n">
        <v>536880</v>
      </c>
    </row>
    <row spans="1:3" r="5">
      <c s="4" r="A5" t="s">
        <v>405</v>
      </c>
      <c s="6" r="B5" t="n">
        <v>1485124</v>
      </c>
      <c s="6" r="C5" t="n">
        <v>1586352</v>
      </c>
    </row>
    <row spans="1:3" r="6">
      <c s="4" r="A6" t="s">
        <v>708</v>
      </c>
      <c s="6" r="C6" t="n">
        <v>6676</v>
      </c>
    </row>
    <row spans="1:3" r="7">
      <c s="4" r="A7" t="s">
        <v>39</v>
      </c>
      <c s="6" r="B7" t="n">
        <v>10142747</v>
      </c>
      <c s="6" r="C7" t="n">
        <v>9938810</v>
      </c>
    </row>
    <row spans="1:3" r="8">
      <c s="4" r="A8" t="s">
        <v>695</v>
      </c>
      <c s="6" r="B8" t="n">
        <v>17250</v>
      </c>
      <c s="6" r="C8" t="n">
        <v>17250</v>
      </c>
    </row>
    <row spans="1:3" r="9">
      <c s="4" r="A9" t="s">
        <v>696</v>
      </c>
      <c s="6" r="B9" t="n">
        <v>94</v>
      </c>
      <c s="6" r="C9" t="n">
        <v>62</v>
      </c>
    </row>
    <row spans="1:3" r="10">
      <c s="3" r="A10" t="s">
        <v>698</v>
      </c>
    </row>
    <row spans="1:3" r="11">
      <c s="4" r="A11" t="s">
        <v>50</v>
      </c>
      <c s="6" r="B11" t="n">
        <v>10331030</v>
      </c>
      <c s="6" r="C11" t="n">
        <v>10509879</v>
      </c>
    </row>
    <row spans="1:3" r="12">
      <c s="4" r="A12" t="s">
        <v>709</v>
      </c>
      <c s="6" r="B12" t="n">
        <v>413195</v>
      </c>
      <c s="6" r="C12" t="n">
        <v>413417</v>
      </c>
    </row>
    <row spans="1:3" r="13">
      <c s="4" r="A13" t="s">
        <v>91</v>
      </c>
      <c s="6" r="B13" t="n">
        <v>475128</v>
      </c>
      <c s="6" r="C13" t="n">
        <v>274488</v>
      </c>
    </row>
    <row spans="1:3" r="14">
      <c s="4" r="A14" t="s">
        <v>699</v>
      </c>
      <c s="6" r="B14" t="n">
        <v>15478</v>
      </c>
      <c s="6" r="C14" t="n">
        <v>16684</v>
      </c>
    </row>
    <row spans="1:3" r="15">
      <c s="4" r="A15" t="s">
        <v>61</v>
      </c>
      <c s="6" r="B15" t="n">
        <v>58951</v>
      </c>
      <c s="6" r="C15" t="n">
        <v>58420</v>
      </c>
    </row>
    <row spans="1:3" r="16">
      <c s="4" r="A16" t="s">
        <v>656</v>
      </c>
    </row>
    <row spans="1:3" r="17">
      <c s="3" r="A17" t="s">
        <v>693</v>
      </c>
    </row>
    <row spans="1:3" r="18">
      <c s="4" r="A18" t="s">
        <v>32</v>
      </c>
      <c s="6" r="B18" t="n">
        <v>192642</v>
      </c>
      <c s="6" r="C18" t="n">
        <v>180130</v>
      </c>
    </row>
    <row spans="1:3" r="19">
      <c s="4" r="A19" t="s">
        <v>694</v>
      </c>
      <c s="6" r="B19" t="n">
        <v>432384</v>
      </c>
      <c s="6" r="C19" t="n">
        <v>536880</v>
      </c>
    </row>
    <row spans="1:3" r="20">
      <c s="4" r="A20" t="s">
        <v>405</v>
      </c>
      <c s="6" r="B20" t="n">
        <v>230719</v>
      </c>
      <c s="6" r="C20" t="n">
        <v>290121</v>
      </c>
    </row>
    <row spans="1:3" r="21">
      <c s="4" r="A21" t="s">
        <v>657</v>
      </c>
    </row>
    <row spans="1:3" r="22">
      <c s="3" r="A22" t="s">
        <v>693</v>
      </c>
    </row>
    <row spans="1:3" r="23">
      <c s="4" r="A23" t="s">
        <v>405</v>
      </c>
      <c s="6" r="B23" t="n">
        <v>1254405</v>
      </c>
      <c s="6" r="C23" t="n">
        <v>1296231</v>
      </c>
    </row>
    <row spans="1:3" r="24">
      <c s="4" r="A24" t="s">
        <v>695</v>
      </c>
      <c s="6" r="B24" t="n">
        <v>17250</v>
      </c>
      <c s="6" r="C24" t="n">
        <v>17250</v>
      </c>
    </row>
    <row spans="1:3" r="25">
      <c s="3" r="A25" t="s">
        <v>698</v>
      </c>
    </row>
    <row spans="1:3" r="26">
      <c s="4" r="A26" t="s">
        <v>709</v>
      </c>
      <c s="6" r="B26" t="n">
        <v>413195</v>
      </c>
      <c s="6" r="C26" t="n">
        <v>413417</v>
      </c>
    </row>
    <row spans="1:3" r="27">
      <c s="4" r="A27" t="s">
        <v>91</v>
      </c>
      <c s="6" r="B27" t="n">
        <v>475128</v>
      </c>
    </row>
    <row spans="1:3" r="28">
      <c s="4" r="A28" t="s">
        <v>61</v>
      </c>
      <c s="6" r="B28" t="n">
        <v>58951</v>
      </c>
      <c s="6" r="C28" t="n">
        <v>58420</v>
      </c>
    </row>
    <row spans="1:3" r="29">
      <c s="4" r="A29" t="s">
        <v>658</v>
      </c>
    </row>
    <row spans="1:3" r="30">
      <c s="3" r="A30" t="s">
        <v>693</v>
      </c>
    </row>
    <row spans="1:3" r="31">
      <c s="4" r="A31" t="s">
        <v>708</v>
      </c>
      <c s="6" r="C31" t="n">
        <v>6676</v>
      </c>
    </row>
    <row spans="1:3" r="32">
      <c s="4" r="A32" t="s">
        <v>39</v>
      </c>
      <c s="6" r="B32" t="n">
        <v>10142747</v>
      </c>
      <c s="6" r="C32" t="n">
        <v>9938810</v>
      </c>
    </row>
    <row spans="1:3" r="33">
      <c s="4" r="A33" t="s">
        <v>696</v>
      </c>
      <c s="6" r="B33" t="n">
        <v>94</v>
      </c>
      <c s="6" r="C33" t="n">
        <v>62</v>
      </c>
    </row>
    <row spans="1:3" r="34">
      <c s="3" r="A34" t="s">
        <v>698</v>
      </c>
    </row>
    <row spans="1:3" r="35">
      <c s="4" r="A35" t="s">
        <v>50</v>
      </c>
      <c s="6" r="B35" t="n">
        <v>10331030</v>
      </c>
      <c s="6" r="C35" t="n">
        <v>10509879</v>
      </c>
    </row>
    <row spans="1:3" r="36">
      <c s="4" r="A36" t="s">
        <v>91</v>
      </c>
      <c s="6" r="C36" t="n">
        <v>274488</v>
      </c>
    </row>
    <row spans="1:3" r="37">
      <c s="4" r="A37" t="s">
        <v>699</v>
      </c>
      <c s="7" r="B37" t="n">
        <v>15478</v>
      </c>
      <c s="7" r="C37" t="n">
        <v>16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710</v>
      </c>
      <c s="2" r="B1" t="s">
        <v>336</v>
      </c>
      <c s="2" r="C1" t="s">
        <v>1</v>
      </c>
    </row>
    <row spans="1:5" r="2">
      <c s="2" r="B2" t="s">
        <v>711</v>
      </c>
      <c s="2" r="C2" t="s">
        <v>2</v>
      </c>
      <c s="2" r="D2" t="s">
        <v>83</v>
      </c>
      <c s="2" r="E2" t="s">
        <v>30</v>
      </c>
    </row>
    <row spans="1:5" r="3">
      <c s="3" r="A3" t="s">
        <v>712</v>
      </c>
    </row>
    <row spans="1:5" r="4">
      <c s="4" r="A4" t="s">
        <v>713</v>
      </c>
      <c s="7" r="B4" t="n">
        <v>119100000</v>
      </c>
    </row>
    <row spans="1:5" r="5">
      <c s="4" r="A5" t="s">
        <v>714</v>
      </c>
      <c s="7" r="C5" t="n">
        <v>-3120000</v>
      </c>
      <c s="7" r="D5" t="n">
        <v>-1588000</v>
      </c>
    </row>
    <row spans="1:5" r="6">
      <c s="4" r="A6" t="s">
        <v>715</v>
      </c>
      <c s="6" r="C6" t="n">
        <v>0</v>
      </c>
    </row>
    <row spans="1:5" r="7">
      <c s="4" r="A7" t="s">
        <v>716</v>
      </c>
      <c s="6" r="C7" t="n">
        <v>913000</v>
      </c>
    </row>
    <row spans="1:5" r="8">
      <c s="4" r="A8" t="s">
        <v>717</v>
      </c>
    </row>
    <row spans="1:5" r="9">
      <c s="3" r="A9" t="s">
        <v>712</v>
      </c>
    </row>
    <row spans="1:5" r="10">
      <c s="4" r="A10" t="s">
        <v>718</v>
      </c>
      <c s="6" r="C10" t="n">
        <v>13300000</v>
      </c>
    </row>
    <row spans="1:5" r="11">
      <c s="4" r="A11" t="s">
        <v>719</v>
      </c>
    </row>
    <row spans="1:5" r="12">
      <c s="3" r="A12" t="s">
        <v>712</v>
      </c>
    </row>
    <row spans="1:5" r="13">
      <c s="4" r="A13" t="s">
        <v>720</v>
      </c>
      <c s="7" r="B13" t="n">
        <v>119100000</v>
      </c>
      <c s="6" r="C13" t="n">
        <v>119100000</v>
      </c>
    </row>
    <row spans="1:5" r="14">
      <c s="4" r="A14" t="s">
        <v>721</v>
      </c>
      <c s="4" r="B14" t="s">
        <v>346</v>
      </c>
    </row>
    <row spans="1:5" r="15">
      <c s="4" r="A15" t="s">
        <v>722</v>
      </c>
      <c s="4" r="B15" t="s">
        <v>723</v>
      </c>
    </row>
    <row spans="1:5" r="16">
      <c s="4" r="A16" t="s">
        <v>724</v>
      </c>
      <c s="4" r="B16" t="s">
        <v>725</v>
      </c>
    </row>
    <row spans="1:5" r="17">
      <c s="4" r="A17" t="s">
        <v>714</v>
      </c>
      <c s="6" r="C17" t="n">
        <v>-6100000</v>
      </c>
    </row>
    <row spans="1:5" r="18">
      <c s="4" r="A18" t="s">
        <v>726</v>
      </c>
    </row>
    <row spans="1:5" r="19">
      <c s="3" r="A19" t="s">
        <v>712</v>
      </c>
    </row>
    <row spans="1:5" r="20">
      <c s="4" r="A20" t="s">
        <v>720</v>
      </c>
      <c s="7" r="C20" t="n">
        <v>357500000</v>
      </c>
    </row>
    <row spans="1:5" r="21">
      <c s="4" r="A21" t="s">
        <v>722</v>
      </c>
      <c s="4" r="C21" t="s">
        <v>727</v>
      </c>
    </row>
    <row spans="1:5" r="22">
      <c s="4" r="A22" t="s">
        <v>724</v>
      </c>
      <c s="4" r="C22" t="s">
        <v>728</v>
      </c>
    </row>
    <row spans="1:5" r="23">
      <c s="4" r="A23" t="s">
        <v>714</v>
      </c>
      <c s="7" r="C23" t="n">
        <v>-4300000</v>
      </c>
    </row>
    <row spans="1:5" r="24">
      <c s="4" r="A24" t="s">
        <v>729</v>
      </c>
      <c s="4" r="C24" t="s">
        <v>730</v>
      </c>
    </row>
    <row spans="1:5" r="25">
      <c s="4" r="A25" t="s">
        <v>731</v>
      </c>
    </row>
    <row spans="1:5" r="26">
      <c s="3" r="A26" t="s">
        <v>712</v>
      </c>
    </row>
    <row spans="1:5" r="27">
      <c s="4" r="A27" t="s">
        <v>732</v>
      </c>
      <c s="7" r="C27" t="n">
        <v>620000</v>
      </c>
      <c s="6" r="D27" t="n">
        <v>703000</v>
      </c>
    </row>
    <row spans="1:5" r="28">
      <c s="4" r="A28" t="s">
        <v>733</v>
      </c>
    </row>
    <row spans="1:5" r="29">
      <c s="3" r="A29" t="s">
        <v>712</v>
      </c>
    </row>
    <row spans="1:5" r="30">
      <c s="4" r="A30" t="s">
        <v>732</v>
      </c>
      <c s="6" r="C30" t="n">
        <v>934000</v>
      </c>
      <c s="7" r="D30" t="n">
        <v>683000</v>
      </c>
    </row>
    <row spans="1:5" r="31">
      <c s="4" r="A31" t="s">
        <v>734</v>
      </c>
    </row>
    <row spans="1:5" r="32">
      <c s="3" r="A32" t="s">
        <v>712</v>
      </c>
    </row>
    <row spans="1:5" r="33">
      <c s="4" r="A33" t="s">
        <v>735</v>
      </c>
      <c s="6" r="C33" t="n">
        <v>138200000</v>
      </c>
      <c s="7" r="E33" t="n">
        <v>100600000</v>
      </c>
    </row>
    <row spans="1:5" r="34">
      <c s="4" r="A34" t="s">
        <v>736</v>
      </c>
      <c s="6" r="C34" t="n">
        <v>3300000</v>
      </c>
      <c s="6" r="E34" t="n">
        <v>3300000</v>
      </c>
    </row>
    <row spans="1:5" r="35">
      <c s="4" r="A35" t="s">
        <v>737</v>
      </c>
    </row>
    <row spans="1:5" r="36">
      <c s="3" r="A36" t="s">
        <v>712</v>
      </c>
    </row>
    <row spans="1:5" r="37">
      <c s="4" r="A37" t="s">
        <v>715</v>
      </c>
      <c s="6" r="E37" t="n">
        <v>9400000</v>
      </c>
    </row>
    <row spans="1:5" r="38">
      <c s="4" r="A38" t="s">
        <v>735</v>
      </c>
      <c s="7" r="C38" t="n">
        <v>73000000</v>
      </c>
      <c s="6" r="E38" t="n">
        <v>115400000</v>
      </c>
    </row>
    <row spans="1:5" r="39">
      <c s="4" r="A39" t="s">
        <v>716</v>
      </c>
      <c s="6" r="E39" t="n">
        <v>4100000</v>
      </c>
    </row>
    <row spans="1:5" r="40">
      <c s="4" r="A40" t="s">
        <v>738</v>
      </c>
      <c s="7" r="E40" t="n">
        <v>28000</v>
      </c>
    </row>
    <row spans="1:5" r="41">
      <c s="4" r="A41" t="s">
        <v>739</v>
      </c>
    </row>
    <row spans="1:5" r="42">
      <c s="3" r="A42" t="s">
        <v>712</v>
      </c>
    </row>
    <row spans="1:5" r="43">
      <c s="4" r="A43" t="s">
        <v>721</v>
      </c>
      <c s="4" r="C43" t="s">
        <v>740</v>
      </c>
    </row>
    <row spans="1:5" r="44">
      <c s="4" r="A44" t="s">
        <v>741</v>
      </c>
    </row>
    <row spans="1:5" r="45">
      <c s="3" r="A45" t="s">
        <v>712</v>
      </c>
    </row>
    <row spans="1:5" r="46">
      <c s="4" r="A46" t="s">
        <v>721</v>
      </c>
      <c s="4" r="C46" t="s">
        <v>7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3</v>
      </c>
      <c s="2" r="B1" t="s">
        <v>2</v>
      </c>
      <c s="2" r="C1" t="s">
        <v>30</v>
      </c>
    </row>
    <row spans="1:3" r="2">
      <c s="3" r="A2" t="s">
        <v>744</v>
      </c>
    </row>
    <row spans="1:3" r="3">
      <c s="4" r="A3" t="s">
        <v>745</v>
      </c>
      <c s="7" r="B3" t="n">
        <v>400000</v>
      </c>
      <c s="7" r="C3" t="n">
        <v>400000</v>
      </c>
    </row>
    <row spans="1:3" r="4">
      <c s="4" r="A4" t="s">
        <v>746</v>
      </c>
      <c s="6" r="B4" t="n">
        <v>400000</v>
      </c>
      <c s="6" r="C4" t="n">
        <v>400000</v>
      </c>
    </row>
    <row spans="1:3" r="5">
      <c s="4" r="A5" t="s">
        <v>747</v>
      </c>
      <c s="6" r="B5" t="n">
        <v>-400000</v>
      </c>
      <c s="6" r="C5" t="n">
        <v>-400000</v>
      </c>
    </row>
    <row spans="1:3" r="6">
      <c s="4" r="A6" t="s">
        <v>748</v>
      </c>
      <c s="6" r="B6" t="n">
        <v>14878</v>
      </c>
      <c s="6" r="C6" t="n">
        <v>6496</v>
      </c>
    </row>
    <row spans="1:3" r="7">
      <c s="4" r="A7" t="s">
        <v>749</v>
      </c>
      <c s="6" r="B7" t="n">
        <v>14878</v>
      </c>
      <c s="6" r="C7" t="n">
        <v>6496</v>
      </c>
    </row>
    <row spans="1:3" r="8">
      <c s="4" r="A8" t="s">
        <v>750</v>
      </c>
      <c s="7" r="B8" t="n">
        <v>-14878</v>
      </c>
      <c s="7" r="C8" t="n">
        <v>-64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751</v>
      </c>
      <c s="2" r="B1" t="s">
        <v>1</v>
      </c>
    </row>
    <row spans="1:4" r="2">
      <c s="2" r="B2" t="s">
        <v>2</v>
      </c>
      <c s="2" r="C2" t="s">
        <v>83</v>
      </c>
      <c s="2" r="D2" t="s">
        <v>30</v>
      </c>
    </row>
    <row spans="1:4" r="3">
      <c s="3" r="A3" t="s">
        <v>242</v>
      </c>
    </row>
    <row spans="1:4" r="4">
      <c s="4" r="A4" t="s">
        <v>752</v>
      </c>
      <c s="7" r="B4" t="n">
        <v>1734673</v>
      </c>
      <c s="7" r="D4" t="n">
        <v>1747778</v>
      </c>
    </row>
    <row spans="1:4" r="5">
      <c s="4" r="A5" t="s">
        <v>753</v>
      </c>
      <c s="6" r="B5" t="n">
        <v>13100</v>
      </c>
    </row>
    <row spans="1:4" r="6">
      <c s="4" r="A6" t="s">
        <v>754</v>
      </c>
      <c s="6" r="B6" t="n">
        <v>54400</v>
      </c>
    </row>
    <row spans="1:4" r="7">
      <c s="4" r="A7" t="s">
        <v>755</v>
      </c>
      <c s="6" r="B7" t="n">
        <v>14200</v>
      </c>
    </row>
    <row spans="1:4" r="8">
      <c s="4" r="A8" t="s">
        <v>756</v>
      </c>
      <c s="6" r="B8" t="n">
        <v>46163</v>
      </c>
      <c s="7" r="C8" t="n">
        <v>35980</v>
      </c>
    </row>
    <row spans="1:4" r="9">
      <c s="4" r="A9" t="s">
        <v>757</v>
      </c>
      <c s="7" r="B9" t="n">
        <v>7353</v>
      </c>
      <c s="7" r="C9" t="n">
        <v>49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8</v>
      </c>
      <c s="2" r="B1" t="s">
        <v>1</v>
      </c>
    </row>
    <row spans="1:3" r="2">
      <c s="2" r="B2" t="s">
        <v>2</v>
      </c>
      <c s="2" r="C2" t="s">
        <v>83</v>
      </c>
    </row>
    <row spans="1:3" r="3">
      <c s="3" r="A3" t="s">
        <v>759</v>
      </c>
    </row>
    <row spans="1:3" r="4">
      <c s="4" r="A4" t="s">
        <v>405</v>
      </c>
      <c s="7" r="B4" t="n">
        <v>-5431</v>
      </c>
      <c s="7" r="C4" t="n">
        <v>-3172</v>
      </c>
    </row>
    <row spans="1:3" r="5">
      <c s="4" r="A5" t="s">
        <v>760</v>
      </c>
      <c s="6" r="B5" t="n">
        <v>-2995</v>
      </c>
      <c s="6" r="C5" t="n">
        <v>-2397</v>
      </c>
    </row>
    <row spans="1:3" r="6">
      <c s="4" r="A6" t="s">
        <v>421</v>
      </c>
      <c s="6" r="B6" t="n">
        <v>-8426</v>
      </c>
      <c s="6" r="C6" t="n">
        <v>-5569</v>
      </c>
    </row>
    <row spans="1:3" r="7">
      <c s="3" r="A7" t="s">
        <v>761</v>
      </c>
    </row>
    <row spans="1:3" r="8">
      <c s="4" r="A8" t="s">
        <v>405</v>
      </c>
      <c s="6" r="B8" t="n">
        <v>10354</v>
      </c>
      <c s="6" r="C8" t="n">
        <v>6499</v>
      </c>
    </row>
    <row spans="1:3" r="9">
      <c s="4" r="A9" t="s">
        <v>760</v>
      </c>
      <c s="6" r="B9" t="n">
        <v>-3120</v>
      </c>
      <c s="6" r="C9" t="n">
        <v>-1588</v>
      </c>
    </row>
    <row spans="1:3" r="10">
      <c s="3" r="A10" t="s">
        <v>762</v>
      </c>
    </row>
    <row spans="1:3" r="11">
      <c s="4" r="A11" t="s">
        <v>405</v>
      </c>
      <c s="6" r="B11" t="n">
        <v>-119</v>
      </c>
      <c s="6" r="C11" t="n">
        <v>-12</v>
      </c>
    </row>
    <row spans="1:3" r="12">
      <c s="3" r="A12" t="s">
        <v>763</v>
      </c>
    </row>
    <row spans="1:3" r="13">
      <c s="4" r="A13" t="s">
        <v>421</v>
      </c>
      <c s="6" r="B13" t="n">
        <v>7353</v>
      </c>
      <c s="6" r="C13" t="n">
        <v>4923</v>
      </c>
    </row>
    <row spans="1:3" r="14">
      <c s="3" r="A14" t="s">
        <v>764</v>
      </c>
    </row>
    <row spans="1:3" r="15">
      <c s="4" r="A15" t="s">
        <v>405</v>
      </c>
      <c s="6" r="B15" t="n">
        <v>5042</v>
      </c>
      <c s="6" r="C15" t="n">
        <v>3339</v>
      </c>
    </row>
    <row spans="1:3" r="16">
      <c s="4" r="A16" t="s">
        <v>760</v>
      </c>
      <c s="6" r="B16" t="n">
        <v>-6115</v>
      </c>
      <c s="6" r="C16" t="n">
        <v>-3985</v>
      </c>
    </row>
    <row spans="1:3" r="17">
      <c s="4" r="A17" t="s">
        <v>421</v>
      </c>
      <c s="6" r="B17" t="n">
        <v>-1073</v>
      </c>
      <c s="6" r="C17" t="n">
        <v>-646</v>
      </c>
    </row>
    <row spans="1:3" r="18">
      <c s="4" r="A18" t="s">
        <v>765</v>
      </c>
    </row>
    <row spans="1:3" r="19">
      <c s="3" r="A19" t="s">
        <v>761</v>
      </c>
    </row>
    <row spans="1:3" r="20">
      <c s="4" r="A20" t="s">
        <v>405</v>
      </c>
      <c s="6" r="B20" t="n">
        <v>17863</v>
      </c>
      <c s="6" r="C20" t="n">
        <v>11213</v>
      </c>
    </row>
    <row spans="1:3" r="21">
      <c s="4" r="A21" t="s">
        <v>405</v>
      </c>
      <c s="6" r="B21" t="n">
        <v>7509</v>
      </c>
      <c s="6" r="C21" t="n">
        <v>4714</v>
      </c>
    </row>
    <row spans="1:3" r="22">
      <c s="4" r="A22" t="s">
        <v>405</v>
      </c>
      <c s="6" r="B22" t="n">
        <v>10354</v>
      </c>
      <c s="6" r="C22" t="n">
        <v>6499</v>
      </c>
    </row>
    <row spans="1:3" r="23">
      <c s="3" r="A23" t="s">
        <v>762</v>
      </c>
    </row>
    <row spans="1:3" r="24">
      <c s="4" r="A24" t="s">
        <v>405</v>
      </c>
      <c s="6" r="B24" t="n">
        <v>206</v>
      </c>
      <c s="6" r="C24" t="n">
        <v>21</v>
      </c>
    </row>
    <row spans="1:3" r="25">
      <c s="4" r="A25" t="s">
        <v>405</v>
      </c>
      <c s="6" r="B25" t="n">
        <v>87</v>
      </c>
      <c s="6" r="C25" t="n">
        <v>9</v>
      </c>
    </row>
    <row spans="1:3" r="26">
      <c s="4" r="A26" t="s">
        <v>405</v>
      </c>
      <c s="6" r="B26" t="n">
        <v>119</v>
      </c>
      <c s="6" r="C26" t="n">
        <v>12</v>
      </c>
    </row>
    <row spans="1:3" r="27">
      <c s="3" r="A27" t="s">
        <v>763</v>
      </c>
    </row>
    <row spans="1:3" r="28">
      <c s="4" r="A28" t="s">
        <v>405</v>
      </c>
      <c s="6" r="B28" t="n">
        <v>18069</v>
      </c>
      <c s="6" r="C28" t="n">
        <v>11234</v>
      </c>
    </row>
    <row spans="1:3" r="29">
      <c s="4" r="A29" t="s">
        <v>405</v>
      </c>
      <c s="6" r="B29" t="n">
        <v>7596</v>
      </c>
      <c s="6" r="C29" t="n">
        <v>4723</v>
      </c>
    </row>
    <row spans="1:3" r="30">
      <c s="4" r="A30" t="s">
        <v>405</v>
      </c>
      <c s="6" r="B30" t="n">
        <v>10473</v>
      </c>
      <c s="6" r="C30" t="n">
        <v>6511</v>
      </c>
    </row>
    <row spans="1:3" r="31">
      <c s="4" r="A31" t="s">
        <v>766</v>
      </c>
    </row>
    <row spans="1:3" r="32">
      <c s="3" r="A32" t="s">
        <v>761</v>
      </c>
    </row>
    <row spans="1:3" r="33">
      <c s="4" r="A33" t="s">
        <v>760</v>
      </c>
      <c s="6" r="B33" t="n">
        <v>-5383</v>
      </c>
      <c s="6" r="C33" t="n">
        <v>-2740</v>
      </c>
    </row>
    <row spans="1:3" r="34">
      <c s="4" r="A34" t="s">
        <v>760</v>
      </c>
      <c s="6" r="B34" t="n">
        <v>-2263</v>
      </c>
      <c s="6" r="C34" t="n">
        <v>-1152</v>
      </c>
    </row>
    <row spans="1:3" r="35">
      <c s="4" r="A35" t="s">
        <v>760</v>
      </c>
      <c s="6" r="B35" t="n">
        <v>-3120</v>
      </c>
      <c s="6" r="C35" t="n">
        <v>-1588</v>
      </c>
    </row>
    <row spans="1:3" r="36">
      <c s="4" r="A36" t="s">
        <v>421</v>
      </c>
      <c s="6" r="B36" t="n">
        <v>12480</v>
      </c>
      <c s="6" r="C36" t="n">
        <v>8473</v>
      </c>
    </row>
    <row spans="1:3" r="37">
      <c s="4" r="A37" t="s">
        <v>421</v>
      </c>
      <c s="6" r="B37" t="n">
        <v>5246</v>
      </c>
      <c s="6" r="C37" t="n">
        <v>3562</v>
      </c>
    </row>
    <row spans="1:3" r="38">
      <c s="4" r="A38" t="s">
        <v>421</v>
      </c>
      <c s="6" r="B38" t="n">
        <v>7234</v>
      </c>
      <c s="6" r="C38" t="n">
        <v>4911</v>
      </c>
    </row>
    <row spans="1:3" r="39">
      <c s="3" r="A39" t="s">
        <v>762</v>
      </c>
    </row>
    <row spans="1:3" r="40">
      <c s="4" r="A40" t="s">
        <v>421</v>
      </c>
      <c s="6" r="B40" t="n">
        <v>206</v>
      </c>
      <c s="6" r="C40" t="n">
        <v>21</v>
      </c>
    </row>
    <row spans="1:3" r="41">
      <c s="4" r="A41" t="s">
        <v>421</v>
      </c>
      <c s="6" r="B41" t="n">
        <v>87</v>
      </c>
      <c s="6" r="C41" t="n">
        <v>9</v>
      </c>
    </row>
    <row spans="1:3" r="42">
      <c s="4" r="A42" t="s">
        <v>421</v>
      </c>
      <c s="6" r="B42" t="n">
        <v>119</v>
      </c>
      <c s="6" r="C42" t="n">
        <v>12</v>
      </c>
    </row>
    <row spans="1:3" r="43">
      <c s="3" r="A43" t="s">
        <v>763</v>
      </c>
    </row>
    <row spans="1:3" r="44">
      <c s="4" r="A44" t="s">
        <v>760</v>
      </c>
      <c s="6" r="B44" t="n">
        <v>-5383</v>
      </c>
      <c s="6" r="C44" t="n">
        <v>-2740</v>
      </c>
    </row>
    <row spans="1:3" r="45">
      <c s="4" r="A45" t="s">
        <v>760</v>
      </c>
      <c s="6" r="B45" t="n">
        <v>-2263</v>
      </c>
      <c s="6" r="C45" t="n">
        <v>-1152</v>
      </c>
    </row>
    <row spans="1:3" r="46">
      <c s="4" r="A46" t="s">
        <v>760</v>
      </c>
      <c s="6" r="B46" t="n">
        <v>-3120</v>
      </c>
      <c s="6" r="C46" t="n">
        <v>-1588</v>
      </c>
    </row>
    <row spans="1:3" r="47">
      <c s="4" r="A47" t="s">
        <v>421</v>
      </c>
      <c s="6" r="B47" t="n">
        <v>12686</v>
      </c>
      <c s="6" r="C47" t="n">
        <v>8494</v>
      </c>
    </row>
    <row spans="1:3" r="48">
      <c s="4" r="A48" t="s">
        <v>421</v>
      </c>
      <c s="6" r="B48" t="n">
        <v>5333</v>
      </c>
      <c s="6" r="C48" t="n">
        <v>3571</v>
      </c>
    </row>
    <row spans="1:3" r="49">
      <c s="4" r="A49" t="s">
        <v>421</v>
      </c>
      <c s="7" r="B49" t="n">
        <v>7353</v>
      </c>
      <c s="7" r="C49" t="n">
        <v>49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767</v>
      </c>
      <c s="2" r="B1" t="s">
        <v>336</v>
      </c>
      <c s="2" r="C1" t="s">
        <v>1</v>
      </c>
    </row>
    <row spans="1:4" r="2">
      <c s="2" r="B2" t="s">
        <v>768</v>
      </c>
      <c s="2" r="C2" t="s">
        <v>2</v>
      </c>
      <c s="2" r="D2" t="s">
        <v>769</v>
      </c>
    </row>
    <row spans="1:4" r="3">
      <c s="3" r="A3" t="s">
        <v>770</v>
      </c>
    </row>
    <row spans="1:4" r="4">
      <c s="4" r="A4" t="s">
        <v>771</v>
      </c>
      <c s="10" r="C4" t="n">
        <v>54.4</v>
      </c>
    </row>
    <row spans="1:4" r="5">
      <c s="4" r="A5" t="s">
        <v>772</v>
      </c>
    </row>
    <row spans="1:4" r="6">
      <c s="3" r="A6" t="s">
        <v>770</v>
      </c>
    </row>
    <row spans="1:4" r="7">
      <c s="4" r="A7" t="s">
        <v>773</v>
      </c>
      <c s="6" r="B7" t="n">
        <v>633250</v>
      </c>
    </row>
    <row spans="1:4" r="8">
      <c s="4" r="A8" t="s">
        <v>771</v>
      </c>
      <c s="7" r="B8" t="n">
        <v>17</v>
      </c>
    </row>
    <row spans="1:4" r="9">
      <c s="4" r="A9" t="s">
        <v>774</v>
      </c>
      <c s="8" r="B9" t="n">
        <v>26.82</v>
      </c>
    </row>
    <row spans="1:4" r="10">
      <c s="4" r="A10" t="s">
        <v>775</v>
      </c>
    </row>
    <row spans="1:4" r="11">
      <c s="3" r="A11" t="s">
        <v>770</v>
      </c>
    </row>
    <row spans="1:4" r="12">
      <c s="4" r="A12" t="s">
        <v>773</v>
      </c>
      <c s="6" r="B12" t="n">
        <v>1380578</v>
      </c>
    </row>
    <row spans="1:4" r="13">
      <c s="4" r="A13" t="s">
        <v>771</v>
      </c>
      <c s="10" r="B13" t="n">
        <v>37.5</v>
      </c>
    </row>
    <row spans="1:4" r="14">
      <c s="4" r="A14" t="s">
        <v>774</v>
      </c>
      <c s="8" r="B14" t="n">
        <v>27.13</v>
      </c>
    </row>
    <row spans="1:4" r="15">
      <c s="4" r="A15" t="s">
        <v>776</v>
      </c>
      <c s="6" r="D15" t="n">
        <v>45000000</v>
      </c>
    </row>
    <row spans="1:4" r="16">
      <c s="4" r="A16" t="s">
        <v>777</v>
      </c>
      <c s="6" r="C16" t="n">
        <v>7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4</v>
      </c>
    </row>
    <row spans="1:2" r="4">
      <c s="4" r="A4" t="s">
        <v>188</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Note 1 - Business</vt:lpstr>
      <vt:lpstr>Note 2 - Basis of Presentation</vt:lpstr>
      <vt:lpstr>Note 3 - Recent Accounting Pron</vt:lpstr>
      <vt:lpstr>Note 4 - Earnings Per Share</vt:lpstr>
      <vt:lpstr>Note 5 - Stock-based Compensati</vt:lpstr>
      <vt:lpstr>Note 6 - Investment Securities</vt:lpstr>
      <vt:lpstr>Note 7 - Loans</vt:lpstr>
      <vt:lpstr>Note 8 - Commitments and Contin</vt:lpstr>
      <vt:lpstr>Note 9 - Borrowed Funds</vt:lpstr>
      <vt:lpstr>Note 10 - Income Taxes</vt:lpstr>
      <vt:lpstr>Note 11 - Fair Value Measuremen</vt:lpstr>
      <vt:lpstr>Note 12 - Fair Value of Financi</vt:lpstr>
      <vt:lpstr>Note 13 - Goodwill and Goodwill</vt:lpstr>
      <vt:lpstr>Note 14 - Financial Derivatives</vt:lpstr>
      <vt:lpstr>Note 15 - Balance Sheet Offsett</vt:lpstr>
      <vt:lpstr>Note 16 - Stockholders' Equity</vt:lpstr>
      <vt:lpstr>Note 17 - Stock Repurchase Prog</vt:lpstr>
      <vt:lpstr>Note 4 - Earnings Per Share (Ta</vt:lpstr>
      <vt:lpstr>Note 5 - Stock-based Compensa24</vt:lpstr>
      <vt:lpstr>Note 6 - Investment Securities </vt:lpstr>
      <vt:lpstr>Note 7 - Loans (Tables)</vt:lpstr>
      <vt:lpstr>Note 11 - Fair Value Measurem27</vt:lpstr>
      <vt:lpstr>Note 12 - Fair Value of Finan28</vt:lpstr>
      <vt:lpstr>Note 15 - Balance Sheet Offse29</vt:lpstr>
      <vt:lpstr>Note 16 - Stockholders' Equity </vt:lpstr>
      <vt:lpstr>Note 1 - Business (Details)</vt:lpstr>
      <vt:lpstr>Note 4 - Earnings Per Share (De</vt:lpstr>
      <vt:lpstr>Note 5 - Stock-based Compensa33</vt:lpstr>
      <vt:lpstr>Note 5 - Stock-based Compensa34</vt:lpstr>
      <vt:lpstr>Note 5 - Stock-based Compensa35</vt:lpstr>
      <vt:lpstr>Note 5 - Stock-based Compensa36</vt:lpstr>
      <vt:lpstr>Note 6 - Investment Securitie37</vt:lpstr>
      <vt:lpstr>Note 6 - Investment Securitie38</vt:lpstr>
      <vt:lpstr>Note 6 - Investment Securitie39</vt:lpstr>
      <vt:lpstr>Note 6 - Investment Securitie40</vt:lpstr>
      <vt:lpstr>Note 7 - Loans (Details)</vt:lpstr>
      <vt:lpstr>Note 7 - Loans (Details) - Comp</vt:lpstr>
      <vt:lpstr>Note 7 - Loans (Details) - Aver</vt:lpstr>
      <vt:lpstr>Note 7 - Loans (Details) - Impa</vt:lpstr>
      <vt:lpstr>Note 7 - Loans (Details) - Agin</vt:lpstr>
      <vt:lpstr>Note 7 - Loans (Details) - Trou</vt:lpstr>
      <vt:lpstr>Note 7 - Loans (Details) - Accr</vt:lpstr>
      <vt:lpstr>Note 7 - Loans (Details) - Non-</vt:lpstr>
      <vt:lpstr>Note 7 - Loans (Details) - Tr49</vt:lpstr>
      <vt:lpstr>Note 7 - Loans (Details) - Port</vt:lpstr>
      <vt:lpstr>Note 7 - Loans (Details) - Allo</vt:lpstr>
      <vt:lpstr>Note 7 - Loans (Details) - Al52</vt:lpstr>
      <vt:lpstr>Note 9 - Borrowed Funds (Detail</vt:lpstr>
      <vt:lpstr>Note 10 - Income Taxes (Details</vt:lpstr>
      <vt:lpstr>Note 11 - Fair Value Measurem55</vt:lpstr>
      <vt:lpstr>Note 11 - Fair Value Measurem56</vt:lpstr>
      <vt:lpstr>Note 11 - Fair Value Measurem57</vt:lpstr>
      <vt:lpstr>Note 12 - Fair Value of Finan58</vt:lpstr>
      <vt:lpstr>Note 12 - Fair Value of Finan59</vt:lpstr>
      <vt:lpstr>Note 14 - Financial Derivativ60</vt:lpstr>
      <vt:lpstr>Note 15 - Balance Sheet Offse61</vt:lpstr>
      <vt:lpstr>Note 16 - Stockholders' Equit62</vt:lpstr>
      <vt:lpstr>Note 16 - Stockholders' Equit63</vt:lpstr>
      <vt:lpstr>Note 17 - Stock Repurchase P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2:28Z</dcterms:created>
  <dcterms:modified xmlns:dcterms="http://purl.org/dc/terms/" xmlns:xsi="http://www.w3.org/2001/XMLSchema-instance" xsi:type="dcterms:W3CDTF">2016-05-09T16:32:28Z</dcterms:modified>
  <dc:title xmlns:dc="http://purl.org/dc/elements/1.1/">Untitled</dc:title>
  <dc:description xmlns:dc="http://purl.org/dc/elements/1.1/"/>
  <dc:subject xmlns:dc="http://purl.org/dc/elements/1.1/"/>
  <cp:keywords/>
  <cp:category/>
</cp:coreProperties>
</file>